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vestment in Affiliate"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Product Warranties, Operating L" sheetId="24" state="visible" r:id="rId24"/>
    <sheet xmlns:r="http://schemas.openxmlformats.org/officeDocument/2006/relationships" name="Indebtedness" sheetId="25" state="visible" r:id="rId25"/>
    <sheet xmlns:r="http://schemas.openxmlformats.org/officeDocument/2006/relationships" name="Pension and Employee Benefit Pl" sheetId="26" state="visible" r:id="rId26"/>
    <sheet xmlns:r="http://schemas.openxmlformats.org/officeDocument/2006/relationships" name="Derivative Instruments" sheetId="27" state="visible" r:id="rId27"/>
    <sheet xmlns:r="http://schemas.openxmlformats.org/officeDocument/2006/relationships" name="Contingencies and Litigation" sheetId="28" state="visible" r:id="rId28"/>
    <sheet xmlns:r="http://schemas.openxmlformats.org/officeDocument/2006/relationships" name="Accumulated Other Comprehensive" sheetId="29" state="visible" r:id="rId29"/>
    <sheet xmlns:r="http://schemas.openxmlformats.org/officeDocument/2006/relationships" name="Segment and Geographic Informat"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 (Tables)"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Restructuring Activities (Table" sheetId="39" state="visible" r:id="rId39"/>
    <sheet xmlns:r="http://schemas.openxmlformats.org/officeDocument/2006/relationships" name="Other Income and Expense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ash, Cash Equivalents and Re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Product Warranties, Operating_2" sheetId="48" state="visible" r:id="rId48"/>
    <sheet xmlns:r="http://schemas.openxmlformats.org/officeDocument/2006/relationships" name="Indebtedness (Tables)" sheetId="49" state="visible" r:id="rId49"/>
    <sheet xmlns:r="http://schemas.openxmlformats.org/officeDocument/2006/relationships" name="Pension and Employee Benefit _2" sheetId="50" state="visible" r:id="rId50"/>
    <sheet xmlns:r="http://schemas.openxmlformats.org/officeDocument/2006/relationships" name="Derivative Instruments (Tables)" sheetId="51" state="visible" r:id="rId51"/>
    <sheet xmlns:r="http://schemas.openxmlformats.org/officeDocument/2006/relationships" name="Accumulated Other Comprehensi_2" sheetId="52" state="visible" r:id="rId52"/>
    <sheet xmlns:r="http://schemas.openxmlformats.org/officeDocument/2006/relationships" name="Segment and Geographic Inform_2" sheetId="53" state="visible" r:id="rId53"/>
    <sheet xmlns:r="http://schemas.openxmlformats.org/officeDocument/2006/relationships" name="Quarterly Financial Data (Un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Acquisition, Luvata HTS (Detail" sheetId="64" state="visible" r:id="rId64"/>
    <sheet xmlns:r="http://schemas.openxmlformats.org/officeDocument/2006/relationships" name="Revenue Recognition, Disaggrega" sheetId="65" state="visible" r:id="rId65"/>
    <sheet xmlns:r="http://schemas.openxmlformats.org/officeDocument/2006/relationships" name="Revenue Recognition, Statement " sheetId="66" state="visible" r:id="rId66"/>
    <sheet xmlns:r="http://schemas.openxmlformats.org/officeDocument/2006/relationships" name="Revenue Recognition, Balance Sh" sheetId="67" state="visible" r:id="rId67"/>
    <sheet xmlns:r="http://schemas.openxmlformats.org/officeDocument/2006/relationships" name="Fair Value Measurements (Detail" sheetId="68" state="visible" r:id="rId68"/>
    <sheet xmlns:r="http://schemas.openxmlformats.org/officeDocument/2006/relationships" name="Stock-Based Compensation, Incen" sheetId="69" state="visible" r:id="rId69"/>
    <sheet xmlns:r="http://schemas.openxmlformats.org/officeDocument/2006/relationships" name="Stock-Based Compensation, Stock" sheetId="70" state="visible" r:id="rId70"/>
    <sheet xmlns:r="http://schemas.openxmlformats.org/officeDocument/2006/relationships" name="Stock-Based Compensation, Restr" sheetId="71" state="visible" r:id="rId71"/>
    <sheet xmlns:r="http://schemas.openxmlformats.org/officeDocument/2006/relationships" name="Restructuring Activities (Detai" sheetId="72" state="visible" r:id="rId72"/>
    <sheet xmlns:r="http://schemas.openxmlformats.org/officeDocument/2006/relationships" name="Other Income and Expense (Detai" sheetId="73" state="visible" r:id="rId73"/>
    <sheet xmlns:r="http://schemas.openxmlformats.org/officeDocument/2006/relationships" name="Income Taxes, Components of Ear" sheetId="74" state="visible" r:id="rId74"/>
    <sheet xmlns:r="http://schemas.openxmlformats.org/officeDocument/2006/relationships" name="Income Taxes, Tax Cuts and Jobs" sheetId="75" state="visible" r:id="rId75"/>
    <sheet xmlns:r="http://schemas.openxmlformats.org/officeDocument/2006/relationships" name="Income Taxes, Reconciliation Be" sheetId="76" state="visible" r:id="rId76"/>
    <sheet xmlns:r="http://schemas.openxmlformats.org/officeDocument/2006/relationships" name="Income Taxes, Unrecognized Tax " sheetId="77" state="visible" r:id="rId77"/>
    <sheet xmlns:r="http://schemas.openxmlformats.org/officeDocument/2006/relationships" name="Income Taxes, Deferred Tax Asse" sheetId="78" state="visible" r:id="rId78"/>
    <sheet xmlns:r="http://schemas.openxmlformats.org/officeDocument/2006/relationships" name="Income Taxes, Unrecognized Ta_2" sheetId="79" state="visible" r:id="rId79"/>
    <sheet xmlns:r="http://schemas.openxmlformats.org/officeDocument/2006/relationships" name="Income Taxes, Income Tax Examin" sheetId="80" state="visible" r:id="rId80"/>
    <sheet xmlns:r="http://schemas.openxmlformats.org/officeDocument/2006/relationships" name="Earnings Per Share (Details)" sheetId="81" state="visible" r:id="rId81"/>
    <sheet xmlns:r="http://schemas.openxmlformats.org/officeDocument/2006/relationships" name="Cash, Cash Equivalents and Re_3" sheetId="82" state="visible" r:id="rId82"/>
    <sheet xmlns:r="http://schemas.openxmlformats.org/officeDocument/2006/relationships" name="Inventories (Details)" sheetId="83" state="visible" r:id="rId83"/>
    <sheet xmlns:r="http://schemas.openxmlformats.org/officeDocument/2006/relationships" name="Property, Plant and Equipment_2" sheetId="84" state="visible" r:id="rId84"/>
    <sheet xmlns:r="http://schemas.openxmlformats.org/officeDocument/2006/relationships" name="Investment in Affiliate (Detail" sheetId="85" state="visible" r:id="rId85"/>
    <sheet xmlns:r="http://schemas.openxmlformats.org/officeDocument/2006/relationships" name="Intangible Assets (Details)" sheetId="86" state="visible" r:id="rId86"/>
    <sheet xmlns:r="http://schemas.openxmlformats.org/officeDocument/2006/relationships" name="Goodwill (Details)" sheetId="87" state="visible" r:id="rId87"/>
    <sheet xmlns:r="http://schemas.openxmlformats.org/officeDocument/2006/relationships" name="Product Warranties, Operating_3" sheetId="88" state="visible" r:id="rId88"/>
    <sheet xmlns:r="http://schemas.openxmlformats.org/officeDocument/2006/relationships" name="Indebtedness (Details)" sheetId="89" state="visible" r:id="rId89"/>
    <sheet xmlns:r="http://schemas.openxmlformats.org/officeDocument/2006/relationships" name="Pension and Employee Benefit _3" sheetId="90" state="visible" r:id="rId90"/>
    <sheet xmlns:r="http://schemas.openxmlformats.org/officeDocument/2006/relationships" name="Pension and Employee Benefit _4" sheetId="91" state="visible" r:id="rId91"/>
    <sheet xmlns:r="http://schemas.openxmlformats.org/officeDocument/2006/relationships" name="Pension and Employee Benefit _5" sheetId="92" state="visible" r:id="rId92"/>
    <sheet xmlns:r="http://schemas.openxmlformats.org/officeDocument/2006/relationships" name="Pension and Employee Benefit _6" sheetId="93" state="visible" r:id="rId93"/>
    <sheet xmlns:r="http://schemas.openxmlformats.org/officeDocument/2006/relationships" name="Pension and Employee Benefit _7" sheetId="94" state="visible" r:id="rId94"/>
    <sheet xmlns:r="http://schemas.openxmlformats.org/officeDocument/2006/relationships" name="Pension and Employee Benefit _8" sheetId="95" state="visible" r:id="rId95"/>
    <sheet xmlns:r="http://schemas.openxmlformats.org/officeDocument/2006/relationships" name="Pension and Employee Benefit _9" sheetId="96" state="visible" r:id="rId96"/>
    <sheet xmlns:r="http://schemas.openxmlformats.org/officeDocument/2006/relationships" name="Derivative Instruments, Balance" sheetId="97" state="visible" r:id="rId97"/>
    <sheet xmlns:r="http://schemas.openxmlformats.org/officeDocument/2006/relationships" name="Derivative Instruments, (Gain) " sheetId="98" state="visible" r:id="rId98"/>
    <sheet xmlns:r="http://schemas.openxmlformats.org/officeDocument/2006/relationships" name="Contingencies and Litigation (D" sheetId="99" state="visible" r:id="rId99"/>
    <sheet xmlns:r="http://schemas.openxmlformats.org/officeDocument/2006/relationships" name="Accumulated Other Comprehensi_3"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Segment and Geographic Inform_6" sheetId="104" state="visible" r:id="rId104"/>
    <sheet xmlns:r="http://schemas.openxmlformats.org/officeDocument/2006/relationships" name="Segment and Geographic Inform_7" sheetId="105" state="visible" r:id="rId105"/>
    <sheet xmlns:r="http://schemas.openxmlformats.org/officeDocument/2006/relationships" name="Segment and Geographic Inform_8" sheetId="106" state="visible" r:id="rId106"/>
    <sheet xmlns:r="http://schemas.openxmlformats.org/officeDocument/2006/relationships" name="Quarterly Financial Data (Una_3" sheetId="107" state="visible" r:id="rId107"/>
    <sheet xmlns:r="http://schemas.openxmlformats.org/officeDocument/2006/relationships" name="SCHEDULE II - VALUATION AND Q_2" sheetId="108" state="visible" r:id="rId108"/>
  </sheets>
  <definedNames/>
  <calcPr calcId="124519" fullCalcOnLoad="1"/>
</workbook>
</file>

<file path=xl/sharedStrings.xml><?xml version="1.0" encoding="utf-8"?>
<sst xmlns="http://schemas.openxmlformats.org/spreadsheetml/2006/main" uniqueCount="1153">
  <si>
    <t>Document and Entity Information - USD ($) $ in Millions</t>
  </si>
  <si>
    <t>12 Months Ended</t>
  </si>
  <si>
    <t>Mar. 31, 2019</t>
  </si>
  <si>
    <t>May 17, 2019</t>
  </si>
  <si>
    <t>Sep. 28, 2018</t>
  </si>
  <si>
    <t>Document and Entity Information [Abstract]</t>
  </si>
  <si>
    <t>Entity Registrant Name</t>
  </si>
  <si>
    <t>MODINE MANUFACTURING CO</t>
  </si>
  <si>
    <t>Entity Central Index Key</t>
  </si>
  <si>
    <t>0000067347</t>
  </si>
  <si>
    <t>Current Fiscal Year End Date</t>
  </si>
  <si>
    <t>--03-31</t>
  </si>
  <si>
    <t>Entity Well-known Seasoned Issuer</t>
  </si>
  <si>
    <t>No</t>
  </si>
  <si>
    <t>Entity Voluntary Filers</t>
  </si>
  <si>
    <t>Entity Current Reporting Status</t>
  </si>
  <si>
    <t>Ye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Mar. 31,
		2019</t>
  </si>
  <si>
    <t>Document Fiscal Year Focus</t>
  </si>
  <si>
    <t>2019</t>
  </si>
  <si>
    <t>Document Fiscal Period Focus</t>
  </si>
  <si>
    <t>FY</t>
  </si>
  <si>
    <t>CONSOLIDATED STATEMENTS OF OPERATIONS - USD ($) shares in Millions, $ in Millions</t>
  </si>
  <si>
    <t>Mar. 31, 2018</t>
  </si>
  <si>
    <t>Mar. 31, 2017</t>
  </si>
  <si>
    <t>CONSOLIDATED STATEMENTS OF OPERATIONS [Abstract]</t>
  </si>
  <si>
    <t>Net sales</t>
  </si>
  <si>
    <t>Cost of sales</t>
  </si>
  <si>
    <t>Gross profit</t>
  </si>
  <si>
    <t>Selling, general and administrative expenses</t>
  </si>
  <si>
    <t>Restructuring expenses</t>
  </si>
  <si>
    <t>Impairment charges</t>
  </si>
  <si>
    <t>Loss (gain) on sale of assets</t>
  </si>
  <si>
    <t>Operating income</t>
  </si>
  <si>
    <t>Interest expense</t>
  </si>
  <si>
    <t>Other expense - net</t>
  </si>
  <si>
    <t>Earnings before income taxes</t>
  </si>
  <si>
    <t>Benefit (provision) for income taxes</t>
  </si>
  <si>
    <t>Net earnings</t>
  </si>
  <si>
    <t>Net earnings attributable to noncontrolling interest</t>
  </si>
  <si>
    <t>Net earnings attributable to Modine</t>
  </si>
  <si>
    <t>[1]</t>
  </si>
  <si>
    <t>[2]</t>
  </si>
  <si>
    <t>Net earnings per share attributable to Modine shareholders:</t>
  </si>
  <si>
    <t>Basic (in dollars per share)</t>
  </si>
  <si>
    <t>Diluted (in dollars per share)</t>
  </si>
  <si>
    <t>Weighted-average shares outstanding:</t>
  </si>
  <si>
    <t>Basic (in shares)</t>
  </si>
  <si>
    <t>Diluted (in shares)</t>
  </si>
  <si>
    <t>During fiscal 2019, restructuring expenses totaled $0.2 million, $0.5 million, and $8.9 million for the quarters ended June 30, 2018, December 31, 2018, and March 31, 2019, respectively (see Note 6).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6).  The Company's income tax benefit for fiscal 2019 includes net benefits of $24.4 million and net charges of $2.2 million in the second and third quarters, respectively, related to the Tax Act and the recognition of foreign tax credits (see Note 8).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8).</t>
  </si>
  <si>
    <t>During fiscal 2018, restructuring expenses totaled $1.7 million, $0.4 million, $9.4 million, and $4.5 million for the quarters ended June 30, 2017, September 30, 2017, December 31, 2017, and March 31, 2018, respectively (see Note 6).  During the third quarter of fiscal 2018, the Company recorded a $1.3 million asset impairment charge related to a manufacturing facility in Austria (see Note 6).  During the fourth quarter of fiscal 2018, the Company recorded a $1.2 million impairment charge related to intangible assets (see Note 14).  The Company recorded income tax charges totaling $35.7 million and $2.3 million during the third and fourth quarters of fiscal 2018, respectively, related to the Tax Act (see Note 8).  During the fourth quarter of fiscal 2018, the Company reversed a portion of a valuation allowance related to a foreign tax jurisdiction, and, as a result, recorded an income tax benefit of $2.8 million (see Note 8).</t>
  </si>
  <si>
    <t>CONSOLIDATED STATEMENTS OF COMPREHENSIVE INCOME - USD ($) $ in Millions</t>
  </si>
  <si>
    <t>CONSOLIDATED STATEMENTS OF COMPREHENSIVE INCOME [Abstract]</t>
  </si>
  <si>
    <t>Other comprehensive income (loss):</t>
  </si>
  <si>
    <t>Foreign currency translation</t>
  </si>
  <si>
    <t>Defined benefit plans, net of income taxes of ($0.3), ($0.2) and $1.7 million</t>
  </si>
  <si>
    <t>Cash flow hedges, net of income taxes of $0.1, $0.1 and $0 million</t>
  </si>
  <si>
    <t>Total other comprehensive income (loss)</t>
  </si>
  <si>
    <t>Comprehensive income</t>
  </si>
  <si>
    <t>Comprehensive income attributable to noncontrolling interest</t>
  </si>
  <si>
    <t>Comprehensive income attributable to Modine</t>
  </si>
  <si>
    <t>CONSOLIDATED STATEMENTS OF COMPREHENSIVE INCOME (Parenthetical) - USD ($) $ in Millions</t>
  </si>
  <si>
    <t>Defined benefit plans, tax</t>
  </si>
  <si>
    <t>Cash flow hedges, tax expense</t>
  </si>
  <si>
    <t>CONSOLIDATED BALANCE SHEETS - USD ($) $ in Millions</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20)</t>
  </si>
  <si>
    <t xml:space="preserve"> </t>
  </si>
  <si>
    <t>Shareholders' equity:</t>
  </si>
  <si>
    <t>Preferred stock, $0.025 par value, authorized 16.0 million shares, issued - none</t>
  </si>
  <si>
    <t>Common stock, $0.625 par value, authorized 80.0 million shares, issued 52.8 million and 52.3 million shares</t>
  </si>
  <si>
    <t>Additional paid-in capital</t>
  </si>
  <si>
    <t>Retained earnings</t>
  </si>
  <si>
    <t>Accumulated other comprehensive loss</t>
  </si>
  <si>
    <t>Treasury stock, at cost, 2.1 million and 1.8 million shares</t>
  </si>
  <si>
    <t>Total Modine shareholders' equity</t>
  </si>
  <si>
    <t>Noncontrolling interest</t>
  </si>
  <si>
    <t>Total equity</t>
  </si>
  <si>
    <t>Total liabilities and equity</t>
  </si>
  <si>
    <t>CONSOLIDATED BALANCE SHEETS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Other - net</t>
  </si>
  <si>
    <t>Changes in operating assets and liabilities, excluding acquisition:</t>
  </si>
  <si>
    <t>Trade accounts receivable</t>
  </si>
  <si>
    <t>Other assets</t>
  </si>
  <si>
    <t>Other liabilities</t>
  </si>
  <si>
    <t>Net cash provided by operating activities</t>
  </si>
  <si>
    <t>Cash flows from investing activities:</t>
  </si>
  <si>
    <t>Expenditures for property, plant and equipment</t>
  </si>
  <si>
    <t>Acquisitions - net of cash acquired</t>
  </si>
  <si>
    <t>Proceeds from dispositions of assets</t>
  </si>
  <si>
    <t>Proceeds from maturities of short-term investments</t>
  </si>
  <si>
    <t>Purchases of short-term investments</t>
  </si>
  <si>
    <t>Net cash used for investing activities</t>
  </si>
  <si>
    <t>Cash flows from financing activities:</t>
  </si>
  <si>
    <t>Borrowings of debt</t>
  </si>
  <si>
    <t>Repayments of debt</t>
  </si>
  <si>
    <t>Dividend paid to noncontrolling interest</t>
  </si>
  <si>
    <t>Financing fees paid</t>
  </si>
  <si>
    <t>Net cash (used for) provided by financing activities</t>
  </si>
  <si>
    <t>Effect of exchange rate changes on cash</t>
  </si>
  <si>
    <t>Net increase (decrease) in cash, cash equivalents and restricted cash</t>
  </si>
  <si>
    <t>Cash, cash equivalents and restricted cash - beginning of year</t>
  </si>
  <si>
    <t>Cash, cash equivalents and restricted cash - end of year</t>
  </si>
  <si>
    <t>CONSOLIDATED STATEMENTS OF SHAREHOLDERS' EQUITY - USD ($) shares in Millions, $ in Millions</t>
  </si>
  <si>
    <t>Common stock [Member]</t>
  </si>
  <si>
    <t>Additional Paid-in Capital [Member]</t>
  </si>
  <si>
    <t>Retained earnings [Member]</t>
  </si>
  <si>
    <t>Accumulated Other Comprehensive Loss [Member]</t>
  </si>
  <si>
    <t>Treasury stock, at cost [Member]</t>
  </si>
  <si>
    <t>Non-controlling interest [Member]</t>
  </si>
  <si>
    <t>Total</t>
  </si>
  <si>
    <t>Balance at Mar. 31, 2016</t>
  </si>
  <si>
    <t>Balance (in shares) at Mar. 31, 2016</t>
  </si>
  <si>
    <t>Increase (Decrease) in Stockholders' Equity [Roll Forward]</t>
  </si>
  <si>
    <t>Other comprehensive income (loss)</t>
  </si>
  <si>
    <t>Shares issued for acquisition of Luvata HTS</t>
  </si>
  <si>
    <t>Shares issued for acquisition of Luvata HTS (in shares)</t>
  </si>
  <si>
    <t>Stock options and awards</t>
  </si>
  <si>
    <t>Stock options and awards (in shares)</t>
  </si>
  <si>
    <t>Purchase of treasury stock</t>
  </si>
  <si>
    <t>Balance at Mar. 31, 2017</t>
  </si>
  <si>
    <t>Balance (in shares) at Mar. 31, 2017</t>
  </si>
  <si>
    <t>Adoption of new accounting guidance (Note 1)</t>
  </si>
  <si>
    <t>Balance at Mar. 31, 2018</t>
  </si>
  <si>
    <t>Balance (in shares) at Mar. 31, 2018</t>
  </si>
  <si>
    <t>Balance at Mar. 31, 2019</t>
  </si>
  <si>
    <t>Balance (in shares) at Mar. 31, 2019</t>
  </si>
  <si>
    <t>Significant Accounting Policies</t>
  </si>
  <si>
    <t>Significant Accounting Policies [Abstract]</t>
  </si>
  <si>
    <t xml:space="preserve">Note 1: Significant Accounting Policies Nature of operations: Sale of AIAC Air Conditioning South Africa (Pty) Ltd. Acquisition of Luvata HTS: Basis of presentation: 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3 for additional information. Revenue recognition: Shipping and handling costs: Trade accounts receivable: Warranty: Tooling costs: Stock-based compensation: Research and development: Translation of foreign currencies: Derivative instruments: Income taxes: Earnings per share: Cash and cash equivalents: Short-term investments: Inventories: Property, plant and equipment Goodwill: Impairment of long-lived assets: Assets held for sale: Deferred compensation trusts: Self-insurance reserves: Environmental liabilities: S upplemental cash flow information: Years ended March 31, 2019 2018 2017 Interest paid $ 22.3 $ 23.4 $ 15.4 Income taxes paid 22.2 20.1 12.7 New Accounting Guidance: Stock-based Compensation In March 2016, the Financial Accounting Standards Board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Company adopted this new guidance for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presented $3.0 million of net sales that, had the new guidance been in effect, the Company would have recognized as of March 31, 2018. See Note 3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fiscal 2019 using the modified-retrospective transition method. Upon adoption, the Company recorded a decrease to retained earnings of $8.3 million as of April 1, 2018. Statement of Cash Flows: Restricted Cash In November 2016, the FASB issued new guidance that requires restricted cash to be included with cash and cash equivalents when reconciling the beginning and ending balances presented within the statement of cash flows. The Company adopted this new guidance for fiscal 2019 using the retrospective transition method. As a result, all prior period information has been recast to be comparable to the new presentation requirements. See Note 10 for information regarding the Company’s restricted cash.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is effective for the Company as of April 1, 2019 and provides the option to reclassify stranded income tax effects to retained earnings. The Company has determined it will not reclassify stranded income tax effects upon adoption, and therefore, this guidance will not impact its consolidated financial statements. Leases In February 2016, the FASB issued new comprehensive lease accounting guidance that supersedes existing lease accounting guidance and requires balance sheet recognition for most leases. The Company will adopt this guidance effective April 1, 2019 using a modified-retrospective transition method, under which it expects to elect not to adjust comparative periods. The Company intends to elect the package of practical expedients permitted under the new guidance, and, as a result, the Company has not reassessed the classification of existing leases or initial direct costs thereof, or whether existing contracts contain leases. In addition, the Company plans to elect accounting policies to not record short-term leases on the balance sheet and to not separate lease and non-lease components. The Company does not intend to elect the hindsight practical expedient. The Company has completed its assessment of its global lease portfolio and is in the process of finalizing the testing of its new lease accounting software solution and implementing new processes and controls to account for leases in accordance with the new guidance. The Company’s most significant leases represent leases of real estate, such as manufacturing facilities, warehouses, and office buildings. In addition, the Company leases certain manufacturing and IT equipment and vehicles. Upon adoption of this new guidance, the Company expects to recognize $60.0 to $70.0 million of right-of-use assets and corresponding lease liabilities on its consolidated balance sheet. The Company does not expect the adoption will have a material impact on its consolidated statements of operations or consolidated statements of cash flows. 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Acquisition</t>
  </si>
  <si>
    <t>Acquisition [Abstract]</t>
  </si>
  <si>
    <t>Note 2: Acquisition Luvata HTS On November 30, 2016, the Company completed its acquisition of a 100 percent ownership interest in the Luvata HTS business for consideration totaling $415.6 million ($388.2 million, net of cash acquired). The purchase price included 2.2 million Modine common shares, valued at $24.3 million as of November 30, 2016. Operating as Modine’s Commercial and Industrial Solutions (“CIS”) segment, this business is a leading global supplier of coils, coolers and coatings to the heating, ventilation, air conditioning, and refrigeration industry. See Note 22 for a summary of net sales and operating income reported by the CIS segment. In fiscal 2018 and 2017, the Company recorded $4.3 million and $14.8 million, respectively, of costs incurred directly related to the acquisition and integration of Luvata HTS as SG&amp;A expenses within the consolidated statements of operations. The fiscal 2018 costs primarily consisted of incremental costs associated with integration activities, including legal and accounting professional services and severance expenses. The fiscal 2017 costs primarily consisted of transaction advisory and due diligence costs and incremental costs directly associated with integration activities. In addition, during fiscal 2017, the Company charged $4.3 million to cost of sales related to inventory that it wrote-up to fair value upon acquisition. The Company completed its accounting for the acquisition of Luvata HTS during fiscal 2018 and allocated the purchase price of $415.6 million to the identifiable tangible and intangible assets acquired and the liabilities assumed based upon their estimated fair values as of the acquisition date. The Company allocated the excess of the purchase price over the net assets recognized to goodwill in the amount of $151.9 million, none of which is deductible for income tax purposes. Goodwill represents the future economic benefits arising from other assets acquired that could not be individually identified and separately recognized. Specifically, the goodwill recorded as part of the acquisition includes Luvata HTS’s workforce and anticipated future cost and revenue synergies. The Company’s allocation of the purchase price for its acquisition of Luvata HTS wa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Year ended March 31, 2017 Net sales $ 1,881.6 Net earnings attributable to Modine 35.8 Net earnings per share attributable to Modine shareholders: Basic $ 0.72 Diluted 0.71 The supplemental pro forma financial information includes adjustments for: (i) annual amortization and depreciation expense totaling approximately $13.0 million for acquired tangible and intangible assets, (ii) estimated annual interest expense of approximately $14.0 million resulting from acquisition-related borrowings, and (iii) the estimated income tax impacts related to the pro forma adjustments, considering the statutory tax rates within the applicable jurisdictions. In addition, the pro forma financial information assumes that both $8.6 million of acquisition-related transaction costs, not including costs for integration-related activities, and $4.3 million of inventory purchase accounting adjustments were incurred during fiscal 2016. The pro forma financial information does not reflect achieved or expected cost or revenue synergies.</t>
  </si>
  <si>
    <t>Revenue Recognition</t>
  </si>
  <si>
    <t>Revenue Recognition [Abstract]</t>
  </si>
  <si>
    <t xml:space="preserve">Note 3: Revenue Recognition Effective April 1, 2018, the Company adopted new revenue recognition accounting guidance using the modified-retrospective transition method and, as a result, recorded a cumulative-effect adjustment to increase retained earnings by $0.7 million. The Company’s consolidated financial statements for the fiscal year ended March 31, 2019 reflect the adoption of this new guidance; however, the comparable prior-year periods have not been recast. See Note 1 for additional information regarding the adjustments to the Company’s consolidated balance sheet as of April 1, 2018. The Company generates revenue from selling innovative thermal management products and solutions to diversified global markets and customers.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The Company records an allowance for doubtful accounts for estimated uncollectible receivables and accrues for estimated warranty costs at the time of sale. These estimates are based upon historical experience, current business trends, and current economic conditions. The Company accounts for shipping and handling activities as fulfilment costs rather than separate performance obligations, and records shipping and handling costs in cost of sales and related amounts billed to customers in net sales. The Company establishes payment terms with its customers based upon industry and regional practices, which typically do not exceed 90 days. As the Company expects to receive payment from its customers within one year from the time of sale, it disregards the effects of the time value of money in its determination of the transaction price. The Company has not disclosed the value of unsatisfied performance obligations because the revenue associated with customer contracts for which the original expected performance period is greater than one year is immaterial. The following is a description of the Company’s principal revenue-generating activities: Vehicular Thermal Solutions (“VTS”) The VTS segment principally generates revenue from providing engineered heat transfer systems and components for use in on- and off-highway original equipment. This segment provides powertrain and engine cooling products, including, but not limited to, radiators, charge air coolers, condensers, oil coolers, EGR coolers, and fuel coolers, to original equipment manufacturers (“OEMs”) in the automotive, commercial vehicle, and off-highway markets in the Americas, Europe, and Asia regions. In addition, the VTS segment designs customer-owned tooling for OEMs and also serves Brazil’s automotive and commercial vehicle aftermarkets. While the VTS segment provides customized production and service parts to customers under multi-year programs, these programs typically do not contain contractually-guaranteed volumes to be purchased by the customer. As a result, individual purchase orders typically represent the quantities ordered by the customer. With the exception of a small number of VTS customers, the terms within the customer agreement, purchase order, or customer-owned tooling contract do not provide the Company with an enforceable right to payment for performance completed to date. As a result, the VTS segment recognizes revenue primarily at the time control is transferred to the customer based upon shipping terms, which is generally upon shipment. In regard to VTS customers with contractual cancellation terms that provide an enforceable right to payment for performance completed to date, the Company recognizes revenue over time based upon its estimated progress towards satisfaction of the performance obligations. The VTS segment measures progress by evaluating the production status of ordered products not yet shipped to the customer. For certain customer programs, the Company agrees to provide annual price reductions based upon contract terms. For these scheduled price reductions, the Company evaluates whether the provisions represent a material right to the customer, and if so, defers associated revenue as a result. At times, the Company makes up-front incentive payments to certain customers related to future sales under multi-year programs. The Company capitalizes these incentive payments, which it expects to recover through future sales, and amortizes the assets as a reduction to revenue when the related products are sold to customers. Commercial and Industrial Solutions (“CIS”) The CIS segment principally generates revenue from providing thermal management products, including customized coils and coolers, to the heating, ventilating, air conditioning, and refrigeration (“HVAC&amp;R”) markets in North America, Europe, and Asia. In addition, the segment applies corrosion protection solutions, which are referred to as coatings, to heat-transfer equipment. For the sale of coils and coolers, individual customer purchase orders generally represent the Company’s contract with its customers. With the exception of a small number of customers, the applicable customer contracts do not provide the Company with an enforceable right to payment for performance completed to date. As a result, the CIS segment recognizes revenue for its sale of coils and coolers primarily at the time control is transferred to the customer based upon shipping terms, which is generally upon shipment. For both sales to customers whose contract cancellation terms provide an enforceable right to payment and sales from the coatings businesses, in which the customers control the heat-transfer equipment being enhanced by the coating application, the CIS segment recognizes revenue over time based upon its estimated progress towards satisfaction of the performance obligations. The segment measures progress by evaluating the production status towards completion of ordered products or services not yet shipped to its customers. Building HVAC Systems (“BHVAC”) The BHVAC segment principally generates revenue from providing a variety of heating, ventilating, and air conditioning products, primarily for commercial buildings and related applications in North America and the U.K., as well as mainland Europe and the Middle East. Heating products are manufactured in the U.S. and are generally sold to independent distributors, who in turn market the heating products to end customers. Because these products are sold to many different customers without contractual or practical limitations, the BHVAC segment recognizes revenue at the time control is transferred to the customer, generally the independent distributor, based upon shipping terms, which is generally upon shipment. Ventilation and air conditioning products are highly-specified to a customer’s needs; however, the underlying sales contracts do not provide the Company with an enforceable right to payment for performance completed to date. As a result, the BHVAC segment recognizes revenue for these products at the time control is transferred to the customer based upon shipping terms, which is generally upon shipment. Disaggregation of Revenue The table below presents revenue to external customers for each of the Company’s business segments by primary end market, by geographic location and based upon the timing of revenue recognition: Year ended March 31, 2019 VTS CIS BHVAC Segment Total Primary end market: Automotive $ 542.8 $ - $ - $ 542.8 Commercial vehicle 387.6 - - 387.6 Off-highway 314.1 - - 314.1 Commercial HVAC&amp;R - 506.3 167.7 674.0 Data center cooling - 145.7 41.3 187.0 Industrial cooling - 47.8 - 47.8 Other 107.2 7.8 3.4 118.4 Net sales $ 1,351.7 $ 707.6 $ 212.4 $ 2,271.7 Geographic location: Americas $ 613.7 $ 413.6 $ 124.9 $ 1,152.2 Europe 538.2 244.8 87.5 870.5 Asia 199.8 49.2 - 249.0 Net sales $ 1,351.7 $ 707.6 $ 212.4 $ 2,271.7 Timing of revenue recognition: Products transferred at a point in time $ 1,308.5 $ 571.1 $ 212.4 $ 2,092.0 Products transferred over time 43.2 136.5 - 179.7 Net sales $ 1,351.7 $ 707.6 $ 212.4 $ 2,271.7 Contract Balances Contract assets and contract liabilities from contracts with customers were as follows: March 31, 2019 March 31, 2018 Contract assets $ 22.6 $ 13.5 Contract liabilities 4.0 6.8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9.1 million increase in contract assets during fiscal 2019 was primarily related to contract assets totaling $7.4 million as of March 31, 2019 for revenue recognized over time, which were recorded as a result of the Company’s adoption of the new revenue recognition accounting guidance, and customer-owned tooling contracts, under which more costs were capitalized than reimbursed. Contract liabilities, included within other current liabilities in the consolidated balance sheets, consist of payments received in advance of satisfying performance obligations under customer contracts, including contracts for customer-owned tooling. The $2.8 million decrease in contract liabilities during fiscal 2019 was primarily due to the Company’s satisfaction of performance obligations under customer contracts for which payment had been received in advance. Impacts of Adopting New Accounting Guidance The impacts from the adoption of the new revenue recognition guidance to the Company’s consolidated statement of operations for the year ended March 31, 2019 and its consolidated balance sheet as of March 31, 2019 were as follows: Year ended March 31, 2019 As Reported Impact of New Results Without Impact of New Accounting Guidance Net sales $ 2,212.7 $ (4.4 ) $ 2,208.3 Net earnings attributable to Modine 84.8 (2.0 ) 82.8 Net earnings per share attributable to Modine shareholders: Basic $ 1.67 $ (0.04 ) $ 1.63 Diluted 1.65 (0.04 ) 1.61 March 31, 2019 As Reported Impact of New Accounting Guidance Balances Without Impact of New Accounting Guidance ASSETS Inventories $ 200.7 $ 3.8 $ 204.5 Other current assets 65.8 (7.4 ) 58.4 Deferred income taxes 97.1 0.6 97.7 LIABILITIES AND SHAREHOLDERS’ EQUITY Deferred income taxes $ 8.2 $ (0.3 ) $ 7.9 Retained earnings 472.1 (2.7 ) 469.4 </t>
  </si>
  <si>
    <t>Fair Value Measurements</t>
  </si>
  <si>
    <t>Fair Value Measurements [Abstract]</t>
  </si>
  <si>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Company holds trading securities in deferred compensation trusts to fund obligations under certain non-qualified deferred compensation plans.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6.0 million and $5.8 million as of March 31, 2019 and 2018, respectively. The fair value of the Company’s long-term debt is disclosed in Note 17. Plan assets related to the Company’s pension plans were classified as follows: March 31, 2019 Level 1 Level 2 Total Money market investments $ - $ 3.9 $ 3.9 Corporate bonds - 9.4 9.4 Pooled equity funds 27.7 - 27.7 U.S. government and agency securities - 12.3 12.3 Other 0.1 0.9 1.0 Fair value excluding investments measured at net asset value 27.8 26.5 54.3 Investments measured at net asset value 100.8 Total fair value $ 155.1 March 31, 2018 Level 1 Level 2 Total Money market investments $ - $ 11.4 $ 11.4 Common stocks 9.4 2.6 12.0 Corporate bonds - 9.7 9.7 Pooled equity funds 64.4 - 64.4 Pooled fixed-income funds 27.3 - 27.3 U.S. government and agency securities - 16.2 16.2 Other 0.2 1.7 1.9 Fair value excluding investment measured at net asset value 101.3 41.6 142.9 Investment measured at net asset value 14.8 Total fair value $ 157.7 The Company determined the fair value of money market investments to approximate their net asset values, without discounts for credit quality or liquidity restrictions, and classified them within Level 2 of the valuation hierarchy. The Company determined the fair value of common stocks, pooled equity funds and pooled fixed-income funds based upon quoted prices from active markets and classified them within Level 1 of the valuation hierarchy. The Company determined the fair value of certain common stocks, corporate bond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19 and 2018, the Company held no Level 3 assets within its pension plans. As a practical expedient, the Company valued certain investments, including pooled equity, fixed-income and real estate funds, using their net asset value (NAV) per unit, and therefore, has not classified these investments within the fair value hierarchy. The increase in investments valued at NAV in fiscal 2019 was associated with the Company’s revised target asset allocations for its U.S. pension plan; see Note 18 for additional information. The terms and conditions for redemptions vary for the investments valued at NAV. The real estate investment fund may be redeemed at any time with a 90-day notice period. Other investments valued at NAV do not have restrictive redemption frequency or notice period requirements. The Company does not intend to sell or otherwise dispose of these investments at prices different than the NAV per unit.</t>
  </si>
  <si>
    <t>Stock-Based Compensation</t>
  </si>
  <si>
    <t>Stock-Based Compensation [Abstract]</t>
  </si>
  <si>
    <t>Note 5: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s Board of Directors and the Officer Nomination and Compensation Committee, as applicable, have discretionary authority to set the terms of the stock-based awards. Grants to employees during fiscal 2019 were issued under the Company’s 2017 Incentive Compensation Plan. At present, the Company accomplishes the fulfillment of equity-based grants through the issuance of new common shares. As of March 31, 2019, approximately 2.7 million shares authorized under the 2017 Incentive Compensation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7.9 million, $9.5 million, and $7.4 million in fiscal 2019, 2018, and 2017, respectively. Stock Options: The Company estimated the fair value of option awards on the date of grant using the Black-Scholes option valuation model and the following assumptions: Years ended March 31, 2019 2018 2017 Fair value of options $ 7.81 $ 7.30 $ 4.60 Expected life of awards in years 6.3 6.4 6.4 Risk-free interest rate 2.8 % 1.9 % 1.4 % Expected volatility of the Company’s stock 39.7 % 44.3 % 45.5 % Expected dividend yield on the Company’s stock 0.0 % 0.0 % 0.0 % Stock options expire no later than 10 years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upon historical patterns and the terms of the options. Outstanding options granted vest 25 percent annually for four years. A summary of stock option activity for fiscal 2019 was as follows: Shares Weighted-average Weighted-average remaining contractual term (years) Aggregate intrinsic value Outstanding, beginning 1.2 $ 11.16 Granted 0.2 17.90 Exercised (0.1 ) 9.93 Forfeited or expired (0.1 ) 14.51 Outstanding, ending 1.2 $ 12.24 5.5 $ 3.3 Exercisable, March 31, 2019 0.8 $ 10.59 4.0 $ 2.9 The aggregate intrinsic value represents the difference between the closing price of Modine’s common shares on the last trading day of fiscal 2019 over the exercise price of the stock options, multiplied by the number of options outstanding or exercisable. The aggregate intrinsic value is not recorded for financial statement purposes, and this value will change based upon daily changes in the price of Modine’s common shares. Additional information related to stock options exercised is as follows: Years ended March 31, 2019 2018 2017 Intrinsic value of stock options exercised $ 0.7 $ 4.9 $ 0.5 Proceeds from stock options exercised 1.1 4.3 0.9 Restricted Stock: A summary of restricted stock activity for fiscal 2019 was as follows: Shares Weighted-average price Non-vested balance, beginning 0.6 $ 12.24 Granted 0.3 17.72 Vested (0.3 ) 13.75 Forfeited (0.1 ) 15.03 Non-vested balance, ending 0.5 $ 14.95 Restricted Stock – Performance-Based Shares: Shares are earned under the performance portion of the restricted stock award program based upon the attainment of certain financial goals over a three-year period and are awarded after the end of that three-year performance period, if the performance targets have been achieved. The performance components of the program initiated in fiscal 2019 is based upon both a target three-year average consolidated cash flow return on invested capital and a target three-year average annual revenue growth at the end of a three-year performance period, commencing with the fiscal year of grant. The performance components of the programs initiated in fiscal 2018 and 2017 were based upon both a target three-year average consolidated return on capital employed and a target three-year average annual revenue growth at the end of a three-year performance period.</t>
  </si>
  <si>
    <t>Restructuring Activities</t>
  </si>
  <si>
    <t>Restructuring Activities [Abstract]</t>
  </si>
  <si>
    <t>Note 6: Restructuring Activities During fiscal 2019, restructuring and repositioning expenses primarily resulted from targeted headcount reductions in Europe and the Americas within the VTS segment. These headcount reductions support the Company’s objective to reduce operational and SG&amp;A cost structures at certain locations. In addition, the Company is in process of transferring product lines associated with the merger of its North American coils business into the CIS segment, in order to accelerate operational improvements and organizational efficiencies. During fiscal 2018, the Company ceased production at its Gailtal, Austria manufacturing facility, primarily to reduce excess capacity and lower manufacturing costs in Europe. As a result of this facility closure, the Company recorded $8.3 million of restructuring expenses During fiscal 2017, the Company completed a voluntary retirement program for certain U.S. salaried employees and implemented targeted headcount reductions at several locations, both in support of its objective to reduce operational and SG&amp;A cost structures. Also during fiscal 2017, the Company completed the transfer of production from its Washington, Iowa manufacturing facility, which was closed and sold, to other VTS segment manufacturing facilities in North America. Restructuring and repositioning expenses were as follows: Years ended March 31, 2019 2018 2017 Employee severance and related benefits $ 8.7 $ 13.0 $ 5.3 Other restructuring and repositioning expenses 0.9 3.0 5.6 Total $ 9.6 $ 16.0 $ 10.9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19 2018 Beginning balance $ 11.0 $ 6.5 Additions 8.7 13.0 Payments (9.1 ) (9.4 ) Effect of exchange rate changes (0.6 ) 0.9 Ending balance $ 10.0 $ 11.0 During fiscal 2018, the Company recorded a $1.3 million asset impairment charge as a result of the closure of the CIS Austrian facility. During fiscal 2019, the Company recorded an additional $0.4 million asset impairment charge related to this closed facility to reduce its carrying value to its current estimated fair value, less costs to sell. During fiscal 2017, the Company sold three previously-closed manufacturing facilities within its VTS segment for cash proceeds totaling $5.4 million. As a result of the facility sales, the Company recorded net gains totaling $2.0 million.</t>
  </si>
  <si>
    <t>Other Income and Expense</t>
  </si>
  <si>
    <t>Other Income and Expense [Abstract]</t>
  </si>
  <si>
    <t>Note 7: Other Income and Expense Other income and expense consisted of the following: Years ended March 31, 2019 2018 2017 Equity in earnings of non-consolidated affiliate $ 0.7 $ 0.2 $ 0.1 Interest income 0.4 0.4 0.4 Foreign currency transactions (a) (2.3 ) (0.6 ) (1.9 ) Net periodic benefit cost (b) (2.9 ) (3.3 ) (2.9 ) Total other expense - net $ (4.1 ) $ (3.3 ) $ (4.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Income Taxes</t>
  </si>
  <si>
    <t>Income Taxes [Abstract]</t>
  </si>
  <si>
    <t>Note 8: Income Taxes The U.S. and foreign components of earnings before income taxes and the benefit or provision for income taxes consisted of the following: Years ended March 31, 2019 2018 2017 Components of earnings (loss) before income taxes: United States $ 22.4 $ 2.5 $ (8.6 ) Foreign 58.4 60.8 29.4 Total earnings before income taxes $ 80.8 $ 63.3 $ 20.8 Income tax (benefit) provision: Federal: Current $ (20.4 ) $ 11.6 $ 0.1 Deferred (4.2 ) 23.3 (3.8 ) State: Current 0.7 (0.3 ) 0.3 Deferred 1.9 2.0 (0.2 ) Foreign: Current 19.0 16.1 10.1 Deferred (2.1 ) (13.2 ) (0.6 ) Total income tax (benefit) provision $ (5.1 ) $ 39.5 $ 5.9 On December 22, 2017, the U.S. government enacted comprehensive tax legislation commonly referred to as the Tax Act. Shortly after the Tax Act was enacted, the SEC issued accounting guidance which provided a one-year measurement period during which a company could complete its accounting for the impacts of the Tax Act. To the extent a company’s accounting for certain income tax effects of the Tax Act was incomplete, the company could determine a reasonable estimate for those effects and record a provisional estimate in its financial statements. If a company could not determine a provisional estimate to be included in the financial statements, it was to continue applying the provisions of the tax laws that were in effect immediately prior to the Tax Act being enacted. During fiscal 2018, the Company recorded provisional discrete tax charges totaling $38.0 million related to the Tax Act. The Company adjusted its U.S. deferred tax assets by $19.0 million due to the reduction in the U.S. federal corporate tax rate. This net reduction in deferred tax assets also included the estimated impact on the Company’s net state deferred tax assets. In addition, the Company recorded a $19.0 million charge for the transition tax required under the Tax Act. During fiscal 2019, the Company completed its accounting for the Tax Act, which resulted in an income tax benefit totaling $7.7 million. The Company determined it will utilize its deferred tax attributes against the transition tax and finalized its fiscal 2018 U.S. federal income tax return. As a result, the Company decreased the provisional charge recorded for the reduction in the U.S. federal corporate tax rate by $9.3 million, since more deferred tax assets were utilized to offset taxable income at a higher fiscal 2018 U.S. federal corporate tax rate. The Company also decreased the transition tax liability to $18.9 million, a reduction of $0.1 million. In addition, the Company recorded a charge of $1.7 million for a reduction to state deferred tax assets. The Tax Act included a new provision designed to tax global intangible low taxed income (“GILTI”) starting in fiscal 2019. The Company elected to record the tax effects of the GILTI provision as a period expense in the applicable tax year. The Company’s accounting policy is to allocate the income tax provision between net earnings and other comprehensive income. The Company applies its accounting for income taxes by tax jurisdiction, and in periods in which there is a loss before income taxes and pre-tax income in other comprehensive income, it first allocates the income tax provision to other comprehensive income, and then records a related tax benefit in the income tax provision. The reconciliation between the U.S. federal statutory rate and the Company’s effective tax rate was as follows: Years ended March 31, 2019 2018 2017 Statutory federal tax 21.0 % 31.5 % 35.0 % State taxes, net of federal benefit 3.6 2.9 (3.3 ) Taxes on non-U.S. earnings and losses 3.9 (3.8 ) (3.5 ) Valuation allowances 4.0 (5.6 ) 1.2 Tax credits (26.1 ) (17.3 ) (9.0 ) Compensation (0.1 ) (0.8 ) 2.9 Tax rate or law changes (12.0 ) 60.1 (2.5 ) Uncertain tax positions, net of settlements 0.4 (0.8 ) 5.6 Notional interest deductions (2.5 ) (3.2 ) (8.8 ) Dividend repatriation 1.6 0.2 7.1 Other (0.1 ) (0.8 ) 3.7 Effective tax rate (6.3 %) 62.4 % 28.4 % During fiscal 2019, the Company recorded income tax benefits totaling $7.7 million related to the Tax Act, as discussed above; recorded income tax benefits totaling $14.5 million as a result of amending previous-year tax returns to recognize foreign tax credits that are expected to be realized based upon future sources of income; and recorded a $2.5 million income tax benefit related to a manufacturing deduction in the United States. Also in fiscal 2019, the Company changed its determination of whether it was more likely than not certain deferred tax assets of two separate subsidiaries in a foreign jurisdiction would be realized and, as a result, adjusted the respective valuation allowances and recorded an income tax benefit totaling $1.0 million. In addition, the Company recorded a net increase of deferred tax asset valuation allowances totaling $4.3 million related to other tax jurisdictions and recorded a $2.2 million income tax benefit associated with the reduction in unrecognized tax benefits resulting from a lapse in statutes of limitations. During fiscal 2018, the Company recorded provisional charges totaling $38.0 million related to the Tax Act, as discussed above, and recognized a $9.0 million Hungarian development tax credit. Also in fiscal 2018, the Company reversed a portion of the valuation allowance on certain deferred tax assets in a foreign jurisdiction after determining it was more likely than not these assets would be realized, and, as a result, recorded an income tax benefit of $2.8 million. In addition, the Company recorded a $1.8 million income tax benefit in fiscal 2018 associated with the reduction in unrecognized tax benefits resulting from a lapse in statutes of limitations. During fiscal 2017, the Company recorded a valuation allowance of $2.0 million on certain deferred tax assets in a foreign jurisdiction after determining it was more likely than not the deferred tax assets would not be realized. Also during fiscal 2017, the Company recorded a net reduction of deferred tax asset valuation allowances totaling $1.8 million in other tax jurisdictions. The Company will continue to provide valuation allowances against its net deferred tax assets in each applicable tax jurisdiction until the need for a valuation allowance is eliminated. The need for a valuation allowance is eliminated when the Company determines it is more likely than not the deferred tax assets will be realized. The tax effects of temporary differences that gave rise to deferred tax assets and liabilities were as follows: March 31, 2019 2018 Deferred tax assets: Accounts receivable $ 0.2 $ 0.3 Inventories 3.4 4.1 Plant and equipment 1.8 2.3 Pension and employee benefits 32.7 36.0 Net operating and capital losses 73.5 102.5 Credit carryforwards 60.3 36.7 Other, principally accrued liabilities 10.0 9.9 Total gross deferred tax assets 181.9 191.8 Less: valuation allowances (43.4 ) (48.9 ) Net deferred tax assets 138.5 142.9 Deferred tax liabilities: Plant and equipment 15.1 17.6 Goodwill 4.8 5.2 Intangible assets 28.8 32.4 Other 0.9 0.7 Total gross deferred tax liabilities 49.6 55.9 Net deferred tax assets $ 88.9 $ 87.0 Unrecognized tax benefits were as follows: Years ended March 31, 2019 2018 Beginning balance $ 13.6 $ 14.2 Gross increases - tax positions in prior period 1.6 0.8 Gross decreases - tax positions in prior period (a) (0.2 ) (1.2 ) Gross increases - due to acquisition - 1.4 Gross increases - tax positions in current period 1.1 0.5 Settlements (0.1 ) (0.3 ) Lapse of statute of limitations (2.2 ) (1.8 ) Ending balance $ 13.8 $ 13.6 (a) Fiscal 2018 includes $1.0 million related to the reduction of the U.S. federal corporate tax rate as a result of the Tax Act. The Company’s liability for unrecognized tax benefits as of March 31, 2019 was $13.8 million, and if recognized, $12.2 million would have an effective tax rate impact. The Company estimates a $0.2 million decrease in unrecognized tax benefits during fiscal 2020 due to lapses in statutes of limitations and settlements. If recognized, these reductions would not have a significant impact on the Company’s effective tax rate. The Company recognizes interest and penalties related to unrecognized tax benefits as a component of income tax expense. During fiscal 2019 and 2018, interest and penalties included within income tax expense in the consolidated statements of operations were not significant. At March 31, 2019 and 2018, accrued interest and penalties totaled $1.1 million and $1.0 million, respectively. The Company files income tax returns in multiple jurisdictions and is subject to examination by taxing authorities throughout the world. At March 31, 2019, the Company was under income tax examination in a number of jurisdictions. The following tax years remain subject to examination for the Company’s major tax jurisdictions: Germany Fiscal 2011 - Fiscal 2018 Italy Calendar 2014 - Fiscal 2018 United States Fiscal 2016 - Fiscal 2018 At March 31, 2019, the Company had federal and state tax credits of $60.0 million that, if not utilized against U.S. taxes, will expire between fiscal 2020 and 2039. The Company also had state and local tax loss carryforwards totaling $129.5 million that, if not utilized against state apportioned taxable income, will expire between fiscal 2020 and 2039. In addition, the Company had tax loss and foreign attribute carryforwards totaling $351.6 million in various tax jurisdictions throughout the world. Certain of the carryforwards in the U.S. and in foreign jurisdictions are offset by valuation allowances. If not utilized against taxable income, $9.7 million of these carryforwards will expire between fiscal 2020 and 2034, and $341.9 million, mainly related to Germany and Italy, will not expire due to an unlimited carryforward period. The Company’s practice and intention is to reinvest, with certain insignificant exceptions, the earnings of its non-U.S. subsidiaries outside of the U.S., and therefore, the Company has not recorded foreign withholding taxes or deferred income taxes for these earnings. The Company has estimated the net amount of unrecognized foreign withholding tax and deferred tax liabilities would total approximately $7.0 million if the accumulated foreign earnings were distributed; however, the actual tax cost would be dependent on circumstances existing when remittance occurs.</t>
  </si>
  <si>
    <t>Earnings Per Share</t>
  </si>
  <si>
    <t>Earnings Per Share [Abstract]</t>
  </si>
  <si>
    <t>Note 9: Earnings Per Share The components of basic and diluted earnings per share were as follows: Years ended March 31, 2019 2018 2017 Basic Earnings Per Share: Net earnings attributable to Modine $ 84.8 $ 22.2 $ 14.2 Less: Undistributed earnings attributable to unvested shares (0.4 ) (0.2 ) (0.2 ) Net earnings available to Modine shareholders $ 84.4 $ 22.0 $ 14.0 Weighted-average shares outstanding - basic 50.5 49.9 47.8 Net earnings per share - basic $ 1.67 $ 0.44 $ 0.29 Diluted Earnings Per Share: Net earnings attributable to Modine $ 84.8 $ 22.2 $ 14.2 Less: Undistributed earnings attributable to unvested shares (0.2 ) (0.1 ) (0.1 ) Net earnings available to Modine shareholders $ 84.6 $ 22.1 $ 14.1 Weighted-average shares outstanding - basic 50.5 49.9 47.8 Effect of dilutive securities 0.8 1.0 0.5 Weighted-average shares outstanding - diluted 51.3 50.9 48.3 Net earnings per share - diluted $ 1.65 $ 0.43 $ 0.29 For fiscal 2019, 2018 and 2017, the calculation of diluted earnings per share excluded 0.4 million, 0.2 million, and 0.8 million stock options, respectively, because they were anti-dilutive.</t>
  </si>
  <si>
    <t>Cash, Cash Equivalents and Restricted Cash</t>
  </si>
  <si>
    <t>Cash, Cash Equivalents and Restricted Cash [Abstract]</t>
  </si>
  <si>
    <t>Note 10: Cash, Cash Equivalents and Restricted Cash Cash, cash equivalents and restricted cash consisted of the following: March 31, 2019 2018 Cash and cash equivalents $ 41.7 $ 39.3 Restricted cash 0.5 1.0 Total cash, cash equivalents and restricted cash $ 42.2 $ 40.3 Restricted cash, which is reported within other noncurrent assets on the consolidated balance sheets, consists primarily of deposits for contractual guarantees or commitments required for rents, import and export duties, and commercial agreements.</t>
  </si>
  <si>
    <t>Inventories [Abstract]</t>
  </si>
  <si>
    <t xml:space="preserve">Note 11: Inventories Inventories consisted of the following: March 31, 2019 2018 Raw materials $ 122.8 $ 114.4 Work in process 32.2 34.8 Finished goods 45.7 42.1 Total inventories $ 200.7 $ 191.3 </t>
  </si>
  <si>
    <t>Property, Plant and Equipment</t>
  </si>
  <si>
    <t>Property, Plant and Equipment [Abstract]</t>
  </si>
  <si>
    <t>Note 12: Property, Plant and Equipment Property, plant and equipment, including depreciable lives, consisted of the following: March 31, 2019 2018 Land $ 20.7 $ 22.6 Buildings and improvements (10-40 years) 285.9 295.6 Machinery and equipment (3-15 years) 848.7 840.8 Office equipment (3-10 years) 92.0 93.0 Construction in progress 57.4 50.2 1,304.7 1,302.2 Less: accumulated depreciation (820.0 ) (797.9 ) Net property, plant and equipment $ 484.7 $ 504.3 Depreciation expense totaled $67.9 million, $67.0 million, and $54.2 million for fiscal 2019, 2018, and 2017, respectively. Gains and losses related to the disposal of property, plant and equipment are recorded within SG&amp;A expenses. For fiscal 2019, 2018, and 2017, losses related to the disposal of property, plant and equipment totaled $0.9 million, $0.7 million, and $0.4 million, respectively.</t>
  </si>
  <si>
    <t>Investment in Affiliate</t>
  </si>
  <si>
    <t>Investment in Affiliate [Abstract]</t>
  </si>
  <si>
    <t>Note 13: Investment in Affiliate The Company owns 50 percent of Nikkei Heat Exchanger Company, Ltd. (“NEX”). The Company accounts for its investment in this non-consolidated affiliate using the equity method. At March 31, 2019 and 2018, the Company included its investment in NEX of $3.8 million and $3.6 million, respectively, within other noncurrent assets on the consolidated balance sheets. At March 31, 2019, the investment in NEX is equal to the Company’s investment in the underlying net assets. The Company reports its equity in earnings from NEX within other income and expense in the consolidated statements of operations, using a one-month reporting delay. The Company’s share of NEX’s earnings for fiscal 2019, 2018, and 2017 was $0.7 million, $0.2 million, and $0.1 million, respectively.</t>
  </si>
  <si>
    <t>Intangible Assets</t>
  </si>
  <si>
    <t>Intangible Assets [Abstract]</t>
  </si>
  <si>
    <t>Note 14: Intangible Assets Intangible assets consisted of the following: March 31, 2019 March 31, 2018 Gross Carrying Value Accumulated Amortization Net Intangible Assets Gross Carrying Value Accumulated Amortization Net Intangible Assets Customer relationships $ 61.5 $ (9.1 ) $ 52.4 $ 64.2 $ (5.7 ) $ 58.5 Trade names 58.9 (13.5 ) 45.4 60.6 (10.8 ) 49.8 Acquired technology 23.9 (5.5 ) 18.4 25.2 (3.6 ) 21.6 Total intangible assets $ 144.3 $ (28.1 ) $ 116.2 $ 150.0 $ (20.1 ) $ 129.9 The Company recorded $9.0 million, $9.7 million, and $4.1 million of amortization expense during fiscal 2019, 2018, and 2017, respectively. The Company estimates that it will record $9.0 million of amortization expense in fiscal 2020 and approximately $8.0 million of annual amortization expense in fiscal 2021 through 2024. During fiscal 2018, the BHVAC segment discontinued its geothermal product line and, as a result, recorded a $1.2 million impairment for acquired technology intangible assets it will no longer use. Annual revenue for this discontinued product line was less than $1.0 million.</t>
  </si>
  <si>
    <t>Goodwill [Abstract]</t>
  </si>
  <si>
    <t>Note 15: Goodwill Changes in the carrying amount of goodwill, by segment and in the aggregate, were as follows: VTS CIS BHVAC Total Balance, March 31, 2017 $ 0.5 $ 150.9 $ 13.7 $ 165.1 Acquired goodwill (a) - 1.3 - 1.3 Effect of exchange rate changes - 6.1 1.3 7.4 Balance, March 31, 2018 0.5 158.3 15.0 173.8 Effect of exchange rate changes - (4.4 ) (0.9 ) (5.3 ) Balance, March 31, 2019 $ 0.5 $ 153.9 $ 14.1 $ 168.5 (a) Represents measurement-period adjustments related to the Company’s acquisition of Luvata HTS. See Note 2 for additional information about this acquisition. The Company assesses goodwill for impairment annually, or more frequently if events or circumstances change that would, more likely than not, reduce the fair value of a reporting unit below its carrying value. The Company conducted its annual assessment for goodwill impairment during the fourth quarter of fiscal 2019 for the reporting units within its VTS, CIS, and BHVAC segments, by applying a fair value-based test, and determined that the fair value of its reporting units exceeded their respective book values. At both March 31, 2019 and 2018, accumulated goodwill impairment losses totaled $40.3 million within the VTS segment.</t>
  </si>
  <si>
    <t>Product Warranties, Operating Leases, and Other Commitments</t>
  </si>
  <si>
    <t>Product Warranties, Operating Leases, and Other Commitments [Abstract]</t>
  </si>
  <si>
    <t xml:space="preserve">Note 16: Product Warranties, Operating Leases, and Other Commitments Product warranties Changes in accrued warranty costs were as follows: Years ended March 31, 2019 2018 Beginning balance $ 9.3 $ 10.0 Warranties recorded at time of sale 5.5 6.7 Adjustments to pre-existing warranties 2.2 (0.8 ) Adjustments due to acquisition (a) - (1.0 ) Settlements (7.3 ) (6.2 ) Effect of exchange rate changes (0.5 ) 0.6 Ending balance $ 9.2 $ 9.3 (a) During fiscal 2018, the Company decreased its liability for product warranties by $1.0 million as a result of measurement-period adjustments made in connection with purchase accounting for the acquisition of Luvata HTS. See Note 2 for additional information about this acquisition. Operating leases: Future minimum rental commitments at March 31, 2019 under non-cancelable operating leases were as follows: Fiscal Year 2020 $ 14.2 2021 12.4 2022 9.1 2023 7.1 2024 4.7 2025 and beyond 22.9 Total $ 70.4 Indemnification agreements: Commitments: </t>
  </si>
  <si>
    <t>Indebtedness</t>
  </si>
  <si>
    <t>Indebtedness [Abstract]</t>
  </si>
  <si>
    <t>Note 17: Indebtedness Long-term debt consisted of the following: Fiscal year of maturity March 31, 2019 March 31, 2018 Term loans 2022 $ 238.4 $ 267.8 6.8% Senior Notes 2021 85.0 101.0 5.8% Senior Notes 2027 50.0 50.0 Other (a) - 14.3 12.8 387.7 431.6 Less: current portion (48.6 ) (39.9 ) Less: unamortized debt issuance costs (4.0 ) (5.4 ) Total long-term debt $ 335.1 $ 386.3 (a) Other long-term debt includes borrowings by foreign subsidiaries, capital lease obligations and other financing-type obligations. Long-term debt matures as follows: Fiscal Year 2020 $ 48.6 2021 101.3 2022 187.4 2023 8.8 2024 8.8 2025 &amp; beyond 32.8 Total $ 387.7 The Company maintains a credit agreement with a syndicate of banks that provides for both U.S. dollar- and euro-denominated term loan facilities and a multi-currency $175.0 million revolving credit facility expiring in November 2021. Based upon the terms of the credit agreement and currency denomination, borrowings under both the term loans and revolving credit facility bear interest at a variable rate, primarily either the London Interbank Offered Rate (“LIBOR”) or Euro Interbank Offered Rate (“EURIBOR”), plus 137.5 to 250 basis points depending on the Company’s leverage ratio, as described below. At March 31, 2019, the weighted-average interest rates for the outstanding term loans and the revolving credit facility borrowings were 3.3 percent and 3.7 percent, respectively. At March 31, 2019 and 2018, the Company reported its revolving credit facility borrowings of $47.1 million and $21.3 million, respectively, as short-term debt on the consolidated balance sheets. At March 31, 2019, domestic letters of credit totaled $4.3 million, resulting in available borrowings under the Company’s revolving credit facility of $123.6 million. The Company also maintains credit agreements for its foreign subsidiaries, with outstanding short-term borrowings at March 31, 2019 and 2018 of $18.9 million and $31.9 million, respectively.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as specified in the credit agreement, the term loans may require prepayments in the event the Company’s annual excess cash flow exceeds defined levels, depending upon the Company’s leverage ratio, or in the event of certain asset sales. The Company is also subject to leverage ratio covenants, the most restrictive of which requires the Company to limit its consolidated indebtedness, less a portion of its cash balance, both as defined by the credit agreements, to no more than three and one-quarter times consolidated net earnings before interest, taxes, depreciation, amortization, and certain other adjustments (“Adjusted EBITDA”). The Company is also subject to an interest expense coverage ratio covenant, which requires the Company to maintain Adjusted EBITDA of at least three times consolidated interest expense. The Company was in compliance with its debt covenants as of March 31, 2019. The Company estimates the fair value of long-term debt using discounted future cash flows at rates offered to the Company for similar debt instruments of comparable maturities. As of March 31, 2019 and 2018, the carrying value of the Company’s long-term debt approximated fair value, with the exception of the Senior Notes, which had an aggregate fair value of approximately $137.2 million and $153.1 million, respectively. The fair value of the Company’s long-term debt is categorized as Level 2 within the fair value hierarchy. Refer to Note 4 for the definition of a Level 2 fair value measurement.</t>
  </si>
  <si>
    <t>Pension and Employee Benefit Plans</t>
  </si>
  <si>
    <t>Pension and Employee Benefit Plans [Abstract]</t>
  </si>
  <si>
    <t xml:space="preserve">Note 18: Pension and Employee Benefit Plans Defined Contribution Employee Benefit Plans: The Company maintains a domestic 401(k) plan that allows employees to contribute a portion of their salary to help them save for retirement. The Company currently matches employee contributions up to 4.5 percent of their compensation for participants. The Company’s expense for defined contribution employee benefit plans during fiscal 2019, 2018, and 2017 was $6.4 million, $5.2 million, and $4.7 million, respectively.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substantially unfunded in accordance with local laws. Defined Benefit Employee Benefit Plans: Pension plans: The Company contributed $8.0 million, $13.4 million, and $8.1 million to its U.S. pension plans during fiscal 2019, 2018, and 2017, respectively. In addition, the Company contributed $5.9 million, $2.6 million, and $1.4 million to its non-U.S. pension plans during fiscal 2019, 2018, and 2017, respectively. These contributions are reported in the change in other liabilities in the consolidated statements of cash flows. Postretirement plans Measurement date: Changes in benefit obligations and plan assets, as well as the funded status of the Company’s global pension plans, were as follows: Years ended March 31, 2019 2018 Change in benefit obligation: Benefit obligation at beginning of year $ 273.6 $ 269.8 Service cost 0.5 0.5 Interest cost 9.6 9.9 Actuarial loss 1.7 4.4 Benefits paid (22.8 ) (16.9 ) Curtailment gain (a) - (0.3 ) Effect of exchange rate changes (3.8 ) 6.2 Benefit obligation at end of year $ 258.8 $ 273.6 Change in plan assets: Fair value of plan assets at beginning of year $ 157.7 $ 148.2 Actual return on plan assets 6.3 10.4 Benefits paid (22.8 ) (16.9 ) Employer contributions 13.9 16.0 Fair value of plan assets at end of year $ 155.1 $ 157.7 Funded status at end of year $ (103.7 ) $ (115.9 ) Amounts recognized in the consolidated balance sheets: Current liability $ (2.0 ) $ (6.3 ) Noncurrent liability (101.7 ) (109.6 ) $ (103.7 ) $ (115.9 ) (a) During fiscal 2018, the Company recorded a pension curtailment gain associated with the closure of a manufacturing facility in Austria (CIS segment). See Note 6 for additional information regarding the closure of this facility. As of March 31, 2019, 2018, and 2017, the benefit obligation associated with the Company’s non-U.S. pension plans totaled $36.5 million, $43.4 million, and $39.3 million respectively. In fiscal 2019, the $6.9 million decrease primarily resulted from employer contributions of $5.9 million for benefits paid to plan participants during the year and the impact of foreign currency exchange rate changes, partially offset by service and interest cost totaling $1.1 million. In fiscal 2018, the $4.1 million increase primarily resulted from the impact of foreign currency exchange rate changes and service and interest cost totaling $1.3 million, partially offset by $2.6 million of benefits paid to plan participants. The accumulated benefit obligation for pension plans was $256.9 million and $271.8 million as of March 31, 2019 and 2018, respectively. The net actuarial loss related to the pension plans recognized in accumulated other comprehensive loss was $159.1 million and $157.9 million as of March 31, 2019 and 2018, respectively. Costs for the Company’s global pension plans included the following components: Years ended March 31, 2019 2018 2017 Components of net periodic benefit cost: Service cost $ 0.5 $ 0.5 $ 0.6 Interest cost 9.6 9.9 9.8 Expected return on plan assets (12.3 ) (11.9 ) (12.3 ) Amortization of net actuarial loss 5.6 5.6 5.6 Settlements (a) 0.2 0.3 - Curtailment gain (a) - (0.3 ) - Net periodic benefit cost $ 3.6 $ 4.1 $ 3.7 Other changes in benefit obligation recognized in other comprehensive income (loss): Net actuarial loss $ (7.7 ) $ (5.8 ) $ (1.0 ) Amortization of net actuarial loss 5.8 5.9 5.6 Total recognized in other comprehensive income (loss) $ (1.9 ) $ 0.1 $ 4.6 (a) The settlement charges and curtailment gain resulted from activity associated with the Company’s non-U.S. pension plans. The Company amortized $5.6 million of net actuarial loss in fiscal 2019, 2018, and 2017. In each of these years, less than $1.0 million of the amortization was attributable to the Company’s non-U.S. pension plans. The Company estimates $6.0 million of net actuarial loss for its pension plans will be amortized from accumulated other comprehensive loss into net periodic benefit cost during fiscal 2020. The fiscal 2020 estimated amortization includes less than $1.0 million related to the Company’s non-U.S. pension plans. The Company used a discount rate of 4.0% as of both March 31, 2019 and 2018 for determining its benefit obligations under its U.S. pension plans. The Company used a weighted-average discount rate of 1.4% and 1.7% as of March 31, 2019 and 2018, respectively, for determining its benefit obligations under its non-U.S. pension plans. The Company used a discount rate of 4.0%, 4.1%, and 4.1% to determine its costs under its U.S. pension plans for fiscal 2019, 2018, and 2017, respectively. The Company used a weighted-average discount rate of 1.9%, 1.9%, and 1.7% to determine its costs under its non-U.S. pension plans for fiscal 2019, 2018, and 2017,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Company’s U.S. pension plans comprise 100 percent of the Company’s world-wide pension plan assets. The Company’s U.S. pension plan weighted-average asset allocations were as follows: March 31, 2019 March 31, 2018 Target allocation Plan assets Target allocation Plan assets Equity securities 65 % 66 % 60 % 58 % Debt securities 21 % 19 % 38 % 38 % Real estate investments 13 % 12 % - - Cash and cash equivalents 1 % 3 % 2 % 4 % 100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19 and 2018, the Company’s pension plans did not directly own shares of Modine common stock. The Company employs a total return investment approach, whereby a mix of investments are used to maximize the long-term growth of principal,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19, 2018, and 2017 U.S. pension plan expense, the expected rate of return on plan assets was 7.5 percent, 7.5 percent and 8.0 percent, respectively. For fiscal 2020 U.S. pension plan expense, the Company has assumed a rate of return on plan assets of 7.5 percent. The Company’s funding policy for its U.S. pension plans is to contribute annually, at a minimum, the amount necessary on an actuarial basis to provide for benefits in accordance with applicable laws and regulations. The Company expects to contribute approximately $3.0 million to these plans during fiscal 2020. Estimated pension benefit payments for the next ten fiscal years are as follows: Fiscal Year Estimated Pension Benefit Payments 2020 $ 16.0 2021 16.0 2022 16.4 2023 16.4 2024 16.6 2025-2029 82.0 </t>
  </si>
  <si>
    <t>Derivative Instruments</t>
  </si>
  <si>
    <t>Derivative Instruments [Abstract]</t>
  </si>
  <si>
    <t xml:space="preserve">Note 19: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s a hedge, and, if so, on the nature of the hedging activity. Commodity derivatives Foreign exchange contracts The fair value of the Company’s derivative financial instruments recorded in the consolidated balance sheets were as follows: Balance Sheet Location March 31, 2019 March 31, 2018 Derivatives designated as hedges: Commodity derivatives Other current assets $ 0.6 $ 0.1 Commodity derivatives Other current liabilities 0.3 - Foreign exchange contracts Other current assets 0.2 0.1 Derivatives not designated as hedges: Commodity derivatives Other current liabilities $ - $ 0.2 Foreign exchange contracts Other current assets - 0.2 Foreign exchange contracts Other current liabilities 0.5 0.6 The amounts associated with derivative financial instruments that the Company designated for hedge accounting were as follows: Gain (loss) recognized in Statement of Operations Gain (loss) reclassified 2019 2018 2017 Location 2019 2018 2017 Commodity derivatives $ (0.3 ) $ 0.2 $ - Cost of sales $ (0.4 ) $ - $ - Foreign exchange contracts (0.4 ) 0.1 - Net sales (0.4 ) 0.1 - Foreign exchange contracts 1.0 - - Cost of sales 0.6 - - Total gains (losses) $ 0.3 $ 0.3 $ - $ (0.2 ) $ 0.1 $ - The amounts associated with derivative financial instruments that the Company did not designate for hedge accounting were as follows: Years ended March 31, Statement of Operations Location 2019 2018 2017 Commodity derivatives Cost of sales $ - $ 0.4 $ 0.5 Foreign exchange contracts Net sales (0.7 ) (0.1 ) - Foreign exchange contracts Other income (expense) - net (0.3 ) (0.5 ) 1.3 Total gains (losses) $ (1.0 ) $ (0.2 ) $ 1.8 </t>
  </si>
  <si>
    <t>Contingencies and Litigation</t>
  </si>
  <si>
    <t>Contingencies and Litigation [Abstract]</t>
  </si>
  <si>
    <t>Note 20: Contingencies and Litigation Market Risk The Company sells a broad range of products that provide thermal solutions to customers operating primarily in the automotive, commercial vehicle, off-highway, and commercial, industrial, and building HVAC&amp;R markets. The Company operates in diversified markets as a strategy for offsetting the risk associated with a downturn in any one or more of the markets it serves. The Company pursues new market opportunities after careful consideration of the potential associated risks and benefits. However, the risk associated with market downturns is still present. 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19, 2018, and 2017, two VTS segment customers each accounted for ten percent or more of the Company’s total sales. Sales to the Company’s top ten customers were 50 percent, 48 percent, and 54 percent of total sales in fiscal 2019, 2018, and 2017, respectively. At March 31, 2019 and 2018, 38 percent and 36 percent, respectively, of the Company’s trade accounts receivable were due from the Company’s top ten customers. These customers operate primarily in the automotive, commercial vehicle, off-highway, data center cooling and commercial air conditioning markets, which are influenced by similar market and general economic factors. Collateral or advanced payments are generally not required. The Company has not experienced significant credit losses to customers in the markets served.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financial ratings that are acceptable to the Company. Counterparty Risk The Company manages counterparty risk through its focus on the following: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investigation and remediation accruals related to soil and groundwater contamination at manufacturing facilities in the United States, one of which the Company currently owns and operates, and at its former manufacturing facility in the Netherlands, along with accruals for lesser environmental matters at certain other facilities in the United States and Brazil.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8.9 million and $16.7 million at March 31, 2019 and 2018,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financial position.</t>
  </si>
  <si>
    <t>Accumulated Other Comprehensive Loss</t>
  </si>
  <si>
    <t>Accumulated Other Comprehensive Loss [Abstract]</t>
  </si>
  <si>
    <t>Note 21: Accumulated Other Comprehensive Loss Changes in accumulated other comprehensive loss were as follows: Foreign Currency Translation Defined Benefit Plans Cash Flow Hedges Total Balance, March 31, 2018 $ (5.5 ) $ (134.9 ) $ 0.1 $ (140.3 ) Other comprehensive income (loss) before reclassifications (37.9 ) (7.1 ) 0.3 (44.7 ) Reclassifications: Amortization of unrecognized net loss (a) - 5.4 - 5.4 Foreign currency translation losses (b) 0.8 - - 0.8 Realized losses - net (c) - - 0.2 0.2 Income taxes - 0.3 (0.1 ) 0.2 Total other comprehensive income (loss) (37.1 ) (1.4 ) 0.4 (38.1 ) Balance, March 31, 2019 $ (42.6 ) $ (136.3 ) $ 0.5 $ (178.4 ) Foreign Currency Translation Defined Benefit Plans Cash Flow Hedges Total Balance, March 31, 2017 $ (46.8 ) $ (135.0 ) $ - $ (181.8 ) Other comprehensive income (loss) before reclassifications 41.3 (5.7 ) 0.3 35.9 Reclassifications: Amortization of unrecognized net loss (a) - 5.6 - 5.6 Realized gains - net (c) - - (0.1 ) (0.1 ) Income taxes - 0.2 (0.1 ) 0.1 Total other comprehensive income 41.3 0.1 0.1 41.5 Balance, March 31, 2018 $ (5.5 ) $ (134.9 ) $ 0.1 $ (140.3 ) (a) Amounts are included in the calculation of net periodic benefit cost for the Company’s defined benefit plans, which include pension and other postretirement plans. See Note 18 for additional information about the Company’s pension plans. (b) As a result of the sale of a business in South Africa during fiscal 2019, the Company wrote-off $0.8 million of accumulated foreign currency translation losses. See Note 1 for additional information about this transaction. (c) Amounts represent net gains and losses associated with cash flow hedges that were reclassified to net earnings. See Note 19 for additional information regarding derivative instruments.</t>
  </si>
  <si>
    <t>Segment and Geographic Information</t>
  </si>
  <si>
    <t>Segment and Geographic Information [Abstract]</t>
  </si>
  <si>
    <t xml:space="preserve">Note 22: Segment and Geographic Information The Company’s product lines consist of heat-transfer components and systems. The Company serves vehicular and commercial, industrial, and building HVAC&amp;R markets. In November 2016, the Company acquired Luvata HTS and, commencing from the acquisition date, has operated and reported results for the acquired business as its CIS segment. See Note 2 for additional information regarding the Luvata HTS acquisition. Effective April 1, 2018, the Company formed the VTS segment by combining its Americas, Europe, and Asia operations to enable it to operate as a more global, product-based organization. The Company also merged its Americas coils business into the CIS segment to accelerate operational improvements and organizational efficiencies. The Company began reporting financial results for its new segments beginning in fiscal 2019. Segment financial information for fiscal 2018 and 2017 has been recast to conform to the fiscal 2019 presentation. The Company’s VTS segment represents its vehicular business and primarily serves the automotive, commercial vehicle, and off-highway markets. In addition, the VTS segment serves the automotive and commercial vehicle aftermarket in Brazil. The Company’s CIS segment provides coils, coolers, and coating solutions to customers throughout the world. The Company’s BHVAC segment provides heating, ventilating and air conditioning products to customers throughout the world.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The following is a summary of net sales, gross profit, and operating income by segment: Year ended March 31, 2019 External Sales Inter-segment Sales Total Net sales: VTS $ 1,298.9 $ 52.8 $ 1,351.7 CIS 704.7 2.9 707.6 BHVAC 209.1 3.3 212.4 Segment total 2,212.7 59.0 2,271.7 Corporate and eliminations - (59.0 ) (59.0 ) Net sales $ 2,212.7 $ - $ 2,212.7 Year ended March 31, 2018 External Sales Inter-segment Sales Total Net sales: VTS $ 1,239.3 $ 56.4 $ 1,295.7 CIS 674.4 1.3 675.7 BHVAC 189.4 1.8 191.2 Segment total 2,103.1 59.5 2,162.6 Corporate and eliminations - (59.5 ) (59.5 ) Net sales $ 2,103.1 $ - $ 2,103.1 Year ended March 31, 2017 External Sales Inter-segment Sales Total Net sales: VTS $ 1,099.9 $ 52.3 $ 1,152.2 CIS 231.5 0.3 231.8 BHVAC 171.6 - 171.6 Segment total 1,503.0 52.6 1,555.6 Corporate and eliminations - (52.6 ) (52.6 ) Net sales $ 1,503.0 $ - $ 1,503.0 Inter-segment sales are accounted for based upon an established markup over production costs. Net sales for Corporate and eliminations primarily represent the elimination of inter-segment sales. Years ended March 31, 2019 2018 2017 Gross profit: $’s % of sales $’s % of sales $’s % of VTS $ 186.9 13.8 % $ 201.0 15.5 % $ 182.0 15.8 % CIS 114.9 16.2 % 97.8 14.5 % 32.2 13.9 % BHVAC 63.4 29.9 % 58.0 30.3 % 47.8 27.8 % Segment total 365.2 16.1 % 356.8 16.5 % 262.0 16.8 % Corporate and eliminations (a) 0.3 - (0.3 ) - (7.6 ) - Gross profit $ 365.5 16.5 % $ 356.5 17.0 % $ 254.4 16.9 % Years ended March 31, Operating income: 2019 2018 2017 VTS $ 64.8 $ 84.2 $ 68.4 CIS 53.4 28.5 10.9 BHVAC 26.9 20.3 13.2 Segment total 145.1 133.0 92.5 Corporate and eliminations (a) (35.4 ) (40.8 ) (50.2 ) Operating income $ 109.7 $ 92.2 $ 42.3 (a) During fiscal 2018 and 2017, the Company recorded $4.3 million and $14.8 million, respectively, of costs incurred directly related to the acquisition and integration of Luvata HTS within SG&amp;A expenses at Corporate. During fiscal 2017, the Company recorded $4.3 million in cost of sales related to an inventory purchase accounting adjustment at Corporate, as the impact was excluded from the Company’s measure of segment operating performance. In addition,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total assets by segment: March 31, 2019 2018 VTS $ 749.9 $ 754.8 CIS 604.2 630.2 BHVAC 89.4 88.1 Corporate and eliminations 94.5 100.3 Total assets $ 1,538.0 $ 1,573.4 The following is a summary of capital expenditures and depreciation and amortization expense by segment: Years ended March 31, Capital expenditures: 2019 2018 2017 VTS $ 56.2 $ 61.4 $ 59.5 CIS 16.4 9.0 3.4 BHVAC 1.3 0.6 1.5 Total capital expenditures $ 73.9 $ 71.0 $ 64.4 Years ended March 31, Depreciation and amortization expense: 2019 2018 2017 VTS $ 49.5 $ 48.2 $ 46.2 CIS 23.9 24.3 7.9 BHVAC 3.5 4.2 4.2 Total depreciation and amortization expense $ 76.9 $ 76.7 $ 58.3 The following is a summary of net sales by geographical area, based upon the location of the selling unit: Years ended March 31, 2019 2018 2017 United States $ 1,032.3 $ 911.4 $ 657.8 Italy 217.3 211.5 94.4 China 172.1 156.0 73.7 Hungary 165.6 153.9 145.6 Germany 123.1 132.6 130.1 Austria 116.2 151.7 125.2 Other 386.1 386.0 276.2 Net sales $ 2,212.7 $ 2,103.1 $ 1,503.0 The following is a summary of property, plant and equipment by geographical area: March 31, 2019 2018 United States $ 117.7 $ 121.5 China 57.6 49.6 Mexico 56.3 49.4 Hungary 55.3 59.3 Italy 52.4 62.0 Austria 36.9 42.8 Germany 32.8 37.2 Other 75.7 82.5 Total property, plant and equipment $ 484.7 $ 504.3 The following is a summary of net sales by end market: Years ended March 31, 2019 2018 2017 Commercial HVAC&amp;R $ 674.0 $ 648.3 $ 323.8 Automotive 542.8 526.0 461.0 Commercial vehicle 387.6 381.7 382.5 Off-highway 314.1 271.2 202.8 Data center cooling 187.0 137.6 57.1 Industrial cooling 47.8 67.6 18.6 Other 59.4 70.7 57.2 Net sales $ 2,212.7 $ 2,103.1 $ 1,503.0 </t>
  </si>
  <si>
    <t>Quarterly Financial Data (Unaudited)</t>
  </si>
  <si>
    <t>Quarterly Financial Data (Unaudited) [Abstract]</t>
  </si>
  <si>
    <t>Note 23: Quarterly Financial Data (Unaudited) The following is a summary of quarterly financial data: Fiscal 2019 quarters ended June Sept. Dec. March Fiscal 2019 Net sales $ 566.1 $ 548.9 $ 541.0 $ 556.7 $ 2,212.7 Gross profit 94.3 87.9 91.7 91.6 365.5 Net earnings (a) 22.5 38.7 18.3 6.4 85.9 Net earnings attributable to Modine (a) 22.0 38.5 18.0 6.3 84.8 Net earnings per share attributable to Modine shareholders: Basic $ 0.43 $ 0.76 $ 0.36 $ 0.12 $ 1.67 Diluted 0.43 0.75 0.35 0.12 1.65 Fiscal 2018 quarters ended June Sept. Dec. March Fiscal 2018 Net sales $ 515.5 $ 508.3 $ 512.7 $ 566.6 $ 2,103.1 Gross profit 88.5 86.1 85.4 96.5 356.5 Net earnings (loss) (b) 17.4 16.3 (27.9 ) 18.0 23.8 Net earnings (loss) attributable to Modine (b) 17.0 15.9 (28.3 ) 17.6 22.2 Net earnings (loss) per share attributable to Modine shareholders: Basic $ 0.34 $ 0.32 $ (0.57 ) $ 0.35 $ 0.44 Diluted 0.34 0.31 (0.57 ) 0.34 0.43 (a) During fiscal 2019, restructuring expenses totaled $0.2 million, $0.5 million, and $8.9 million for the quarters ended June 30, 2018, December 31, 2018, and March 31, 2019, respectively (see Note 6).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6). The Company’s income tax benefit for fiscal 2019 includes net benefits of $24.4 million and net charges of $2.2 million in the second and third quarters, respectively, related to the Tax Act and the recognition of foreign tax credits (see Note 8).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8). (b) During fiscal 2018, restructuring expenses totaled $1.7 million, $0.4 million, $9.4 million, and $4.5 million for the quarters ended June 30, 2017, September 30, 2017, December 31, 2017, and March 31, 2018, respectively (see Note 6). During the third quarter of fiscal 2018, the Company recorded a $1.3 million asset impairment charge related to a manufacturing facility in Austria (see Note 6). During the fourth quarter of fiscal 2018, the Company recorded a $1.2 million impairment charge related to intangible assets (see Note 14). The Company recorded income tax charges totaling $35.7 million and $2.3 million during the third and fourth quarters of fiscal 2018, respectively, related to the Tax Act (see Note 8). During the fourth quarter of fiscal 2018, the Company reversed a portion of a valuation allowance related to a foreign tax jurisdiction, and, as a result, recorded an income tax benefit of $2.8 million (see Note 8).</t>
  </si>
  <si>
    <t>SCHEDULE II - VALUATION AND QUALIFYING ACCOUNTS</t>
  </si>
  <si>
    <t>SCHEDULE II - VALUATION AND QUALIFYING ACCOUNTS [Abstract]</t>
  </si>
  <si>
    <t>SCHEDULE II For the years ended March 31, 2019, 2018 and 2017 (In millions) Additions Description Balance at Beginning of Period Charged (Benefit) to Costs and Expenses Charged to Other Accounts Balance at End of Period 2019: Valuation Allowance for Deferred Tax Assets $ 48.9 $ (1.6 ) $ (3.9 ) (a) $ 43.4 2018: Valuation Allowance for Deferred Tax Assets $ 49.6 $ (6.7 ) $ 6.0 (a) $ 48.9 2017: Valuation Allowance for Deferred Tax Assets $ 50.8 $ (0.3 ) $ (0.9 ) (a) $ 49.6 (a) Foreign currency translation and other adjustments. The fiscal 2018 and 2017 amounts also included increases associated with the Company’s acquisition of Luvata HTS.</t>
  </si>
  <si>
    <t>Significant Accounting Policies (Policies)</t>
  </si>
  <si>
    <t>Nature of operations</t>
  </si>
  <si>
    <t>Nature of operations:</t>
  </si>
  <si>
    <t>Sale of AIAC Air Conditioning South Africa (Pty) Ltd.</t>
  </si>
  <si>
    <t>Acquisition of Luvata HTS</t>
  </si>
  <si>
    <t>Acquisition of Luvata HTS:</t>
  </si>
  <si>
    <t>Basis of presentation</t>
  </si>
  <si>
    <t>Basis of presentation:</t>
  </si>
  <si>
    <t>Consolidation principles</t>
  </si>
  <si>
    <t>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3 for additional information.</t>
  </si>
  <si>
    <t>Revenue recognition</t>
  </si>
  <si>
    <t>Revenue recognition:</t>
  </si>
  <si>
    <t>Shipping and handling costs</t>
  </si>
  <si>
    <t xml:space="preserve">Shipping and handling costs: </t>
  </si>
  <si>
    <t xml:space="preserve">Trade accounts receivable: </t>
  </si>
  <si>
    <t>Warranty</t>
  </si>
  <si>
    <t>Warranty:</t>
  </si>
  <si>
    <t>Tooling costs</t>
  </si>
  <si>
    <t xml:space="preserve">Tooling costs: </t>
  </si>
  <si>
    <t>Stock-based compensation</t>
  </si>
  <si>
    <t>Stock-based compensation:</t>
  </si>
  <si>
    <t>Research and development</t>
  </si>
  <si>
    <t>Research and development:</t>
  </si>
  <si>
    <t>Translation of foreign currencies</t>
  </si>
  <si>
    <t>Translation of foreign currencies:</t>
  </si>
  <si>
    <t>Derivative instruments</t>
  </si>
  <si>
    <t>Derivative instruments:</t>
  </si>
  <si>
    <t>Income taxes</t>
  </si>
  <si>
    <t xml:space="preserve">Income taxes: </t>
  </si>
  <si>
    <t>Earnings per share</t>
  </si>
  <si>
    <t>Earnings per share:</t>
  </si>
  <si>
    <t xml:space="preserve">Cash and cash equivalents: </t>
  </si>
  <si>
    <t>Short-term investments</t>
  </si>
  <si>
    <t xml:space="preserve">Short-term investments: </t>
  </si>
  <si>
    <t xml:space="preserve">Inventories: </t>
  </si>
  <si>
    <t>Property, plant and equipment</t>
  </si>
  <si>
    <t>Goodwill:</t>
  </si>
  <si>
    <t>Impairment of long-lived assets</t>
  </si>
  <si>
    <t>Impairment of long-lived assets:</t>
  </si>
  <si>
    <t>Assets held for sale</t>
  </si>
  <si>
    <t xml:space="preserve">Assets held for sale: </t>
  </si>
  <si>
    <t>Deferred compensation trusts</t>
  </si>
  <si>
    <t xml:space="preserve">Deferred compensation trusts: </t>
  </si>
  <si>
    <t>Self-insurance reserves</t>
  </si>
  <si>
    <t>Self-insurance reserves:</t>
  </si>
  <si>
    <t>Environmental liabilities</t>
  </si>
  <si>
    <t>Environmental liabilities:</t>
  </si>
  <si>
    <t>Supplemental cash flow information</t>
  </si>
  <si>
    <t xml:space="preserve">S upplemental cash flow information: Years ended March 31, 2019 2018 2017 Interest paid $ 22.3 $ 23.4 $ 15.4 Income taxes paid 22.2 20.1 12.7 </t>
  </si>
  <si>
    <t>New Accounting Guidance</t>
  </si>
  <si>
    <t xml:space="preserve">New Accounting Guidance: Stock-based Compensation In March 2016, the Financial Accounting Standards Board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Company adopted this new guidance for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presented $3.0 million of net sales that, had the new guidance been in effect, the Company would have recognized as of March 31, 2018. See Note 3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fiscal 2019 using the modified-retrospective transition method. Upon adoption, the Company recorded a decrease to retained earnings of $8.3 million as of April 1, 2018. Statement of Cash Flows: Restricted Cash In November 2016, the FASB issued new guidance that requires restricted cash to be included with cash and cash equivalents when reconciling the beginning and ending balances presented within the statement of cash flows. The Company adopted this new guidance for fiscal 2019 using the retrospective transition method. As a result, all prior period information has been recast to be comparable to the new presentation requirements. See Note 10 for information regarding the Company’s restricted cash.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is effective for the Company as of April 1, 2019 and provides the option to reclassify stranded income tax effects to retained earnings. The Company has determined it will not reclassify stranded income tax effects upon adoption, and therefore, this guidance will not impact its consolidated financial statements. Leases In February 2016, the FASB issued new comprehensive lease accounting guidance that supersedes existing lease accounting guidance and requires balance sheet recognition for most leases. The Company will adopt this guidance effective April 1, 2019 using a modified-retrospective transition method, under which it expects to elect not to adjust comparative periods. The Company intends to elect the package of practical expedients permitted under the new guidance, and, as a result, the Company has not reassessed the classification of existing leases or initial direct costs thereof, or whether existing contracts contain leases. In addition, the Company plans to elect accounting policies to not record short-term leases on the balance sheet and to not separate lease and non-lease components. The Company does not intend to elect the hindsight practical expedient. The Company has completed its assessment of its global lease portfolio and is in the process of finalizing the testing of its new lease accounting software solution and implementing new processes and controls to account for leases in accordance with the new guidance. The Company’s most significant leases represent leases of real estate, such as manufacturing facilities, warehouses, and office buildings. In addition, the Company leases certain manufacturing and IT equipment and vehicles. Upon adoption of this new guidance, the Company expects to recognize $60.0 to $70.0 million of right-of-use assets and corresponding lease liabilities on its consolidated balance sheet. The Company does not expect the adoption will have a material impact on its consolidated statements of operations or consolidated statements of cash flows. 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Significant Accounting Policies (Tables)</t>
  </si>
  <si>
    <t>Supplemental Cash Flow Information</t>
  </si>
  <si>
    <t>Adjustments Due to New Accounting Guidance</t>
  </si>
  <si>
    <t xml:space="preserve">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Acquisition (Tables)</t>
  </si>
  <si>
    <t>Allocation of Purchase Price</t>
  </si>
  <si>
    <t xml:space="preserve">The Company’s allocation of the purchase price for its acquisition of Luvata HTS wa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t>
  </si>
  <si>
    <t>Supplemental Pro Forma Information</t>
  </si>
  <si>
    <t xml:space="preserve">This pro forma financial information is presented for illustrative purposes only and is not considered to be indicative of the operating results that would have been achieved had the acquisition been completed as of the date indicated. Year ended March 31, 2017 Net sales $ 1,881.6 Net earnings attributable to Modine 35.8 Net earnings per share attributable to Modine shareholders: Basic $ 0.72 Diluted 0.71 </t>
  </si>
  <si>
    <t>Revenue Recognition (Tables)</t>
  </si>
  <si>
    <t>Disaggregation of Revenue</t>
  </si>
  <si>
    <t xml:space="preserve">The table below presents revenue to external customers for each of the Company’s business segments by primary end market, by geographic location and based upon the timing of revenue recognition: Year ended March 31, 2019 VTS CIS BHVAC Segment Total Primary end market: Automotive $ 542.8 $ - $ - $ 542.8 Commercial vehicle 387.6 - - 387.6 Off-highway 314.1 - - 314.1 Commercial HVAC&amp;R - 506.3 167.7 674.0 Data center cooling - 145.7 41.3 187.0 Industrial cooling - 47.8 - 47.8 Other 107.2 7.8 3.4 118.4 Net sales $ 1,351.7 $ 707.6 $ 212.4 $ 2,271.7 Geographic location: Americas $ 613.7 $ 413.6 $ 124.9 $ 1,152.2 Europe 538.2 244.8 87.5 870.5 Asia 199.8 49.2 - 249.0 Net sales $ 1,351.7 $ 707.6 $ 212.4 $ 2,271.7 Timing of revenue recognition: Products transferred at a point in time $ 1,308.5 $ 571.1 $ 212.4 $ 2,092.0 Products transferred over time 43.2 136.5 - 179.7 Net sales $ 1,351.7 $ 707.6 $ 212.4 $ 2,271.7 </t>
  </si>
  <si>
    <t>Contract Assets and Contract Liabilities from Contracts with Customers</t>
  </si>
  <si>
    <t xml:space="preserve">Contract assets and contract liabilities from contracts with customers were as follows: March 31, 2019 March 31, 2018 Contract assets $ 22.6 $ 13.5 Contract liabilities 4.0 6.8 </t>
  </si>
  <si>
    <t>Impacts of Adopting New Accounting Guidance</t>
  </si>
  <si>
    <t xml:space="preserve">The impacts from the adoption of the new revenue recognition guidance to the Company’s consolidated statement of operations for the year ended March 31, 2019 and its consolidated balance sheet as of March 31, 2019 were as follows: Year ended March 31, 2019 As Reported Impact of New Results Without Impact of New Accounting Guidance Net sales $ 2,212.7 $ (4.4 ) $ 2,208.3 Net earnings attributable to Modine 84.8 (2.0 ) 82.8 Net earnings per share attributable to Modine shareholders: Basic $ 1.67 $ (0.04 ) $ 1.63 Diluted 1.65 (0.04 ) 1.61 March 31, 2019 As Reported Impact of New Accounting Guidance Balances Without Impact of New Accounting Guidance ASSETS Inventories $ 200.7 $ 3.8 $ 204.5 Other current assets 65.8 (7.4 ) 58.4 Deferred income taxes 97.1 0.6 97.7 LIABILITIES AND SHAREHOLDERS’ EQUITY Deferred income taxes $ 8.2 $ (0.3 ) $ 7.9 Retained earnings 472.1 (2.7 ) 469.4 </t>
  </si>
  <si>
    <t>Fair Value Measurements (Tables)</t>
  </si>
  <si>
    <t>Schedule of U.S. pension plan assets fair value</t>
  </si>
  <si>
    <t xml:space="preserve">Plan assets related to the Company’s pension plans were classified as follows: March 31, 2019 Level 1 Level 2 Total Money market investments $ - $ 3.9 $ 3.9 Corporate bonds - 9.4 9.4 Pooled equity funds 27.7 - 27.7 U.S. government and agency securities - 12.3 12.3 Other 0.1 0.9 1.0 Fair value excluding investments measured at net asset value 27.8 26.5 54.3 Investments measured at net asset value 100.8 Total fair value $ 155.1 March 31, 2018 Level 1 Level 2 Total Money market investments $ - $ 11.4 $ 11.4 Common stocks 9.4 2.6 12.0 Corporate bonds - 9.7 9.7 Pooled equity funds 64.4 - 64.4 Pooled fixed-income funds 27.3 - 27.3 U.S. government and agency securities - 16.2 16.2 Other 0.2 1.7 1.9 Fair value excluding investment measured at net asset value 101.3 41.6 142.9 Investment measured at net asset value 14.8 Total fair value $ 157.7 </t>
  </si>
  <si>
    <t>Stock-Based Compensation (Tables)</t>
  </si>
  <si>
    <t>Assumptions Used in Determining Fair Value of Options</t>
  </si>
  <si>
    <t>The Company estimated the fair value of option awards on the date of grant using the Black-Scholes option valuation model and the following assumptions: Years ended March 31, 2019 2018 2017 Fair value of options $ 7.81 $ 7.30 $ 4.60 Expected life of awards in years 6.3 6.4 6.4 Risk-free interest rate 2.8 % 1.9 % 1.4 % Expected volatility of the Company’s stock 39.7 % 44.3 % 45.5 % Expected dividend yield on the Company’s stock 0.0 % 0.0 % 0.0 %</t>
  </si>
  <si>
    <t>Summary of Stock Option Activity</t>
  </si>
  <si>
    <t xml:space="preserve">A summary of stock option activity for fiscal 2019 was as follows: Shares Weighted-average Weighted-average remaining contractual term (years) Aggregate intrinsic value Outstanding, beginning 1.2 $ 11.16 Granted 0.2 17.90 Exercised (0.1 ) 9.93 Forfeited or expired (0.1 ) 14.51 Outstanding, ending 1.2 $ 12.24 5.5 $ 3.3 Exercisable, March 31, 2019 0.8 $ 10.59 4.0 $ 2.9 </t>
  </si>
  <si>
    <t>Information Related to Stock Options Exercised</t>
  </si>
  <si>
    <t xml:space="preserve">Additional information related to stock options exercised is as follows: Years ended March 31, 2019 2018 2017 Intrinsic value of stock options exercised $ 0.7 $ 4.9 $ 0.5 Proceeds from stock options exercised 1.1 4.3 0.9 </t>
  </si>
  <si>
    <t>Summary of Restricted Stock Activity</t>
  </si>
  <si>
    <t xml:space="preserve">A summary of restricted stock activity for fiscal 2019 was as follows: Shares Weighted-average price Non-vested balance, beginning 0.6 $ 12.24 Granted 0.3 17.72 Vested (0.3 ) 13.75 Forfeited (0.1 ) 15.03 Non-vested balance, ending 0.5 $ 14.95 </t>
  </si>
  <si>
    <t>Restructuring Activities (Tables)</t>
  </si>
  <si>
    <t>Restructuring and Repositioning Expenses</t>
  </si>
  <si>
    <t xml:space="preserve">Restructuring and repositioning expenses were as follows: Years ended March 31, 2019 2018 2017 Employee severance and related benefits $ 8.7 $ 13.0 $ 5.3 Other restructuring and repositioning expenses 0.9 3.0 5.6 Total $ 9.6 $ 16.0 $ 10.9 </t>
  </si>
  <si>
    <t>Changes in Accrued Severance</t>
  </si>
  <si>
    <t xml:space="preserve">Changes in accrued severance were as follows: Years ended March 31, 2019 2018 Beginning balance $ 11.0 $ 6.5 Additions 8.7 13.0 Payments (9.1 ) (9.4 ) Effect of exchange rate changes (0.6 ) 0.9 Ending balance $ 10.0 $ 11.0 </t>
  </si>
  <si>
    <t>Other Income and Expense (Tables)</t>
  </si>
  <si>
    <t>Other income and expense consisted of the following: Years ended March 31, 2019 2018 2017 Equity in earnings of non-consolidated affiliate $ 0.7 $ 0.2 $ 0.1 Interest income 0.4 0.4 0.4 Foreign currency transactions (a) (2.3 ) (0.6 ) (1.9 ) Net periodic benefit cost (b) (2.9 ) (3.3 ) (2.9 ) Total other expense - net $ (4.1 ) $ (3.3 ) $ (4.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Income Taxes (Tables)</t>
  </si>
  <si>
    <t>Components of Earnings Before Income Taxes</t>
  </si>
  <si>
    <t xml:space="preserve">The U.S. and foreign components of earnings before income taxes and the benefit or provision for income taxes consisted of the following: Years ended March 31, 2019 2018 2017 Components of earnings (loss) before income taxes: United States $ 22.4 $ 2.5 $ (8.6 ) Foreign 58.4 60.8 29.4 Total earnings before income taxes $ 80.8 $ 63.3 $ 20.8 Income tax (benefit) provision: Federal: Current $ (20.4 ) $ 11.6 $ 0.1 Deferred (4.2 ) 23.3 (3.8 ) State: Current 0.7 (0.3 ) 0.3 Deferred 1.9 2.0 (0.2 ) Foreign: Current 19.0 16.1 10.1 Deferred (2.1 ) (13.2 ) (0.6 ) Total income tax (benefit) provision $ (5.1 ) $ 39.5 $ 5.9 </t>
  </si>
  <si>
    <t>Reconciliation of the Federal Statutory Income Tax Rate to the Company's Effective Income Tax Rate</t>
  </si>
  <si>
    <t>The reconciliation between the U.S. federal statutory rate and the Company’s effective tax rate was as follows: Years ended March 31, 2019 2018 2017 Statutory federal tax 21.0 % 31.5 % 35.0 % State taxes, net of federal benefit 3.6 2.9 (3.3 ) Taxes on non-U.S. earnings and losses 3.9 (3.8 ) (3.5 ) Valuation allowances 4.0 (5.6 ) 1.2 Tax credits (26.1 ) (17.3 ) (9.0 ) Compensation (0.1 ) (0.8 ) 2.9 Tax rate or law changes (12.0 ) 60.1 (2.5 ) Uncertain tax positions, net of settlements 0.4 (0.8 ) 5.6 Notional interest deductions (2.5 ) (3.2 ) (8.8 ) Dividend repatriation 1.6 0.2 7.1 Other (0.1 ) (0.8 ) 3.7 Effective tax rate (6.3 %) 62.4 % 28.4 %</t>
  </si>
  <si>
    <t>Deferred Tax Assets and Deferred Tax Liabilities</t>
  </si>
  <si>
    <t xml:space="preserve">The tax effects of temporary differences that gave rise to deferred tax assets and liabilities were as follows: March 31, 2019 2018 Deferred tax assets: Accounts receivable $ 0.2 $ 0.3 Inventories 3.4 4.1 Plant and equipment 1.8 2.3 Pension and employee benefits 32.7 36.0 Net operating and capital losses 73.5 102.5 Credit carryforwards 60.3 36.7 Other, principally accrued liabilities 10.0 9.9 Total gross deferred tax assets 181.9 191.8 Less: valuation allowances (43.4 ) (48.9 ) Net deferred tax assets 138.5 142.9 Deferred tax liabilities: Plant and equipment 15.1 17.6 Goodwill 4.8 5.2 Intangible assets 28.8 32.4 Other 0.9 0.7 Total gross deferred tax liabilities 49.6 55.9 Net deferred tax assets $ 88.9 $ 87.0 </t>
  </si>
  <si>
    <t>Reconciliation of Unrecognized Tax Benefits</t>
  </si>
  <si>
    <t>Unrecognized tax benefits were as follows: Years ended March 31, 2019 2018 Beginning balance $ 13.6 $ 14.2 Gross increases - tax positions in prior period 1.6 0.8 Gross decreases - tax positions in prior period (a) (0.2 ) (1.2 ) Gross increases - due to acquisition - 1.4 Gross increases - tax positions in current period 1.1 0.5 Settlements (0.1 ) (0.3 ) Lapse of statute of limitations (2.2 ) (1.8 ) Ending balance $ 13.8 $ 13.6 (a) Fiscal 2018 includes $1.0 million related to the reduction of the U.S. federal corporate tax rate as a result of the Tax Act.</t>
  </si>
  <si>
    <t>Tax Years Subject to Examination by the Respective Major Tax Jurisdictions</t>
  </si>
  <si>
    <t>The following tax years remain subject to examination for the Company’s major tax jurisdictions: Germany Fiscal 2011 - Fiscal 2018 Italy Calendar 2014 - Fiscal 2018 United States Fiscal 2016 - Fiscal 2018</t>
  </si>
  <si>
    <t>Earnings Per Share (Tables)</t>
  </si>
  <si>
    <t>Basic and Diluted Earnings Per Share</t>
  </si>
  <si>
    <t xml:space="preserve">The components of basic and diluted earnings per share were as follows: Years ended March 31, 2019 2018 2017 Basic Earnings Per Share: Net earnings attributable to Modine $ 84.8 $ 22.2 $ 14.2 Less: Undistributed earnings attributable to unvested shares (0.4 ) (0.2 ) (0.2 ) Net earnings available to Modine shareholders $ 84.4 $ 22.0 $ 14.0 Weighted-average shares outstanding - basic 50.5 49.9 47.8 Net earnings per share - basic $ 1.67 $ 0.44 $ 0.29 Diluted Earnings Per Share: Net earnings attributable to Modine $ 84.8 $ 22.2 $ 14.2 Less: Undistributed earnings attributable to unvested shares (0.2 ) (0.1 ) (0.1 ) Net earnings available to Modine shareholders $ 84.6 $ 22.1 $ 14.1 Weighted-average shares outstanding - basic 50.5 49.9 47.8 Effect of dilutive securities 0.8 1.0 0.5 Weighted-average shares outstanding - diluted 51.3 50.9 48.3 Net earnings per share - diluted $ 1.65 $ 0.43 $ 0.29 </t>
  </si>
  <si>
    <t>Cash, Cash Equivalents and Restricted Cash (Tables)</t>
  </si>
  <si>
    <t>Cash and Cash Equivalents and Restricted Cash</t>
  </si>
  <si>
    <t xml:space="preserve">Cash, cash equivalents and restricted cash consisted of the following: March 31, 2019 2018 Cash and cash equivalents $ 41.7 $ 39.3 Restricted cash 0.5 1.0 Total cash, cash equivalents and restricted cash $ 42.2 $ 40.3 </t>
  </si>
  <si>
    <t>Inventories (Tables)</t>
  </si>
  <si>
    <t xml:space="preserve">Inventories consisted of the following: March 31, 2019 2018 Raw materials $ 122.8 $ 114.4 Work in process 32.2 34.8 Finished goods 45.7 42.1 Total inventories $ 200.7 $ 191.3 </t>
  </si>
  <si>
    <t>Property, Plant and Equipment (Tables)</t>
  </si>
  <si>
    <t xml:space="preserve">Property, plant and equipment, including depreciable lives, consisted of the following: March 31, 2019 2018 Land $ 20.7 $ 22.6 Buildings and improvements (10-40 years) 285.9 295.6 Machinery and equipment (3-15 years) 848.7 840.8 Office equipment (3-10 years) 92.0 93.0 Construction in progress 57.4 50.2 1,304.7 1,302.2 Less: accumulated depreciation (820.0 ) (797.9 ) Net property, plant and equipment $ 484.7 $ 504.3 </t>
  </si>
  <si>
    <t>Intangible Assets (Tables)</t>
  </si>
  <si>
    <t xml:space="preserve">Intangible assets consisted of the following: March 31, 2019 March 31, 2018 Gross Carrying Value Accumulated Amortization Net Intangible Assets Gross Carrying Value Accumulated Amortization Net Intangible Assets Customer relationships $ 61.5 $ (9.1 ) $ 52.4 $ 64.2 $ (5.7 ) $ 58.5 Trade names 58.9 (13.5 ) 45.4 60.6 (10.8 ) 49.8 Acquired technology 23.9 (5.5 ) 18.4 25.2 (3.6 ) 21.6 Total intangible assets $ 144.3 $ (28.1 ) $ 116.2 $ 150.0 $ (20.1 ) $ 129.9 </t>
  </si>
  <si>
    <t>Goodwill (Tables)</t>
  </si>
  <si>
    <t>Changes in Carrying Amount of Goodwill</t>
  </si>
  <si>
    <t>Changes in the carrying amount of goodwill, by segment and in the aggregate, were as follows: VTS CIS BHVAC Total Balance, March 31, 2017 $ 0.5 $ 150.9 $ 13.7 $ 165.1 Acquired goodwill (a) - 1.3 - 1.3 Effect of exchange rate changes - 6.1 1.3 7.4 Balance, March 31, 2018 0.5 158.3 15.0 173.8 Effect of exchange rate changes - (4.4 ) (0.9 ) (5.3 ) Balance, March 31, 2019 $ 0.5 $ 153.9 $ 14.1 $ 168.5 (a) Represents measurement-period adjustments related to the Company’s acquisition of Luvata HTS. See Note 2 for additional information about this acquisition.</t>
  </si>
  <si>
    <t>Product Warranties, Operating Leases, and Other Commitments (Tables)</t>
  </si>
  <si>
    <t>Changes in Accrued Warranty Costs</t>
  </si>
  <si>
    <t>Changes in accrued warranty costs were as follows: Years ended March 31, 2019 2018 Beginning balance $ 9.3 $ 10.0 Warranties recorded at time of sale 5.5 6.7 Adjustments to pre-existing warranties 2.2 (0.8 ) Adjustments due to acquisition (a) - (1.0 ) Settlements (7.3 ) (6.2 ) Effect of exchange rate changes (0.5 ) 0.6 Ending balance $ 9.2 $ 9.3 (a) During fiscal 2018, the Company decreased its liability for product warranties by $1.0 million as a result of measurement-period adjustments made in connection with purchase accounting for the acquisition of Luvata HTS. See Note 2 for additional information about this acquisition.</t>
  </si>
  <si>
    <t>Future Minimum Rental Commitments under Non-cancelable Operating Leases</t>
  </si>
  <si>
    <t xml:space="preserve">Future minimum rental commitments at March 31, 2019 under non-cancelable operating leases were as follows: Fiscal Year 2020 $ 14.2 2021 12.4 2022 9.1 2023 7.1 2024 4.7 2025 and beyond 22.9 Total $ 70.4 </t>
  </si>
  <si>
    <t>Indebtedness (Tables)</t>
  </si>
  <si>
    <t>Long-Term Indebtedness</t>
  </si>
  <si>
    <t>Long-term debt consisted of the following: Fiscal year of maturity March 31, 2019 March 31, 2018 Term loans 2022 $ 238.4 $ 267.8 6.8% Senior Notes 2021 85.0 101.0 5.8% Senior Notes 2027 50.0 50.0 Other (a) - 14.3 12.8 387.7 431.6 Less: current portion (48.6 ) (39.9 ) Less: unamortized debt issuance costs (4.0 ) (5.4 ) Total long-term debt $ 335.1 $ 386.3 (a) Other long-term debt includes borrowings by foreign subsidiaries, capital lease obligations and other financing-type obligations.</t>
  </si>
  <si>
    <t>Maturities of Long Term Debt and Capital Lease Obligations</t>
  </si>
  <si>
    <t xml:space="preserve">Long-term debt matures as follows: Fiscal Year 2020 $ 48.6 2021 101.3 2022 187.4 2023 8.8 2024 8.8 2025 &amp; beyond 32.8 Total $ 387.7 </t>
  </si>
  <si>
    <t>Pension and Employee Benefit Plans (Tables)</t>
  </si>
  <si>
    <t>Change in Benefit Obligations and Plan Assets as Well as Funded Status</t>
  </si>
  <si>
    <t>Changes in benefit obligations and plan assets, as well as the funded status of the Company’s global pension plans, were as follows: Years ended March 31, 2019 2018 Change in benefit obligation: Benefit obligation at beginning of year $ 273.6 $ 269.8 Service cost 0.5 0.5 Interest cost 9.6 9.9 Actuarial loss 1.7 4.4 Benefits paid (22.8 ) (16.9 ) Curtailment gain (a) - (0.3 ) Effect of exchange rate changes (3.8 ) 6.2 Benefit obligation at end of year $ 258.8 $ 273.6 Change in plan assets: Fair value of plan assets at beginning of year $ 157.7 $ 148.2 Actual return on plan assets 6.3 10.4 Benefits paid (22.8 ) (16.9 ) Employer contributions 13.9 16.0 Fair value of plan assets at end of year $ 155.1 $ 157.7 Funded status at end of year $ (103.7 ) $ (115.9 ) Amounts recognized in the consolidated balance sheets: Current liability $ (2.0 ) $ (6.3 ) Noncurrent liability (101.7 ) (109.6 ) $ (103.7 ) $ (115.9 ) (a) During fiscal 2018, the Company recorded a pension curtailment gain associated with the closure of a manufacturing facility in Austria (CIS segment). See Note 6 for additional information regarding the closure of this facility.</t>
  </si>
  <si>
    <t>Pension Benefit Plans</t>
  </si>
  <si>
    <t>Costs for the Company’s global pension plans included the following components: Years ended March 31, 2019 2018 2017 Components of net periodic benefit cost: Service cost $ 0.5 $ 0.5 $ 0.6 Interest cost 9.6 9.9 9.8 Expected return on plan assets (12.3 ) (11.9 ) (12.3 ) Amortization of net actuarial loss 5.6 5.6 5.6 Settlements (a) 0.2 0.3 - Curtailment gain (a) - (0.3 ) - Net periodic benefit cost $ 3.6 $ 4.1 $ 3.7 Other changes in benefit obligation recognized in other comprehensive income (loss): Net actuarial loss $ (7.7 ) $ (5.8 ) $ (1.0 ) Amortization of net actuarial loss 5.8 5.9 5.6 Total recognized in other comprehensive income (loss) $ (1.9 ) $ 0.1 $ 4.6 (a) The settlement charges and curtailment gain resulted from activity associated with the Company’s non-U.S. pension plans.</t>
  </si>
  <si>
    <t>Target and Plan Asset Allocations</t>
  </si>
  <si>
    <t>The Company’s U.S. pension plan weighted-average asset allocations were as follows: March 31, 2019 March 31, 2018 Target allocation Plan assets Target allocation Plan assets Equity securities 65 % 66 % 60 % 58 % Debt securities 21 % 19 % 38 % 38 % Real estate investments 13 % 12 % - - Cash and cash equivalents 1 % 3 % 2 % 4 % 100 % 100 % 100 % 100 %</t>
  </si>
  <si>
    <t>Estimated Future Benefit Payments</t>
  </si>
  <si>
    <t xml:space="preserve">Estimated pension benefit payments for the next ten fiscal years are as follows: Fiscal Year Estimated Pension Benefit Payments 2020 $ 16.0 2021 16.0 2022 16.4 2023 16.4 2024 16.6 2025-2029 82.0 </t>
  </si>
  <si>
    <t>Derivative Instruments (Tables)</t>
  </si>
  <si>
    <t>Fair Value of Derivative Financial Instruments Recorded in the Consolidated Balance Sheets</t>
  </si>
  <si>
    <t xml:space="preserve">The fair value of the Company’s derivative financial instruments recorded in the consolidated balance sheets were as follows: Balance Sheet Location March 31, 2019 March 31, 2018 Derivatives designated as hedges: Commodity derivatives Other current assets $ 0.6 $ 0.1 Commodity derivatives Other current liabilities 0.3 - Foreign exchange contracts Other current assets 0.2 0.1 Derivatives not designated as hedges: Commodity derivatives Other current liabilities $ - $ 0.2 Foreign exchange contracts Other current assets - 0.2 Foreign exchange contracts Other current liabilities 0.5 0.6 </t>
  </si>
  <si>
    <t>Derivative Financial Instruments Designate for Hedge Accounting</t>
  </si>
  <si>
    <t xml:space="preserve">The amounts associated with derivative financial instruments that the Company designated for hedge accounting were as follows: Gain (loss) recognized in Statement of Operations Gain (loss) reclassified 2019 2018 2017 Location 2019 2018 2017 Commodity derivatives $ (0.3 ) $ 0.2 $ - Cost of sales $ (0.4 ) $ - $ - Foreign exchange contracts (0.4 ) 0.1 - Net sales (0.4 ) 0.1 - Foreign exchange contracts 1.0 - - Cost of sales 0.6 - - Total gains (losses) $ 0.3 $ 0.3 $ - $ (0.2 ) $ 0.1 $ - </t>
  </si>
  <si>
    <t>Derivative Financial Instruments did not Designate for Hedge Accounting</t>
  </si>
  <si>
    <t xml:space="preserve">The amounts associated with derivative financial instruments that the Company did not designate for hedge accounting were as follows: Years ended March 31, Statement of Operations Location 2019 2018 2017 Commodity derivatives Cost of sales $ - $ 0.4 $ 0.5 Foreign exchange contracts Net sales (0.7 ) (0.1 ) - Foreign exchange contracts Other income (expense) - net (0.3 ) (0.5 ) 1.3 Total gains (losses) $ (1.0 ) $ (0.2 ) $ 1.8 </t>
  </si>
  <si>
    <t>Accumulated Other Comprehensive Loss (Tables)</t>
  </si>
  <si>
    <t>Components of Accumulated Other Comprehensive Loss</t>
  </si>
  <si>
    <t>Changes in accumulated other comprehensive loss were as follows: Foreign Currency Translation Defined Benefit Plans Cash Flow Hedges Total Balance, March 31, 2018 $ (5.5 ) $ (134.9 ) $ 0.1 $ (140.3 ) Other comprehensive income (loss) before reclassifications (37.9 ) (7.1 ) 0.3 (44.7 ) Reclassifications: Amortization of unrecognized net loss (a) - 5.4 - 5.4 Foreign currency translation losses (b) 0.8 - - 0.8 Realized losses - net (c) - - 0.2 0.2 Income taxes - 0.3 (0.1 ) 0.2 Total other comprehensive income (loss) (37.1 ) (1.4 ) 0.4 (38.1 ) Balance, March 31, 2019 $ (42.6 ) $ (136.3 ) $ 0.5 $ (178.4 ) Foreign Currency Translation Defined Benefit Plans Cash Flow Hedges Total Balance, March 31, 2017 $ (46.8 ) $ (135.0 ) $ - $ (181.8 ) Other comprehensive income (loss) before reclassifications 41.3 (5.7 ) 0.3 35.9 Reclassifications: Amortization of unrecognized net loss (a) - 5.6 - 5.6 Realized gains - net (c) - - (0.1 ) (0.1 ) Income taxes - 0.2 (0.1 ) 0.1 Total other comprehensive income 41.3 0.1 0.1 41.5 Balance, March 31, 2018 $ (5.5 ) $ (134.9 ) $ 0.1 $ (140.3 ) (a) Amounts are included in the calculation of net periodic benefit cost for the Company’s defined benefit plans, which include pension and other postretirement plans. See Note 18 for additional information about the Company’s pension plans. (b) As a result of the sale of a business in South Africa during fiscal 2019, the Company wrote-off $0.8 million of accumulated foreign currency translation losses. See Note 1 for additional information about this transaction. (c) Amounts represent net gains and losses associated with cash flow hedges that were reclassified to net earnings. See Note 19 for additional information regarding derivative instruments.</t>
  </si>
  <si>
    <t>Segment and Geographic Information (Tables)</t>
  </si>
  <si>
    <t>Net sales, Gross profit, Operating Income and Total Assets by Segment</t>
  </si>
  <si>
    <t xml:space="preserve">The following is a summary of net sales, gross profit, and operating income by segment: Year ended March 31, 2019 External Sales Inter-segment Sales Total Net sales: VTS $ 1,298.9 $ 52.8 $ 1,351.7 CIS 704.7 2.9 707.6 BHVAC 209.1 3.3 212.4 Segment total 2,212.7 59.0 2,271.7 Corporate and eliminations - (59.0 ) (59.0 ) Net sales $ 2,212.7 $ - $ 2,212.7 Year ended March 31, 2018 External Sales Inter-segment Sales Total Net sales: VTS $ 1,239.3 $ 56.4 $ 1,295.7 CIS 674.4 1.3 675.7 BHVAC 189.4 1.8 191.2 Segment total 2,103.1 59.5 2,162.6 Corporate and eliminations - (59.5 ) (59.5 ) Net sales $ 2,103.1 $ - $ 2,103.1 Year ended March 31, 2017 External Sales Inter-segment Sales Total Net sales: VTS $ 1,099.9 $ 52.3 $ 1,152.2 CIS 231.5 0.3 231.8 BHVAC 171.6 - 171.6 Segment total 1,503.0 52.6 1,555.6 Corporate and eliminations - (52.6 ) (52.6 ) Net sales $ 1,503.0 $ - $ 1,503.0 Inter-segment sales are accounted for based upon an established markup over production costs. Net sales for Corporate and eliminations primarily represent the elimination of inter-segment sales. Years ended March 31, 2019 2018 2017 Gross profit: $’s % of sales $’s % of sales $’s % of VTS $ 186.9 13.8 % $ 201.0 15.5 % $ 182.0 15.8 % CIS 114.9 16.2 % 97.8 14.5 % 32.2 13.9 % BHVAC 63.4 29.9 % 58.0 30.3 % 47.8 27.8 % Segment total 365.2 16.1 % 356.8 16.5 % 262.0 16.8 % Corporate and eliminations (a) 0.3 - (0.3 ) - (7.6 ) - Gross profit $ 365.5 16.5 % $ 356.5 17.0 % $ 254.4 16.9 % Years ended March 31, Operating income: 2019 2018 2017 VTS $ 64.8 $ 84.2 $ 68.4 CIS 53.4 28.5 10.9 BHVAC 26.9 20.3 13.2 Segment total 145.1 133.0 92.5 Corporate and eliminations (a) (35.4 ) (40.8 ) (50.2 ) Operating income $ 109.7 $ 92.2 $ 42.3 (a) During fiscal 2018 and 2017, the Company recorded $4.3 million and $14.8 million, respectively, of costs incurred directly related to the acquisition and integration of Luvata HTS within SG&amp;A expenses at Corporate. During fiscal 2017, the Company recorded $4.3 million in cost of sales related to an inventory purchase accounting adjustment at Corporate, as the impact was excluded from the Company’s measure of segment operating performance. In addition,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total assets by segment: March 31, 2019 2018 VTS $ 749.9 $ 754.8 CIS 604.2 630.2 BHVAC 89.4 88.1 Corporate and eliminations 94.5 100.3 Total assets $ 1,538.0 $ 1,573.4 </t>
  </si>
  <si>
    <t>Summary of Capital Expenditures and Depreciation and Amortization Expense by Segment</t>
  </si>
  <si>
    <t xml:space="preserve">The following is a summary of capital expenditures and depreciation and amortization expense by segment: Years ended March 31, Capital expenditures: 2019 2018 2017 VTS $ 56.2 $ 61.4 $ 59.5 CIS 16.4 9.0 3.4 BHVAC 1.3 0.6 1.5 Total capital expenditures $ 73.9 $ 71.0 $ 64.4 Years ended March 31, Depreciation and amortization expense: 2019 2018 2017 VTS $ 49.5 $ 48.2 $ 46.2 CIS 23.9 24.3 7.9 BHVAC 3.5 4.2 4.2 Total depreciation and amortization expense $ 76.9 $ 76.7 $ 58.3 </t>
  </si>
  <si>
    <t>Summary of Net Sales and Long-lived Assets by Geographical Area</t>
  </si>
  <si>
    <t xml:space="preserve">The following is a summary of net sales by geographical area, based upon the location of the selling unit: Years ended March 31, 2019 2018 2017 United States $ 1,032.3 $ 911.4 $ 657.8 Italy 217.3 211.5 94.4 China 172.1 156.0 73.7 Hungary 165.6 153.9 145.6 Germany 123.1 132.6 130.1 Austria 116.2 151.7 125.2 Other 386.1 386.0 276.2 Net sales $ 2,212.7 $ 2,103.1 $ 1,503.0 </t>
  </si>
  <si>
    <t>Summary of Property, Plant and Equipment by Geographical Area</t>
  </si>
  <si>
    <t xml:space="preserve">The following is a summary of property, plant and equipment by geographical area: March 31, 2019 2018 United States $ 117.7 $ 121.5 China 57.6 49.6 Mexico 56.3 49.4 Hungary 55.3 59.3 Italy 52.4 62.0 Austria 36.9 42.8 Germany 32.8 37.2 Other 75.7 82.5 Total property, plant and equipment $ 484.7 $ 504.3 </t>
  </si>
  <si>
    <t>Summary of Net Sales by end Market</t>
  </si>
  <si>
    <t xml:space="preserve">The following is a summary of net sales by end market: Years ended March 31, 2019 2018 2017 Commercial HVAC&amp;R $ 674.0 $ 648.3 $ 323.8 Automotive 542.8 526.0 461.0 Commercial vehicle 387.6 381.7 382.5 Off-highway 314.1 271.2 202.8 Data center cooling 187.0 137.6 57.1 Industrial cooling 47.8 67.6 18.6 Other 59.4 70.7 57.2 Net sales $ 2,212.7 $ 2,103.1 $ 1,503.0 </t>
  </si>
  <si>
    <t>Quarterly Financial Data (Unaudited) (Tables)</t>
  </si>
  <si>
    <t>Summary of Quarterly Financial Data</t>
  </si>
  <si>
    <t>The following is a summary of quarterly financial data: Fiscal 2019 quarters ended June Sept. Dec. March Fiscal 2019 Net sales $ 566.1 $ 548.9 $ 541.0 $ 556.7 $ 2,212.7 Gross profit 94.3 87.9 91.7 91.6 365.5 Net earnings (a) 22.5 38.7 18.3 6.4 85.9 Net earnings attributable to Modine (a) 22.0 38.5 18.0 6.3 84.8 Net earnings per share attributable to Modine shareholders: Basic $ 0.43 $ 0.76 $ 0.36 $ 0.12 $ 1.67 Diluted 0.43 0.75 0.35 0.12 1.65 Fiscal 2018 quarters ended June Sept. Dec. March Fiscal 2018 Net sales $ 515.5 $ 508.3 $ 512.7 $ 566.6 $ 2,103.1 Gross profit 88.5 86.1 85.4 96.5 356.5 Net earnings (loss) (b) 17.4 16.3 (27.9 ) 18.0 23.8 Net earnings (loss) attributable to Modine (b) 17.0 15.9 (28.3 ) 17.6 22.2 Net earnings (loss) per share attributable to Modine shareholders: Basic $ 0.34 $ 0.32 $ (0.57 ) $ 0.35 $ 0.44 Diluted 0.34 0.31 (0.57 ) 0.34 0.43 (a) During fiscal 2019, restructuring expenses totaled $0.2 million, $0.5 million, and $8.9 million for the quarters ended June 30, 2018, December 31, 2018, and March 31, 2019, respectively (see Note 6).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6). The Company’s income tax benefit for fiscal 2019 includes net benefits of $24.4 million and net charges of $2.2 million in the second and third quarters, respectively, related to the Tax Act and the recognition of foreign tax credits (see Note 8).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8). (b) During fiscal 2018, restructuring expenses totaled $1.7 million, $0.4 million, $9.4 million, and $4.5 million for the quarters ended June 30, 2017, September 30, 2017, December 31, 2017, and March 31, 2018, respectively (see Note 6). During the third quarter of fiscal 2018, the Company recorded a $1.3 million asset impairment charge related to a manufacturing facility in Austria (see Note 6). During the fourth quarter of fiscal 2018, the Company recorded a $1.2 million impairment charge related to intangible assets (see Note 14). The Company recorded income tax charges totaling $35.7 million and $2.3 million during the third and fourth quarters of fiscal 2018, respectively, related to the Tax Act (see Note 8). During the fourth quarter of fiscal 2018, the Company reversed a portion of a valuation allowance related to a foreign tax jurisdiction, and, as a result, recorded an income tax benefit of $2.8 million (see Note 8).</t>
  </si>
  <si>
    <t>Significant Accounting Policies, Sale of AIAC Air Conditioning South Africa (Pty) Ltd (Details) - AIAC Air Conditioning South Africa (Pty) Ltd [Member] $ in Millions</t>
  </si>
  <si>
    <t>Mar. 31, 2019USD ($)</t>
  </si>
  <si>
    <t>Sale of AIAC Air Conditioning South Africa (Pty) Ltd [Abstract]</t>
  </si>
  <si>
    <t>Selling price</t>
  </si>
  <si>
    <t>Loss on sale of assets</t>
  </si>
  <si>
    <t>Loss on write-off of accumulated foreign currency translation</t>
  </si>
  <si>
    <t>Maximum [Member]</t>
  </si>
  <si>
    <t>Annual net sales attributable to disposed business</t>
  </si>
  <si>
    <t>Significant Accounting Policies, Acquisition of Luvata HTS (Details)</t>
  </si>
  <si>
    <t>Nov. 30, 2016</t>
  </si>
  <si>
    <t>Luvata HTS [Member]</t>
  </si>
  <si>
    <t>Business Acquisition [Line Items]</t>
  </si>
  <si>
    <t>Acquired ownership interest by the entity</t>
  </si>
  <si>
    <t>100.00%</t>
  </si>
  <si>
    <t>Significant Accounting Policies, Trade Accounts Receivable (Details) - USD ($) $ in Millions</t>
  </si>
  <si>
    <t>Trade accounts receivable [Abstract]</t>
  </si>
  <si>
    <t>Trade receivables, allowance for doubtful accounts</t>
  </si>
  <si>
    <t>Trade receivables sold without recourse</t>
  </si>
  <si>
    <t>Loss on the sale of accounts receivables</t>
  </si>
  <si>
    <t>Significant Accounting Policies, Tooling Costs and Research and Development (Details) - USD ($) $ in Millions</t>
  </si>
  <si>
    <t>Research and development [Abstract]</t>
  </si>
  <si>
    <t>Research and development cost</t>
  </si>
  <si>
    <t>Tools [Member]</t>
  </si>
  <si>
    <t>Tooling [Abstract]</t>
  </si>
  <si>
    <t>Property, plant and equipment, depreciable lives</t>
  </si>
  <si>
    <t>3 years</t>
  </si>
  <si>
    <t>Company-owned tooling, net</t>
  </si>
  <si>
    <t>Customer owned tooling receivable</t>
  </si>
  <si>
    <t>Significant Accounting Policies, Short-term Investments, Property, Plant and Equipment and Assets Held for Sale (Details) - USD ($) $ in Millions</t>
  </si>
  <si>
    <t>Short-term investments [Abstract]</t>
  </si>
  <si>
    <t>Property, plant and equipment [Abstract]</t>
  </si>
  <si>
    <t>Capital expenditures accrued</t>
  </si>
  <si>
    <t>Assets Held For Sale [Abstract]</t>
  </si>
  <si>
    <t>Carrying value of assets held-for-sale</t>
  </si>
  <si>
    <t>Significant Accounting Policies, Supplemental Cash Flow Information (Details) - USD ($) $ in Millions</t>
  </si>
  <si>
    <t>Supplemental cash flow information [Abstract]</t>
  </si>
  <si>
    <t>Interest paid</t>
  </si>
  <si>
    <t>Income taxes paid</t>
  </si>
  <si>
    <t>Significant Accounting Policies, New Accounting Guidance (Details) - USD ($) $ in Millions</t>
  </si>
  <si>
    <t>3 Months Ended</t>
  </si>
  <si>
    <t>Dec. 31, 2018</t>
  </si>
  <si>
    <t>Sep. 30, 2018</t>
  </si>
  <si>
    <t>Jun. 30, 2018</t>
  </si>
  <si>
    <t>Dec. 31, 2017</t>
  </si>
  <si>
    <t>Sep. 30, 2017</t>
  </si>
  <si>
    <t>Jun. 30, 2017</t>
  </si>
  <si>
    <t>New Accounting Guidance [Abstract]</t>
  </si>
  <si>
    <t>Equity</t>
  </si>
  <si>
    <t>ASU 2016-16 [Member]</t>
  </si>
  <si>
    <t>ASU 2016-09 [Member]</t>
  </si>
  <si>
    <t>ASU 2014-09 [Member]</t>
  </si>
  <si>
    <t>ASU 2014-09 [Member] | Maximum [Member]</t>
  </si>
  <si>
    <t>ASU 2014-09 [Member] | Effect of Adoption of ASC 606 [Member]</t>
  </si>
  <si>
    <t>Significant Accounting Policies, Leases (Details) - ASU 2016-02 [Member] - Plan [Member] $ in Millions</t>
  </si>
  <si>
    <t>Minimum [Member]</t>
  </si>
  <si>
    <t>Leases [Abstract]</t>
  </si>
  <si>
    <t>Expected operating lease, right-of-use assets</t>
  </si>
  <si>
    <t>Expected operating lease, liabilities</t>
  </si>
  <si>
    <t>Significant Accounting Policies, Cumulative Effects on Consolidated Balance Sheet Resulting in Adoption of New Accounting Guidance (Details) - USD ($) $ in Millions</t>
  </si>
  <si>
    <t>ASSETS [Abstract]</t>
  </si>
  <si>
    <t>LIABILITIES AND SHAREHOLDERS' EQUITY [Abstract]</t>
  </si>
  <si>
    <t>Adjustments Due to New Accounting [Member]</t>
  </si>
  <si>
    <t>Acquisition, Luvata HTS (Details) - USD ($) $ / shares in Units, shares in Millions, $ in Millions</t>
  </si>
  <si>
    <t>Allocation of Purchase Price for Acquisition [Abstract]</t>
  </si>
  <si>
    <t>Business Acquisition, Pro Forma Information, Nonrecurring Adjustment [Line Items]</t>
  </si>
  <si>
    <t>Acquisition-related Costs [Member]</t>
  </si>
  <si>
    <t>Amortization and depreciation expense</t>
  </si>
  <si>
    <t>Acquisition related transaction costs</t>
  </si>
  <si>
    <t>Fair Value Adjustment to Inventory [Member]</t>
  </si>
  <si>
    <t>Purchase price allocation, net of cash acquired</t>
  </si>
  <si>
    <t>Intangible assets</t>
  </si>
  <si>
    <t>Purchase price</t>
  </si>
  <si>
    <t>Pro Forma Information [Abstract]</t>
  </si>
  <si>
    <t>Net earnings per share attributable to Modine Shareholders [Abstract]</t>
  </si>
  <si>
    <t>Luvata HTS [Member] | Selling, General and Administrative Expenses [Member]</t>
  </si>
  <si>
    <t>Cost related to acquisition and integration</t>
  </si>
  <si>
    <t>Luvata HTS [Member] | Common Stock [Member]</t>
  </si>
  <si>
    <t>Shares issued to acquire Luvata HTS (in shares)</t>
  </si>
  <si>
    <t>Value of shares issued to acquire Luvata HTS</t>
  </si>
  <si>
    <t>Revenue Recognition, Disaggregation of Revenue (Details) - USD ($) $ in Millions</t>
  </si>
  <si>
    <t>Disaggregation of Revenue [Abstract]</t>
  </si>
  <si>
    <t>Contract with Customer, Asset and Liability [Abstract]</t>
  </si>
  <si>
    <t>Contract assets</t>
  </si>
  <si>
    <t>Contract liabilities</t>
  </si>
  <si>
    <t>Increase in contract assets</t>
  </si>
  <si>
    <t>Contract assets recorded for revenue recognized over time</t>
  </si>
  <si>
    <t>(Decrease) in contract liabilities</t>
  </si>
  <si>
    <t>Automotive [Member]</t>
  </si>
  <si>
    <t>Commercial Vehicle [Member]</t>
  </si>
  <si>
    <t>Off-Highway [Member]</t>
  </si>
  <si>
    <t>Commercial HVAC&amp;R [Member]</t>
  </si>
  <si>
    <t>Data Center Cooling [Member]</t>
  </si>
  <si>
    <t>Industrial Cooling [Member]</t>
  </si>
  <si>
    <t>Other [Member]</t>
  </si>
  <si>
    <t>VTS [Member]</t>
  </si>
  <si>
    <t>VTS [Member] | Products Transferred at a Point in Time [Member]</t>
  </si>
  <si>
    <t>VTS [Member] | Products Transferred Over Time [Member]</t>
  </si>
  <si>
    <t>VTS [Member] | Americas [Member]</t>
  </si>
  <si>
    <t>VTS [Member] | Europe [Member]</t>
  </si>
  <si>
    <t>VTS [Member] | Asia [Member]</t>
  </si>
  <si>
    <t>VTS [Member] | Automotive [Member]</t>
  </si>
  <si>
    <t>VTS [Member] | Commercial Vehicle [Member]</t>
  </si>
  <si>
    <t>VTS [Member] | Off-Highway [Member]</t>
  </si>
  <si>
    <t>VTS [Member] | Commercial HVAC&amp;R [Member]</t>
  </si>
  <si>
    <t>VTS [Member] | Data Center Cooling [Member]</t>
  </si>
  <si>
    <t>VTS [Member] | Industrial Cooling [Member]</t>
  </si>
  <si>
    <t>VTS [Member] | Other [Member]</t>
  </si>
  <si>
    <t>CIS [Member]</t>
  </si>
  <si>
    <t>CIS [Member] | Products Transferred at a Point in Time [Member]</t>
  </si>
  <si>
    <t>CIS [Member] | Products Transferred Over Time [Member]</t>
  </si>
  <si>
    <t>CIS [Member] | Americas [Member]</t>
  </si>
  <si>
    <t>CIS [Member] | Europe [Member]</t>
  </si>
  <si>
    <t>CIS [Member] | Asia [Member]</t>
  </si>
  <si>
    <t>CIS [Member] | Automotive [Member]</t>
  </si>
  <si>
    <t>CIS [Member] | Commercial Vehicle [Member]</t>
  </si>
  <si>
    <t>CIS [Member] | Off-Highway [Member]</t>
  </si>
  <si>
    <t>CIS [Member] | Commercial HVAC&amp;R [Member]</t>
  </si>
  <si>
    <t>CIS [Member] | Data Center Cooling [Member]</t>
  </si>
  <si>
    <t>CIS [Member] | Industrial Cooling [Member]</t>
  </si>
  <si>
    <t>CIS [Member] | Other [Member]</t>
  </si>
  <si>
    <t>BHVAC [Member]</t>
  </si>
  <si>
    <t>BHVAC [Member] | Products Transferred at a Point in Time [Member]</t>
  </si>
  <si>
    <t>BHVAC [Member] | Products Transferred Over Time [Member]</t>
  </si>
  <si>
    <t>BHVAC [Member] | Americas [Member]</t>
  </si>
  <si>
    <t>BHVAC [Member] | Europe [Member]</t>
  </si>
  <si>
    <t>BHVAC [Member] | Asia [Member]</t>
  </si>
  <si>
    <t>BHVAC [Member] | Automotive [Member]</t>
  </si>
  <si>
    <t>BHVAC [Member] | Commercial Vehicle [Member]</t>
  </si>
  <si>
    <t>BHVAC [Member] | Off-Highway [Member]</t>
  </si>
  <si>
    <t>BHVAC [Member] | Commercial HVAC&amp;R [Member]</t>
  </si>
  <si>
    <t>BHVAC [Member] | Data Center Cooling [Member]</t>
  </si>
  <si>
    <t>BHVAC [Member] | Industrial Cooling [Member]</t>
  </si>
  <si>
    <t>BHVAC [Member] | Other [Member]</t>
  </si>
  <si>
    <t>Total Segments [Member]</t>
  </si>
  <si>
    <t>Total Segments [Member] | Products Transferred at a Point in Time [Member]</t>
  </si>
  <si>
    <t>Total Segments [Member] | Products Transferred Over Time [Member]</t>
  </si>
  <si>
    <t>Total Segments [Member] | Americas [Member]</t>
  </si>
  <si>
    <t>Total Segments [Member] | Europe [Member]</t>
  </si>
  <si>
    <t>Total Segments [Member] | Asia [Member]</t>
  </si>
  <si>
    <t>Total Segments [Member] | Automotive [Member]</t>
  </si>
  <si>
    <t>Total Segments [Member] | Commercial Vehicle [Member]</t>
  </si>
  <si>
    <t>Total Segments [Member] | Off-Highway [Member]</t>
  </si>
  <si>
    <t>Total Segments [Member] | Commercial HVAC&amp;R [Member]</t>
  </si>
  <si>
    <t>Total Segments [Member] | Data Center Cooling [Member]</t>
  </si>
  <si>
    <t>Total Segments [Member] | Industrial Cooling [Member]</t>
  </si>
  <si>
    <t>Total Segments [Member] | Other [Member]</t>
  </si>
  <si>
    <t>Revenue Recognition, Statement of Operations (Details) - USD ($) $ / shares in Units, $ in Millions</t>
  </si>
  <si>
    <t>Consolidated Statement of Operations [Abstract]</t>
  </si>
  <si>
    <t>Impact of New Accounting Guidance [Member] | ASU 2014-09 [Member]</t>
  </si>
  <si>
    <t>Results Without Impact of New Accounting Guidance [Member] | ASU 2014-09 [Member]</t>
  </si>
  <si>
    <t>Revenue Recognition, Balance Sheet (Details) - USD ($) $ in Millions</t>
  </si>
  <si>
    <t>Fair Value Measurements (Details) - USD ($) $ in Millions</t>
  </si>
  <si>
    <t>Deferred Compensation Liability [Abstract]</t>
  </si>
  <si>
    <t>Deferred compensation obligations</t>
  </si>
  <si>
    <t>Trading securities</t>
  </si>
  <si>
    <t>U.S. Pension Plans [Member]</t>
  </si>
  <si>
    <t>U.S. pension plan assets [Abstract]</t>
  </si>
  <si>
    <t>Fair value of plan assets</t>
  </si>
  <si>
    <t>U.S. Pension Plans [Member] | Fair Value Excluding Investments Measured at Net Asset Value [Member]</t>
  </si>
  <si>
    <t>U.S. Pension Plans [Member] | Investments Measured at Net Asset Value [Member]</t>
  </si>
  <si>
    <t>Money Market Investments [Member] | U.S. Pension Plans [Member]</t>
  </si>
  <si>
    <t>Common Stocks [Member] | U.S. Pension Plans [Member]</t>
  </si>
  <si>
    <t>Corporate Bonds [Member] | U.S. Pension Plans [Member]</t>
  </si>
  <si>
    <t>Pooled Equity Funds [Member] | U.S. Pension Plans [Member]</t>
  </si>
  <si>
    <t>Pooled Fixed-income Funds [Member] | U.S. Pension Plans [Member]</t>
  </si>
  <si>
    <t>US Government and Agency Securities [Member] | U.S. Pension Plans [Member]</t>
  </si>
  <si>
    <t>Other [Member] | U.S. Pension Plans [Member]</t>
  </si>
  <si>
    <t>Level 1 [Member] | U.S. Pension Plans [Member] | Fair Value Excluding Investments Measured at Net Asset Value [Member]</t>
  </si>
  <si>
    <t>Level 1 [Member] | Money Market Investments [Member] | U.S. Pension Plans [Member]</t>
  </si>
  <si>
    <t>Level 1 [Member] | Common Stocks [Member] | U.S. Pension Plans [Member]</t>
  </si>
  <si>
    <t>Level 1 [Member] | Corporate Bonds [Member] | U.S. Pension Plans [Member]</t>
  </si>
  <si>
    <t>Level 1 [Member] | Pooled Equity Funds [Member] | U.S. Pension Plans [Member]</t>
  </si>
  <si>
    <t>Level 1 [Member] | Pooled Fixed-income Funds [Member] | U.S. Pension Plans [Member]</t>
  </si>
  <si>
    <t>Level 1 [Member] | US Government and Agency Securities [Member] | U.S. Pension Plans [Member]</t>
  </si>
  <si>
    <t>Level 1 [Member] | Other [Member] | U.S. Pension Plans [Member]</t>
  </si>
  <si>
    <t>Level 2 [Member] | U.S. Pension Plans [Member] | Fair Value Excluding Investments Measured at Net Asset Value [Member]</t>
  </si>
  <si>
    <t>Level 2 [Member] | Money Market Investments [Member] | U.S. Pension Plans [Member]</t>
  </si>
  <si>
    <t>Level 2 [Member] | Common Stocks [Member] | U.S. Pension Plans [Member]</t>
  </si>
  <si>
    <t>Level 2 [Member] | Corporate Bonds [Member] | U.S. Pension Plans [Member]</t>
  </si>
  <si>
    <t>Level 2 [Member] | Pooled Equity Funds [Member] | U.S. Pension Plans [Member]</t>
  </si>
  <si>
    <t>Level 2 [Member] | Pooled Fixed-income Funds [Member] | U.S. Pension Plans [Member]</t>
  </si>
  <si>
    <t>Level 2 [Member] | US Government and Agency Securities [Member] | U.S. Pension Plans [Member]</t>
  </si>
  <si>
    <t>Level 2 [Member] | Other [Member] | U.S. Pension Plans [Member]</t>
  </si>
  <si>
    <t>Level 3 [Member] | U.S. Pension Plans [Member]</t>
  </si>
  <si>
    <t>Stock-Based Compensation, Incentive Compensation Plan (Details) - USD ($) shares in Millions, $ in Millions</t>
  </si>
  <si>
    <t>Compensation expense [Abstract]</t>
  </si>
  <si>
    <t>Stock-based compensation cost</t>
  </si>
  <si>
    <t>2017 Incentive Compensation Plan [Member]</t>
  </si>
  <si>
    <t>Share-based Compensation Arrangement by Share-based Payment Award [Line Items]</t>
  </si>
  <si>
    <t>Number of shares available for grant (in shares)</t>
  </si>
  <si>
    <t>Stock-Based Compensation, Stock Options (Details) - USD ($) $ / shares in Units, shares in Millions, $ in Millions</t>
  </si>
  <si>
    <t>Stock Options [Member]</t>
  </si>
  <si>
    <t>Fair value of awards vesting</t>
  </si>
  <si>
    <t>Unrecognized compensation costs</t>
  </si>
  <si>
    <t>Weighted average period recognized</t>
  </si>
  <si>
    <t>2 years 7 months 6 days</t>
  </si>
  <si>
    <t>Assumptions for stock awards granted [Abstract]</t>
  </si>
  <si>
    <t>Fair value of options (in dollars per share)</t>
  </si>
  <si>
    <t>Expected life of awards in years</t>
  </si>
  <si>
    <t>6 years 3 months 18 days</t>
  </si>
  <si>
    <t>6 years 4 months 24 days</t>
  </si>
  <si>
    <t>Risk-free interest rate</t>
  </si>
  <si>
    <t>2.80%</t>
  </si>
  <si>
    <t>1.90%</t>
  </si>
  <si>
    <t>1.40%</t>
  </si>
  <si>
    <t>Expected volatility of the Company's stock</t>
  </si>
  <si>
    <t>39.70%</t>
  </si>
  <si>
    <t>44.30%</t>
  </si>
  <si>
    <t>45.50%</t>
  </si>
  <si>
    <t>Expected dividend yield on the Company's stock</t>
  </si>
  <si>
    <t>0.00%</t>
  </si>
  <si>
    <t>Award vesting period</t>
  </si>
  <si>
    <t>4 years</t>
  </si>
  <si>
    <t>Stock options activity [Rollforward]</t>
  </si>
  <si>
    <t>Outstanding, beginning (in shares)</t>
  </si>
  <si>
    <t>Granted (in shares)</t>
  </si>
  <si>
    <t>Exercised (in shares)</t>
  </si>
  <si>
    <t>Forfeited or expired (in shares)</t>
  </si>
  <si>
    <t>Outstanding, ending (in shares)</t>
  </si>
  <si>
    <t>Exercisable, ending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ending (in dollars per share)</t>
  </si>
  <si>
    <t>Summary of stock option activity [Abstract]</t>
  </si>
  <si>
    <t>Options, Outstanding, Weighted average remaining contractual term</t>
  </si>
  <si>
    <t>5 years 6 months</t>
  </si>
  <si>
    <t>Options, Outstanding, Aggregate intrinsic value</t>
  </si>
  <si>
    <t>Options, Exercisable, Weighted average remaining contractual term</t>
  </si>
  <si>
    <t>Options, Exercisable, Aggregate intrinsic value</t>
  </si>
  <si>
    <t>Additional information related to stock options exercised [Abstract]</t>
  </si>
  <si>
    <t>Intrinsic value of stock options exercised</t>
  </si>
  <si>
    <t>Proceeds from stock options exercised</t>
  </si>
  <si>
    <t>Stock Options [Member] | Maximum [Member]</t>
  </si>
  <si>
    <t>Stock option term</t>
  </si>
  <si>
    <t>10 years</t>
  </si>
  <si>
    <t>Stock Options [Member] | Tranche One [Member]</t>
  </si>
  <si>
    <t>Annual vesting percentage</t>
  </si>
  <si>
    <t>25.00%</t>
  </si>
  <si>
    <t>Stock Options [Member] | Tranche Two [Member]</t>
  </si>
  <si>
    <t>Stock Options [Member] | Tranche Three [Member]</t>
  </si>
  <si>
    <t>Stock Options [Member] | Tranche Four [Member]</t>
  </si>
  <si>
    <t>Stock-Based Compensation, Restricted Stock (Details) - USD ($) $ / shares in Units, shares in Millions, $ in Millions</t>
  </si>
  <si>
    <t>Restricted Stock [Member]</t>
  </si>
  <si>
    <t>2 years 6 months</t>
  </si>
  <si>
    <t>Restricted stock activity [Roll Forward]</t>
  </si>
  <si>
    <t>Non-vested balance, beginning (in shares)</t>
  </si>
  <si>
    <t>Vested (in shares)</t>
  </si>
  <si>
    <t>Forfeited (in shares)</t>
  </si>
  <si>
    <t>Non-vested balance, ending (in shares)</t>
  </si>
  <si>
    <t>Weighted average price [Rollforward]</t>
  </si>
  <si>
    <t>Non-vested balance, beginning (in dollars per share)</t>
  </si>
  <si>
    <t>Vested (in dollars per share)</t>
  </si>
  <si>
    <t>Forfeited (in dollars per share)</t>
  </si>
  <si>
    <t>Non-vested balance, ending (in dollars per share)</t>
  </si>
  <si>
    <t>Restricted Stock [Member] | Tranche One [Member]</t>
  </si>
  <si>
    <t>Restricted Stock [Member] | Tranche Two [Member]</t>
  </si>
  <si>
    <t>Restricted Stock [Member] | Tranche Three [Member]</t>
  </si>
  <si>
    <t>Restricted Stock [Member] | Tranche Four [Member]</t>
  </si>
  <si>
    <t>Performance Stock Awards [Member]</t>
  </si>
  <si>
    <t>1 year 6 months</t>
  </si>
  <si>
    <t>Restructuring Activities (Details) $ in Millions</t>
  </si>
  <si>
    <t>Dec. 31, 2018USD ($)</t>
  </si>
  <si>
    <t>Sep. 30, 2018USD ($)</t>
  </si>
  <si>
    <t>Mar. 31, 2018USD ($)</t>
  </si>
  <si>
    <t>Dec. 31, 2017USD ($)</t>
  </si>
  <si>
    <t>Mar. 31, 2017USD ($)Facility</t>
  </si>
  <si>
    <t>Restructuring and repositioning expenses [Abstract]</t>
  </si>
  <si>
    <t>Employee severance and related benefits</t>
  </si>
  <si>
    <t>Other restructuring and repositioning expenses</t>
  </si>
  <si>
    <t>Changes in accrued severance [Roll Forward]</t>
  </si>
  <si>
    <t>Beginning balance</t>
  </si>
  <si>
    <t>Additions</t>
  </si>
  <si>
    <t>Payments</t>
  </si>
  <si>
    <t>Effect of exchange rate changes</t>
  </si>
  <si>
    <t>Ending balance</t>
  </si>
  <si>
    <t>Other [Abstract]</t>
  </si>
  <si>
    <t>Asset impairment charges</t>
  </si>
  <si>
    <t>Gain on sale of assets</t>
  </si>
  <si>
    <t>Commercial and Industrial Solutions ("CIS") [Member]</t>
  </si>
  <si>
    <t>Restructuring expense</t>
  </si>
  <si>
    <t>Number of closed manufacturing facilities sold | Facility</t>
  </si>
  <si>
    <t>Other Income and Expense (Details) - USD ($) $ in Millions</t>
  </si>
  <si>
    <t>Equity in earnings of non-consolidated affiliate</t>
  </si>
  <si>
    <t>Interest income</t>
  </si>
  <si>
    <t>Foreign currency transactions</t>
  </si>
  <si>
    <t>Net periodic benefit cost</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Represents net periodic benefit cost, exclusive of service cost, for the Company's pension and postretirement plans.</t>
  </si>
  <si>
    <t>Income Taxes, Components of Earnings Before Income Taxes and the Benefit or Provision for Income Taxes (Details) - USD ($) $ in Millions</t>
  </si>
  <si>
    <t>Components of earnings (loss) before income taxes [Abstract]</t>
  </si>
  <si>
    <t>United States</t>
  </si>
  <si>
    <t>Foreign</t>
  </si>
  <si>
    <t>Federal [Abstract]</t>
  </si>
  <si>
    <t>Current</t>
  </si>
  <si>
    <t>Deferred</t>
  </si>
  <si>
    <t>State [Abstract]</t>
  </si>
  <si>
    <t>Foreign [Abstract]</t>
  </si>
  <si>
    <t>Total income tax (benefit) provision</t>
  </si>
  <si>
    <t>Income Taxes, Tax Cuts and Jobs Act (Details) - USD ($) $ in Millions</t>
  </si>
  <si>
    <t>Provisional income tax expense (benefit) related to US Tax Reform</t>
  </si>
  <si>
    <t>Deferred tax assets - change in amount</t>
  </si>
  <si>
    <t>Transition tax charge</t>
  </si>
  <si>
    <t>Income tax expense (benefit) related to US Tax Reform</t>
  </si>
  <si>
    <t>Transition tax liability</t>
  </si>
  <si>
    <t>Domestic Tax Jurisdiction [Member]</t>
  </si>
  <si>
    <t>Income Taxes, Reconciliation Between the U.S. Federal Statutory Rate and the Effective Tax Rate (Details)</t>
  </si>
  <si>
    <t>Reconciliation of federal statutory income tax rate to company's effective income tax rate [Abstract]</t>
  </si>
  <si>
    <t>Statutory federal tax</t>
  </si>
  <si>
    <t>21.00%</t>
  </si>
  <si>
    <t>31.50%</t>
  </si>
  <si>
    <t>35.00%</t>
  </si>
  <si>
    <t>State taxes, net of federal benefit</t>
  </si>
  <si>
    <t>3.60%</t>
  </si>
  <si>
    <t>2.90%</t>
  </si>
  <si>
    <t>(3.30%)</t>
  </si>
  <si>
    <t>Taxes on non-U.S. earnings and losses</t>
  </si>
  <si>
    <t>3.90%</t>
  </si>
  <si>
    <t>(3.80%)</t>
  </si>
  <si>
    <t>(3.50%)</t>
  </si>
  <si>
    <t>Valuation allowances</t>
  </si>
  <si>
    <t>4.00%</t>
  </si>
  <si>
    <t>(5.60%)</t>
  </si>
  <si>
    <t>1.20%</t>
  </si>
  <si>
    <t>Tax credits</t>
  </si>
  <si>
    <t>(26.10%)</t>
  </si>
  <si>
    <t>(17.30%)</t>
  </si>
  <si>
    <t>(9.00%)</t>
  </si>
  <si>
    <t>Compensation</t>
  </si>
  <si>
    <t>(0.10%)</t>
  </si>
  <si>
    <t>(0.80%)</t>
  </si>
  <si>
    <t>Tax rate or law changes</t>
  </si>
  <si>
    <t>(12.00%)</t>
  </si>
  <si>
    <t>60.10%</t>
  </si>
  <si>
    <t>(2.50%)</t>
  </si>
  <si>
    <t>Uncertain tax positions, net of settlements</t>
  </si>
  <si>
    <t>0.40%</t>
  </si>
  <si>
    <t>5.60%</t>
  </si>
  <si>
    <t>Notional interest deductions</t>
  </si>
  <si>
    <t>(3.20%)</t>
  </si>
  <si>
    <t>(8.80%)</t>
  </si>
  <si>
    <t>Dividend repatriation</t>
  </si>
  <si>
    <t>1.60%</t>
  </si>
  <si>
    <t>0.20%</t>
  </si>
  <si>
    <t>7.10%</t>
  </si>
  <si>
    <t>Other</t>
  </si>
  <si>
    <t>3.70%</t>
  </si>
  <si>
    <t>Effective tax rate</t>
  </si>
  <si>
    <t>(6.30%)</t>
  </si>
  <si>
    <t>62.40%</t>
  </si>
  <si>
    <t>28.40%</t>
  </si>
  <si>
    <t>Income Taxes, Unrecognized Tax Benefits, and Deferred Tax Asset Valuation Allowances (Details) - USD ($) $ in Millions</t>
  </si>
  <si>
    <t>Tax Credit Carryforward [Line Items]</t>
  </si>
  <si>
    <t>Tax benefit from recognition of tax credits</t>
  </si>
  <si>
    <t>Tax (benefit) from foreign development tax credit</t>
  </si>
  <si>
    <t>Net of valuation allowance, classification [Abstract]</t>
  </si>
  <si>
    <t>Deferred tax asset, income tax expense (benefit)</t>
  </si>
  <si>
    <t>Valuation allowance - deferred tax assets</t>
  </si>
  <si>
    <t>Lapse of statute of limitations</t>
  </si>
  <si>
    <t>Foreign Tax Jurisdictions [Member]</t>
  </si>
  <si>
    <t>Changes in deferred tax asset valuation allowances</t>
  </si>
  <si>
    <t>Other Tax Jurisdictions [Member]</t>
  </si>
  <si>
    <t>Hungarian Development Tax Credit [Member]</t>
  </si>
  <si>
    <t>Income Taxes, Deferred Tax Assets and Liabilities (Details) - USD ($) $ in Millions</t>
  </si>
  <si>
    <t>Deferred tax assets [Abstract]</t>
  </si>
  <si>
    <t>Accounts receivable</t>
  </si>
  <si>
    <t>Plant and equipment</t>
  </si>
  <si>
    <t>Pension and employee benefits</t>
  </si>
  <si>
    <t>Net operating and capital losses</t>
  </si>
  <si>
    <t>Credit carryforwards</t>
  </si>
  <si>
    <t>Other, principally accrued liabilities</t>
  </si>
  <si>
    <t>Total gross deferred tax assets</t>
  </si>
  <si>
    <t>Less: valuation allowances</t>
  </si>
  <si>
    <t>Net deferred tax assets</t>
  </si>
  <si>
    <t>Deferred tax liabilities [Abstract]</t>
  </si>
  <si>
    <t>Total gross deferred tax liabilities</t>
  </si>
  <si>
    <t>Net deferred tax asset</t>
  </si>
  <si>
    <t>Income Taxes, Unrecognized Tax Benefits (Details) - USD ($) $ in Millions</t>
  </si>
  <si>
    <t>Mar. 31, 2020</t>
  </si>
  <si>
    <t>Reconciliation of unrecognized tax benefits [Roll Forward]</t>
  </si>
  <si>
    <t>Gross increases - tax positions in prior period</t>
  </si>
  <si>
    <t>Gross decreases - tax positions in prior period</t>
  </si>
  <si>
    <t>Gross increases - due to acquisition</t>
  </si>
  <si>
    <t>Gross increases - tax positions in current period</t>
  </si>
  <si>
    <t>Settlements</t>
  </si>
  <si>
    <t>Unrecognized tax benefits that would impact effective tax rate</t>
  </si>
  <si>
    <t>Unrecognized tax benefits accrued interest and penalties</t>
  </si>
  <si>
    <t>Change in income tax expense (benefit) due to the reduction of federal corporate tax</t>
  </si>
  <si>
    <t>Forecast [Member]</t>
  </si>
  <si>
    <t>Fiscal 2018 includes $1.0 million related to the reduction of the U.S. federal corporate tax rate as a result of the Tax Act.</t>
  </si>
  <si>
    <t>Income Taxes, Income Tax Examination, and Tax Credits and Carryforwards (Details) $ in Millions</t>
  </si>
  <si>
    <t>Operating Loss Carryforwards [Line Items]</t>
  </si>
  <si>
    <t>Unrecognized foreign withholding taxes and deferred tax liabilities</t>
  </si>
  <si>
    <t>Germany [Member]</t>
  </si>
  <si>
    <t>Income Tax Examination [Line Items]</t>
  </si>
  <si>
    <t>Open tax year for examination by tax jurisdictions</t>
  </si>
  <si>
    <t>Fiscal 2011 - Fiscal 2018</t>
  </si>
  <si>
    <t>Italy [Member]</t>
  </si>
  <si>
    <t>Calendar 2014 - Fiscal 2018</t>
  </si>
  <si>
    <t>United States [Member]</t>
  </si>
  <si>
    <t>Fiscal 2016 - Fiscal 2018</t>
  </si>
  <si>
    <t>Federal and State [Member]</t>
  </si>
  <si>
    <t>Tax credit carryforwards, research and development</t>
  </si>
  <si>
    <t>Federal and State [Member] | Minimum [Member]</t>
  </si>
  <si>
    <t>Tax loss credit carryforward, expiration date</t>
  </si>
  <si>
    <t>Mar. 31,
		2020</t>
  </si>
  <si>
    <t>Federal and State [Member] | Maximum [Member]</t>
  </si>
  <si>
    <t>Mar. 31,
		2039</t>
  </si>
  <si>
    <t>Tax loss carryforwards</t>
  </si>
  <si>
    <t>Tax losses subject to expiration</t>
  </si>
  <si>
    <t>Tax losses not subject to expiration</t>
  </si>
  <si>
    <t>Foreign Tax Jurisdictions [Member] | Minimum [Member]</t>
  </si>
  <si>
    <t>Tax loss carryforwards, expiration date</t>
  </si>
  <si>
    <t>Foreign Tax Jurisdictions [Member] | Maximum [Member]</t>
  </si>
  <si>
    <t>Mar. 31,
		2034</t>
  </si>
  <si>
    <t>State and Local [Member]</t>
  </si>
  <si>
    <t>State and Local [Member] | Minimum [Member]</t>
  </si>
  <si>
    <t>State and Local [Member] | Maximum [Member]</t>
  </si>
  <si>
    <t>Earnings Per Share (Details) - USD ($) $ / shares in Units, shares in Millions, $ in Millions</t>
  </si>
  <si>
    <t>Basic Earnings Per Share [Abstract]</t>
  </si>
  <si>
    <t>Less: Undistributed earnings attributable to unvested shares</t>
  </si>
  <si>
    <t>Net earnings available to Modine shareholders</t>
  </si>
  <si>
    <t>Weighted-average shares outstanding - basic (in shares)</t>
  </si>
  <si>
    <t>Net earnings per share - basic (in dollars per share)</t>
  </si>
  <si>
    <t>Diluted Earnings Per Share [Abstract]</t>
  </si>
  <si>
    <t>Effect of dilutive securities (in shares)</t>
  </si>
  <si>
    <t>Weighted-average shares outstanding - diluted (in shares)</t>
  </si>
  <si>
    <t>Net earnings per share - diluted (in dollars per share)</t>
  </si>
  <si>
    <t>Antidilutive securities excluded from computation of earning per share [Abstract]</t>
  </si>
  <si>
    <t>Antidilutive securities excluded from computation of earning per share (in shares)</t>
  </si>
  <si>
    <t>Cash, Cash Equivalents and Restricted Cash (Details) - USD ($) $ in Millions</t>
  </si>
  <si>
    <t>Mar. 31, 2016</t>
  </si>
  <si>
    <t>Restricted cash</t>
  </si>
  <si>
    <t>Total cash, cash equivalents and restricted cash</t>
  </si>
  <si>
    <t>Inventories (Details) - USD ($) $ in Millions</t>
  </si>
  <si>
    <t>Raw materials</t>
  </si>
  <si>
    <t>Work in process</t>
  </si>
  <si>
    <t>Finished goods</t>
  </si>
  <si>
    <t>Total inventories</t>
  </si>
  <si>
    <t>Property, Plant and Equipment (Details) - USD ($) $ in Millions</t>
  </si>
  <si>
    <t>Property, plant and equipment, including depreciable lives [Abstract]</t>
  </si>
  <si>
    <t>Gross property, plant and equipment</t>
  </si>
  <si>
    <t>Less: accumulated depreciation</t>
  </si>
  <si>
    <t>Net property, plant and equipment</t>
  </si>
  <si>
    <t>Depreciation expense</t>
  </si>
  <si>
    <t>Loss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15 years</t>
  </si>
  <si>
    <t>Office Equipment [Member]</t>
  </si>
  <si>
    <t>Office Equipment [Member] | Minimum [Member]</t>
  </si>
  <si>
    <t>Office Equipment [Member] | Maximum [Member]</t>
  </si>
  <si>
    <t>Construction in Progress [Member]</t>
  </si>
  <si>
    <t>Investment in Affiliate (Details) - USD ($) $ in Millions</t>
  </si>
  <si>
    <t>Equity method investment [Abstract]</t>
  </si>
  <si>
    <t>Nikkei Heat Exchanger Company, Ltd. [Member]</t>
  </si>
  <si>
    <t>Equity method investment, percent owned</t>
  </si>
  <si>
    <t>50.00%</t>
  </si>
  <si>
    <t>Equity method investment</t>
  </si>
  <si>
    <t>Intangible Assets (Details) - USD ($) $ in Millions</t>
  </si>
  <si>
    <t>Amortized intangible assets [Abstract]</t>
  </si>
  <si>
    <t>Gross carrying value</t>
  </si>
  <si>
    <t>Accumulated amortization</t>
  </si>
  <si>
    <t>Net intangible assets</t>
  </si>
  <si>
    <t>Amortization expense</t>
  </si>
  <si>
    <t>Estimated future amortization expense [Abstract]</t>
  </si>
  <si>
    <t>Fiscal 2020</t>
  </si>
  <si>
    <t>2021</t>
  </si>
  <si>
    <t>2022</t>
  </si>
  <si>
    <t>2023</t>
  </si>
  <si>
    <t>2024</t>
  </si>
  <si>
    <t>Impairment</t>
  </si>
  <si>
    <t>BHVAC [Member] | Maximum [Member]</t>
  </si>
  <si>
    <t>Annual revenue for discontinued product</t>
  </si>
  <si>
    <t>Customer Relationships [Member]</t>
  </si>
  <si>
    <t>Trade Names [Member]</t>
  </si>
  <si>
    <t>Acquired Technology [Member]</t>
  </si>
  <si>
    <t>Goodwill (Details) - USD ($) $ in Millions</t>
  </si>
  <si>
    <t>Goodwill [Roll Forward]</t>
  </si>
  <si>
    <t>Acquired goodwill</t>
  </si>
  <si>
    <t>Accumulated impairment losses</t>
  </si>
  <si>
    <t>Represents measurement-period adjustments related to the Company's acquisition of Luvata HTS. See Note 2 for additional information about this acquisition.</t>
  </si>
  <si>
    <t>Product Warranties, Operating Leases, and Other Commitments (Details) - USD ($) $ in Millions</t>
  </si>
  <si>
    <t>Changes in accrued warranty costs [Roll Forward]</t>
  </si>
  <si>
    <t>Warranties recorded at time of sale</t>
  </si>
  <si>
    <t>Adjustments to pre-existing warranties</t>
  </si>
  <si>
    <t>Adjustments due to acquisition</t>
  </si>
  <si>
    <t>Rental expense</t>
  </si>
  <si>
    <t>Future minimum rental commitments under non-cancelable operating leases [Abstract]</t>
  </si>
  <si>
    <t>2020</t>
  </si>
  <si>
    <t>2025 and beyond</t>
  </si>
  <si>
    <t>Total future minimum rental commitments</t>
  </si>
  <si>
    <t>Other Commitments [Line Items]</t>
  </si>
  <si>
    <t>Capital expenditure commitments</t>
  </si>
  <si>
    <t>Product Warranty Liability [Line Items]</t>
  </si>
  <si>
    <t>Product warranty period</t>
  </si>
  <si>
    <t>1 year</t>
  </si>
  <si>
    <t>Indemnification period</t>
  </si>
  <si>
    <t>5 years</t>
  </si>
  <si>
    <t>During fiscal 2018, the Company decreased its liability for product warranties by $1.0 million as a result of measurement-period adjustments made in connection with purchase accounting for the acquisition of Luvata HTS.  See Note 2 for additional information about this acquisition.</t>
  </si>
  <si>
    <t>Indebtedness (Details) - USD ($) $ in Millions</t>
  </si>
  <si>
    <t>Long-term Debt and Capital Lease Obligations [Abstract]</t>
  </si>
  <si>
    <t>Total debt</t>
  </si>
  <si>
    <t>Less: current portion</t>
  </si>
  <si>
    <t>Less: unamortized debt issuance costs</t>
  </si>
  <si>
    <t>Total long-term debt</t>
  </si>
  <si>
    <t>Maturities of long term debt and capital lease obligations [Abstract]</t>
  </si>
  <si>
    <t>2025 &amp; beyond</t>
  </si>
  <si>
    <t>Term Loan [Member]</t>
  </si>
  <si>
    <t>Fiscal year of maturity</t>
  </si>
  <si>
    <t>Mar. 31,
		2022</t>
  </si>
  <si>
    <t>Term Loan [Member] | Minimum [Member]</t>
  </si>
  <si>
    <t>Credit Facility [Abstract]</t>
  </si>
  <si>
    <t>Basis spread on variable rate</t>
  </si>
  <si>
    <t>1.375%</t>
  </si>
  <si>
    <t>Term Loan [Member] | Maximum [Member]</t>
  </si>
  <si>
    <t>2.50%</t>
  </si>
  <si>
    <t>Term Loan [Member] | Weighted Average [Member]</t>
  </si>
  <si>
    <t>Weighted-average interest rate</t>
  </si>
  <si>
    <t>3.30%</t>
  </si>
  <si>
    <t>Revolving Credit Facility [Member]</t>
  </si>
  <si>
    <t>Revolving Credit Facility [Member] | Minimum [Member]</t>
  </si>
  <si>
    <t>Revolving Credit Facility [Member] | Maximum [Member]</t>
  </si>
  <si>
    <t>Revolving Credit Facility [Member] | Weighted Average [Member]</t>
  </si>
  <si>
    <t>Multi Currency Revolving Credit Facility [Member]</t>
  </si>
  <si>
    <t>Maximum borrowing capacity</t>
  </si>
  <si>
    <t>Expiration date</t>
  </si>
  <si>
    <t>Nov. 30,
		2021</t>
  </si>
  <si>
    <t>Domestic Revolving Credit Facility [Member]</t>
  </si>
  <si>
    <t>Available for future borrowings</t>
  </si>
  <si>
    <t>Letters of credit outstanding</t>
  </si>
  <si>
    <t>Foreign Credit Agreements [Member]</t>
  </si>
  <si>
    <t>Senior Notes [Member]</t>
  </si>
  <si>
    <t>Long-term debt, fair value</t>
  </si>
  <si>
    <t>6.8% Senior Notes [Member]</t>
  </si>
  <si>
    <t>Interest rate percentage</t>
  </si>
  <si>
    <t>6.80%</t>
  </si>
  <si>
    <t>Mar. 31,
		2021</t>
  </si>
  <si>
    <t>5.8% Senior Notes [Member]</t>
  </si>
  <si>
    <t>5.80%</t>
  </si>
  <si>
    <t>Mar. 31,
		2027</t>
  </si>
  <si>
    <t>Other long-term debt includes borrowings by foreign subsidiaries, capital lease obligations and other financing-type obligations.</t>
  </si>
  <si>
    <t>Pension and Employee Benefit Plans, Defined Contribution Employee Benefit Plans (Details) - USD ($) $ in Millions</t>
  </si>
  <si>
    <t>Defined Benefit Plan Disclosure [Line Items]</t>
  </si>
  <si>
    <t>Defined contribution plan cost recognized</t>
  </si>
  <si>
    <t>Company match</t>
  </si>
  <si>
    <t>4.50%</t>
  </si>
  <si>
    <t>Pension and Employee Benefit Plans, Defined Benefit Employee Benefit Plans (Details) - USD ($) $ in Millions</t>
  </si>
  <si>
    <t>Pension Plans [Member]</t>
  </si>
  <si>
    <t>Employer contributions</t>
  </si>
  <si>
    <t>Pension Plans [Member] | U.S. Plans [Member]</t>
  </si>
  <si>
    <t>Pension Plans [Member] | No-U.S Plans [Member]</t>
  </si>
  <si>
    <t>Postretirement Plans [Member]</t>
  </si>
  <si>
    <t>Pension and Employee Benefit Plans, Changes in Benefit Obligations, Plan Assets, and Funded Status (Details) - Pension Plans [Member] - USD ($) $ in Millions</t>
  </si>
  <si>
    <t>Change in benefit obligation [Roll Forward]</t>
  </si>
  <si>
    <t>Benefit obligation at beginning of year</t>
  </si>
  <si>
    <t>Service cost</t>
  </si>
  <si>
    <t>Interest cost</t>
  </si>
  <si>
    <t>Actuarial loss</t>
  </si>
  <si>
    <t>Benefits paid</t>
  </si>
  <si>
    <t>Curtailment gain</t>
  </si>
  <si>
    <t>Benefit obligation at end of year</t>
  </si>
  <si>
    <t>Change in plan assets [Roll Forward]</t>
  </si>
  <si>
    <t>Fair value of plan assets at beginning of year</t>
  </si>
  <si>
    <t>Actual return on plan assets</t>
  </si>
  <si>
    <t>Fair value of plan assets at end of year</t>
  </si>
  <si>
    <t>Funded status at end of year</t>
  </si>
  <si>
    <t>Amounts recognized in the consolidated balance sheets [Abstract]</t>
  </si>
  <si>
    <t>Current liability</t>
  </si>
  <si>
    <t>Noncurrent liability</t>
  </si>
  <si>
    <t>Total liability</t>
  </si>
  <si>
    <t>Pension plans with accumulated benefit obligations in excess of plan assets [Abstract]</t>
  </si>
  <si>
    <t>Accumulated benefit obligation</t>
  </si>
  <si>
    <t>Amounts recognized in accumulated other comprehensive loss [Abstract]</t>
  </si>
  <si>
    <t>Net actuarial loss (gain)</t>
  </si>
  <si>
    <t>No-U.S Plans [Member]</t>
  </si>
  <si>
    <t>Non-U.S Plans [Abstract]</t>
  </si>
  <si>
    <t>Increase (decrease) in benefit obligation</t>
  </si>
  <si>
    <t>Impact of exchange rate changes and service and interest cost on benefit obligation</t>
  </si>
  <si>
    <t>During fiscal 2018, the Company recorded a pension curtailment gain associated with the closure of a manufacturing facility in Austria (CIS segment).  See Note 6 for additional information regarding the closure of this facility.</t>
  </si>
  <si>
    <t>Pension and Employee Benefit Plans, Cost Components of Pension Plans (Details) - USD ($) $ in Millions</t>
  </si>
  <si>
    <t>Components of net periodic benefit cost [Abstract]</t>
  </si>
  <si>
    <t>Other changes in benefit obligation recognized in other comprehensive income (loss) [Abstract]</t>
  </si>
  <si>
    <t>Amortization of net actuarial loss</t>
  </si>
  <si>
    <t>Expected return on plan assets</t>
  </si>
  <si>
    <t>[3]</t>
  </si>
  <si>
    <t>Net actuarial loss</t>
  </si>
  <si>
    <t>Total recognized in other comprehensive income (loss)</t>
  </si>
  <si>
    <t>Reversal of amortization items [Abstract]</t>
  </si>
  <si>
    <t>Estimated net actuarial loss that will be amortized</t>
  </si>
  <si>
    <t>Pension Plans [Member] | No-U.S Plans [Member] | Maximum [Member]</t>
  </si>
  <si>
    <t>Estimated amortization in next fiscal year</t>
  </si>
  <si>
    <t>Amounts are included in the calculation of net periodic benefit cost for the Company's defined benefit plans, which include pension and other postretirement plans.  See Note 18 for additional information about the Company's pension plans.</t>
  </si>
  <si>
    <t>The settlement charges and curtailment gain resulted from activity associated with the Company's non-U.S. pension plans.</t>
  </si>
  <si>
    <t>Pension and Employee Benefit Plans, Valuation Assumptions (Details) - Pension Plans [Member]</t>
  </si>
  <si>
    <t>U.S. Plans [Member]</t>
  </si>
  <si>
    <t>Weighted-average assumptions used in calculating benefit obligation [Abstract]</t>
  </si>
  <si>
    <t>Discount rate - benefit obligations</t>
  </si>
  <si>
    <t>Weighted-average assumptions used in calculating plan cost [Abstract]</t>
  </si>
  <si>
    <t>Weighted average discount rate - costs</t>
  </si>
  <si>
    <t>4.10%</t>
  </si>
  <si>
    <t>1.70%</t>
  </si>
  <si>
    <t>Pension and Employee Benefit Plans, Weighted-average Asset Allocations (Details) - Pension Plans [Member] - USD ($) $ in Millions</t>
  </si>
  <si>
    <t>Defined Benefit Plan, Information about Plan Assets [Abstract]</t>
  </si>
  <si>
    <t>Target allocation</t>
  </si>
  <si>
    <t>Plan assets</t>
  </si>
  <si>
    <t>Anticipated contributions next fiscal year</t>
  </si>
  <si>
    <t>Equity Securities [Member]</t>
  </si>
  <si>
    <t>65.00%</t>
  </si>
  <si>
    <t>60.00%</t>
  </si>
  <si>
    <t>66.00%</t>
  </si>
  <si>
    <t>58.00%</t>
  </si>
  <si>
    <t>Debt Securities [Member]</t>
  </si>
  <si>
    <t>38.00%</t>
  </si>
  <si>
    <t>19.00%</t>
  </si>
  <si>
    <t>Real Estate [Member]</t>
  </si>
  <si>
    <t>13.00%</t>
  </si>
  <si>
    <t>12.00%</t>
  </si>
  <si>
    <t>Cash and Cash Equivalents [Member]</t>
  </si>
  <si>
    <t>1.00%</t>
  </si>
  <si>
    <t>2.00%</t>
  </si>
  <si>
    <t>3.00%</t>
  </si>
  <si>
    <t>7.50%</t>
  </si>
  <si>
    <t>8.00%</t>
  </si>
  <si>
    <t>U.S. Plans [Member] | Forecast [Member]</t>
  </si>
  <si>
    <t>Pension and Employee Benefit Plans, Estimated Pension Benefit Payments (Details) - Pension Plans [Member] $ in Millions</t>
  </si>
  <si>
    <t>Estimated future benefit payments [Abstract]</t>
  </si>
  <si>
    <t>2025-2029</t>
  </si>
  <si>
    <t>Derivative Instruments, Balance Sheet (Details) - USD ($) $ in Millions</t>
  </si>
  <si>
    <t>Commodity Derivatives [Member] | Derivatives Designated as Hedges [Member] | Other Current Assets [Member]</t>
  </si>
  <si>
    <t>Derivative instruments [Abstract]</t>
  </si>
  <si>
    <t>Derivative asset, fair value, net</t>
  </si>
  <si>
    <t>Commodity Derivatives [Member] | Derivatives Designated as Hedges [Member] | Other Current Liabilities [Member]</t>
  </si>
  <si>
    <t>Derivative liability, fair value, net</t>
  </si>
  <si>
    <t>Commodity Derivatives [Member] | Derivatives not Designated as Hedges [Member] | Other Current Liabilities [Member]</t>
  </si>
  <si>
    <t>Foreign Exchange Contracts [Member] | Derivatives Designated as Hedges [Member] | Other Current Assets [Member]</t>
  </si>
  <si>
    <t>Foreign Exchange Contracts [Member] | Derivatives not Designated as Hedges [Member] | Other Current Assets [Member]</t>
  </si>
  <si>
    <t>Foreign Exchange Contracts [Member] | Derivatives not Designated as Hedges [Member] | Other Current Liabilities [Member]</t>
  </si>
  <si>
    <t>Derivative Instruments, (Gain) Loss by Hedging Relationship, by CI and Income Statement (Details) - USD ($) $ in Millions</t>
  </si>
  <si>
    <t>Derivative Instruments, (Gain) Loss [Line Items]</t>
  </si>
  <si>
    <t>Gain (loss) reclassified from AOCI</t>
  </si>
  <si>
    <t>Designated [Member]</t>
  </si>
  <si>
    <t>Non-Designated Derivative [Member]</t>
  </si>
  <si>
    <t>Total gains (losses)</t>
  </si>
  <si>
    <t>Other Comprehensive Income [Member] | Designated [Member]</t>
  </si>
  <si>
    <t>Commodity Derivatives [Member] | Cost of Sales [Member] | Designated [Member]</t>
  </si>
  <si>
    <t>Commodity Derivatives [Member] | Cost of Sales [Member] | Non-Designated Derivative [Member]</t>
  </si>
  <si>
    <t>Commodity Derivatives [Member] | Cost of Sales [Member] | Other Comprehensive Income [Member] | Designated [Member]</t>
  </si>
  <si>
    <t>Foreign Exchange Contracts [Member] | Cost of Sales [Member] | Designated [Member]</t>
  </si>
  <si>
    <t>Foreign Exchange Contracts [Member] | Cost of Sales [Member] | Other Comprehensive Income [Member] | Designated [Member]</t>
  </si>
  <si>
    <t>Foreign Exchange Contracts [Member] | Net Sales [Member] | Designated [Member]</t>
  </si>
  <si>
    <t>Foreign Exchange Contracts [Member] | Net Sales [Member] | Non-Designated Derivative [Member]</t>
  </si>
  <si>
    <t>Foreign Exchange Contracts [Member] | Net Sales [Member] | Other Comprehensive Income [Member] | Designated [Member]</t>
  </si>
  <si>
    <t>Foreign Exchange Contracts [Member] | Other Income (Expense) - Net [Member] | Non-Designated Derivative [Member]</t>
  </si>
  <si>
    <t>Amounts represent net gains and losses associated with cash flow hedges that were reclassified to net earnings.  See Note 19 for additional information regarding derivative instruments.</t>
  </si>
  <si>
    <t>Contingencies and Litigation (Details) $ in Millions</t>
  </si>
  <si>
    <t>Mar. 31, 2019USD ($)Customer</t>
  </si>
  <si>
    <t>Mar. 31, 2018USD ($)Customer</t>
  </si>
  <si>
    <t>Mar. 31, 2017Customer</t>
  </si>
  <si>
    <t>Environmental loss contingencies [Abstract]</t>
  </si>
  <si>
    <t>Reserves for environmental matters | $</t>
  </si>
  <si>
    <t>Sales [Member] | Customer Concentration Risk [Member]</t>
  </si>
  <si>
    <t>Credit Risk [Abstract]</t>
  </si>
  <si>
    <t>Concentration risk, percentage</t>
  </si>
  <si>
    <t>48.00%</t>
  </si>
  <si>
    <t>54.00%</t>
  </si>
  <si>
    <t>Accounts Receivable [Member] | Credit Concentration Risk [Member]</t>
  </si>
  <si>
    <t>36.00%</t>
  </si>
  <si>
    <t>Number of top customers</t>
  </si>
  <si>
    <t>Number of major customers</t>
  </si>
  <si>
    <t>Accumulated Other Comprehensive Loss (Details) - USD ($) $ in Millions</t>
  </si>
  <si>
    <t>Other comprehensive loss [Abstract]</t>
  </si>
  <si>
    <t>Other comprehensive income (loss) before reclassifications</t>
  </si>
  <si>
    <t>Reclassifications for amortization of unrecognized net loss</t>
  </si>
  <si>
    <t>Reclassifications for foreign currency translation losses</t>
  </si>
  <si>
    <t>Reclassifications for realized gains (losses) - net</t>
  </si>
  <si>
    <t>AIAC Air Conditioning South Africa Pty Ltd Member [Member]</t>
  </si>
  <si>
    <t>Foreign Currency Translation [Member]</t>
  </si>
  <si>
    <t>Defined Benefit Plans [Member]</t>
  </si>
  <si>
    <t>Cash Flow Hedges [Member]</t>
  </si>
  <si>
    <t>As a result of the sale of a business in South Africa during fiscal 2019, the Company wrote-off $0.8 million of accumulated foreign currency translation losses.  See Note 1 for additional information about this transaction.</t>
  </si>
  <si>
    <t>Segment and Geographic Information, Net Sales, Gross Profit, and Operating Income by Segment (Details) - USD ($) $ in Millions</t>
  </si>
  <si>
    <t>Net sales, gross profit, operating income and total assets by segment [Abstract]</t>
  </si>
  <si>
    <t>Gross profit (% of sales)</t>
  </si>
  <si>
    <t>16.50%</t>
  </si>
  <si>
    <t>17.00%</t>
  </si>
  <si>
    <t>16.90%</t>
  </si>
  <si>
    <t>Acquisition and integration related costs</t>
  </si>
  <si>
    <t>Operating Segments [Member]</t>
  </si>
  <si>
    <t>16.10%</t>
  </si>
  <si>
    <t>16.80%</t>
  </si>
  <si>
    <t>Operating Segments [Member] | VTS [Member]</t>
  </si>
  <si>
    <t>13.80%</t>
  </si>
  <si>
    <t>15.50%</t>
  </si>
  <si>
    <t>15.80%</t>
  </si>
  <si>
    <t>Operating Segments [Member] | CIS [Member]</t>
  </si>
  <si>
    <t>16.20%</t>
  </si>
  <si>
    <t>14.50%</t>
  </si>
  <si>
    <t>13.90%</t>
  </si>
  <si>
    <t>Operating Segments [Member] | BHVAC [Member]</t>
  </si>
  <si>
    <t>29.90%</t>
  </si>
  <si>
    <t>30.30%</t>
  </si>
  <si>
    <t>27.80%</t>
  </si>
  <si>
    <t>Corporate and Eliminations [Member]</t>
  </si>
  <si>
    <t>Corporate and Eliminations [Member] | Cost of Sales [Member]</t>
  </si>
  <si>
    <t>Inventory purchase accounting adjustment</t>
  </si>
  <si>
    <t>Inter-segment Sales [Member]</t>
  </si>
  <si>
    <t>Inter-segment Sales [Member] | VTS [Member]</t>
  </si>
  <si>
    <t>Inter-segment Sales [Member] | CIS [Member]</t>
  </si>
  <si>
    <t>Inter-segment Sales [Member] | BHVAC [Member]</t>
  </si>
  <si>
    <t>During fiscal 2018 and 2017, the Company recorded $4.3 million and $14.8 million, respectively, of costs incurred directly related to the acquisition and integration of Luvata HTS within SG&amp;amp;A expenses at Corporate.  During fiscal 2017, the Company recorded $4.3 million in cost of sales related to an inventory purchase accounting adjustment at Corporate, as the impact was excluded from the Company's measure of segment operating performance.  In addition,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t>
  </si>
  <si>
    <t>Segment and Geographic Information, Total Assets by Segment (Details) - USD ($) $ in Millions</t>
  </si>
  <si>
    <t>Segment Reporting Information [Line Items]</t>
  </si>
  <si>
    <t>Segment and Geographic Information, Capital Expenditures and Depreciation and Amortization Expense by Segment (Details) - USD ($) $ in Millions</t>
  </si>
  <si>
    <t>Total capital expenditures</t>
  </si>
  <si>
    <t>Total depreciation and amortization expense</t>
  </si>
  <si>
    <t>Segment and Geographic Information, Net Sales by Geographical Area (Details) - USD ($) $ in Millions</t>
  </si>
  <si>
    <t>Revenues from External Customers and Long-Lived Assets [Line Items]</t>
  </si>
  <si>
    <t>Reportable Geographical Components [Member] | United States [Member]</t>
  </si>
  <si>
    <t>Reportable Geographical Components [Member] | Italy [Member]</t>
  </si>
  <si>
    <t>Reportable Geographical Components [Member] | China [Member]</t>
  </si>
  <si>
    <t>Reportable Geographical Components [Member] | Hungary [Member]</t>
  </si>
  <si>
    <t>Reportable Geographical Components [Member] | Germany [Member]</t>
  </si>
  <si>
    <t>Reportable Geographical Components [Member] | Austria [Member]</t>
  </si>
  <si>
    <t>Reportable Geographical Components [Member] | Other [Member]</t>
  </si>
  <si>
    <t>Segment and Geographic Information, Property, Plant and Equipment by Geographical Area (Details) - USD ($) $ in Millions</t>
  </si>
  <si>
    <t>Segment Reporting Information, Additional Information [Abstract]</t>
  </si>
  <si>
    <t>Total property, plant and equipment</t>
  </si>
  <si>
    <t>Reportable Geographical Components [Member] | Mexico [Member]</t>
  </si>
  <si>
    <t>Segment and Geographic Information, Net sales by End Market (Details) - USD ($) $ in Millions</t>
  </si>
  <si>
    <t>Revenue from External Customer [Line Items]</t>
  </si>
  <si>
    <t>Quarterly Financial Data (Unaudited) (Details) - USD ($) $ / shares in Units, $ in Millions</t>
  </si>
  <si>
    <t>Selected quarterly financial information [Abstract]</t>
  </si>
  <si>
    <t>Net earnings (loss)</t>
  </si>
  <si>
    <t>Net earnings (loss) attributable to Modine</t>
  </si>
  <si>
    <t>Net earnings (loss) per share attributable to Modine shareholders [Abstract]</t>
  </si>
  <si>
    <t>Quarterly Financial Data [Abstract]</t>
  </si>
  <si>
    <t>SCHEDULE II - VALUATION AND QUALIFYING ACCOUNTS (Details) - Valuation Allowance for Deferred Tax Assets [Member] - USD ($) $ in Millions</t>
  </si>
  <si>
    <t>Valuation and Qualifying Accounts Disclosure [Line Items]</t>
  </si>
  <si>
    <t>Balance at Beginning of Period</t>
  </si>
  <si>
    <t>Additions Charged (Benefit) to Costs and Expenses</t>
  </si>
  <si>
    <t>Additions Charged to Other Accounts</t>
  </si>
  <si>
    <t>Balance at End of Period</t>
  </si>
  <si>
    <t>Foreign currency translation and other adjustments. The fiscal 2018 and 2017 amounts also included increases associated with the Company's acquisition of Luvata H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733</v>
      </c>
    </row>
    <row r="16" spans="1:4">
      <c r="A16" s="4" t="s">
        <v>25</v>
      </c>
      <c r="C16" s="6" t="n">
        <v>50726269</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079</v>
      </c>
      <c r="C1" s="2" t="s">
        <v>1</v>
      </c>
    </row>
    <row r="2" spans="1:4">
      <c r="C2" s="2" t="s">
        <v>2</v>
      </c>
      <c r="D2" s="2" t="s">
        <v>36</v>
      </c>
    </row>
    <row r="3" spans="1:4">
      <c r="A3" s="3" t="s">
        <v>1080</v>
      </c>
    </row>
    <row r="4" spans="1:4">
      <c r="A4" s="4" t="s">
        <v>673</v>
      </c>
      <c r="C4" s="7" t="n">
        <v>490.1</v>
      </c>
    </row>
    <row r="5" spans="1:4">
      <c r="A5" s="4" t="s">
        <v>1081</v>
      </c>
      <c r="C5" s="8" t="n">
        <v>-44.7</v>
      </c>
      <c r="D5" s="7" t="n">
        <v>35.9</v>
      </c>
    </row>
    <row r="6" spans="1:4">
      <c r="A6" s="4" t="s">
        <v>1082</v>
      </c>
      <c r="B6" s="4" t="s">
        <v>54</v>
      </c>
      <c r="C6" s="8" t="n">
        <v>5.4</v>
      </c>
      <c r="D6" s="8" t="n">
        <v>5.6</v>
      </c>
    </row>
    <row r="7" spans="1:4">
      <c r="A7" s="4" t="s">
        <v>1083</v>
      </c>
      <c r="B7" s="4" t="s">
        <v>55</v>
      </c>
      <c r="C7" s="8" t="n">
        <v>0.8</v>
      </c>
    </row>
    <row r="8" spans="1:4">
      <c r="A8" s="4" t="s">
        <v>1084</v>
      </c>
      <c r="B8" s="4" t="s">
        <v>994</v>
      </c>
      <c r="C8" s="8" t="n">
        <v>0.2</v>
      </c>
      <c r="D8" s="8" t="n">
        <v>-0.1</v>
      </c>
    </row>
    <row r="9" spans="1:4">
      <c r="A9" s="4" t="s">
        <v>271</v>
      </c>
      <c r="C9" s="8" t="n">
        <v>0.2</v>
      </c>
      <c r="D9" s="8" t="n">
        <v>0.1</v>
      </c>
    </row>
    <row r="10" spans="1:4">
      <c r="A10" s="4" t="s">
        <v>70</v>
      </c>
      <c r="C10" s="8" t="n">
        <v>-38.1</v>
      </c>
      <c r="D10" s="8" t="n">
        <v>41.5</v>
      </c>
    </row>
    <row r="11" spans="1:4">
      <c r="A11" s="4" t="s">
        <v>677</v>
      </c>
      <c r="C11" s="8" t="n">
        <v>533.9</v>
      </c>
      <c r="D11" s="8" t="n">
        <v>490.1</v>
      </c>
    </row>
    <row r="12" spans="1:4">
      <c r="A12" s="4" t="s">
        <v>1085</v>
      </c>
    </row>
    <row r="13" spans="1:4">
      <c r="A13" s="3" t="s">
        <v>1080</v>
      </c>
    </row>
    <row r="14" spans="1:4">
      <c r="A14" s="4" t="s">
        <v>404</v>
      </c>
      <c r="C14" s="8" t="n">
        <v>-0.8</v>
      </c>
    </row>
    <row r="15" spans="1:4">
      <c r="A15" s="4" t="s">
        <v>154</v>
      </c>
    </row>
    <row r="16" spans="1:4">
      <c r="A16" s="3" t="s">
        <v>1080</v>
      </c>
    </row>
    <row r="17" spans="1:4">
      <c r="A17" s="4" t="s">
        <v>673</v>
      </c>
      <c r="C17" s="8" t="n">
        <v>-140.3</v>
      </c>
      <c r="D17" s="8" t="n">
        <v>-181.8</v>
      </c>
    </row>
    <row r="18" spans="1:4">
      <c r="A18" s="4" t="s">
        <v>677</v>
      </c>
      <c r="C18" s="8" t="n">
        <v>-178.4</v>
      </c>
      <c r="D18" s="8" t="n">
        <v>-140.3</v>
      </c>
    </row>
    <row r="19" spans="1:4">
      <c r="A19" s="4" t="s">
        <v>1086</v>
      </c>
    </row>
    <row r="20" spans="1:4">
      <c r="A20" s="3" t="s">
        <v>1080</v>
      </c>
    </row>
    <row r="21" spans="1:4">
      <c r="A21" s="4" t="s">
        <v>673</v>
      </c>
      <c r="C21" s="8" t="n">
        <v>-5.5</v>
      </c>
      <c r="D21" s="8" t="n">
        <v>-46.8</v>
      </c>
    </row>
    <row r="22" spans="1:4">
      <c r="A22" s="4" t="s">
        <v>1081</v>
      </c>
      <c r="C22" s="8" t="n">
        <v>-37.9</v>
      </c>
      <c r="D22" s="8" t="n">
        <v>41.3</v>
      </c>
    </row>
    <row r="23" spans="1:4">
      <c r="A23" s="4" t="s">
        <v>1082</v>
      </c>
      <c r="B23" s="4" t="s">
        <v>54</v>
      </c>
      <c r="C23" s="6" t="n">
        <v>0</v>
      </c>
      <c r="D23" s="6" t="n">
        <v>0</v>
      </c>
    </row>
    <row r="24" spans="1:4">
      <c r="A24" s="4" t="s">
        <v>1083</v>
      </c>
      <c r="B24" s="4" t="s">
        <v>55</v>
      </c>
      <c r="C24" s="8" t="n">
        <v>0.8</v>
      </c>
    </row>
    <row r="25" spans="1:4">
      <c r="A25" s="4" t="s">
        <v>1084</v>
      </c>
      <c r="B25" s="4" t="s">
        <v>994</v>
      </c>
      <c r="C25" s="6" t="n">
        <v>0</v>
      </c>
      <c r="D25" s="6" t="n">
        <v>0</v>
      </c>
    </row>
    <row r="26" spans="1:4">
      <c r="A26" s="4" t="s">
        <v>271</v>
      </c>
      <c r="C26" s="6" t="n">
        <v>0</v>
      </c>
      <c r="D26" s="6" t="n">
        <v>0</v>
      </c>
    </row>
    <row r="27" spans="1:4">
      <c r="A27" s="4" t="s">
        <v>70</v>
      </c>
      <c r="C27" s="8" t="n">
        <v>-37.1</v>
      </c>
      <c r="D27" s="8" t="n">
        <v>41.3</v>
      </c>
    </row>
    <row r="28" spans="1:4">
      <c r="A28" s="4" t="s">
        <v>677</v>
      </c>
      <c r="C28" s="8" t="n">
        <v>-42.6</v>
      </c>
      <c r="D28" s="8" t="n">
        <v>-5.5</v>
      </c>
    </row>
    <row r="29" spans="1:4">
      <c r="A29" s="4" t="s">
        <v>1087</v>
      </c>
    </row>
    <row r="30" spans="1:4">
      <c r="A30" s="3" t="s">
        <v>1080</v>
      </c>
    </row>
    <row r="31" spans="1:4">
      <c r="A31" s="4" t="s">
        <v>673</v>
      </c>
      <c r="C31" s="8" t="n">
        <v>-134.9</v>
      </c>
      <c r="D31" s="6" t="n">
        <v>-135</v>
      </c>
    </row>
    <row r="32" spans="1:4">
      <c r="A32" s="4" t="s">
        <v>1081</v>
      </c>
      <c r="C32" s="8" t="n">
        <v>-7.1</v>
      </c>
      <c r="D32" s="8" t="n">
        <v>-5.7</v>
      </c>
    </row>
    <row r="33" spans="1:4">
      <c r="A33" s="4" t="s">
        <v>1082</v>
      </c>
      <c r="B33" s="4" t="s">
        <v>54</v>
      </c>
      <c r="C33" s="8" t="n">
        <v>5.4</v>
      </c>
      <c r="D33" s="8" t="n">
        <v>5.6</v>
      </c>
    </row>
    <row r="34" spans="1:4">
      <c r="A34" s="4" t="s">
        <v>1083</v>
      </c>
      <c r="B34" s="4" t="s">
        <v>55</v>
      </c>
      <c r="C34" s="6" t="n">
        <v>0</v>
      </c>
    </row>
    <row r="35" spans="1:4">
      <c r="A35" s="4" t="s">
        <v>1084</v>
      </c>
      <c r="B35" s="4" t="s">
        <v>994</v>
      </c>
      <c r="C35" s="6" t="n">
        <v>0</v>
      </c>
      <c r="D35" s="6" t="n">
        <v>0</v>
      </c>
    </row>
    <row r="36" spans="1:4">
      <c r="A36" s="4" t="s">
        <v>271</v>
      </c>
      <c r="C36" s="8" t="n">
        <v>0.3</v>
      </c>
      <c r="D36" s="8" t="n">
        <v>0.2</v>
      </c>
    </row>
    <row r="37" spans="1:4">
      <c r="A37" s="4" t="s">
        <v>70</v>
      </c>
      <c r="C37" s="8" t="n">
        <v>-1.4</v>
      </c>
      <c r="D37" s="8" t="n">
        <v>0.1</v>
      </c>
    </row>
    <row r="38" spans="1:4">
      <c r="A38" s="4" t="s">
        <v>677</v>
      </c>
      <c r="C38" s="8" t="n">
        <v>-136.3</v>
      </c>
      <c r="D38" s="8" t="n">
        <v>-134.9</v>
      </c>
    </row>
    <row r="39" spans="1:4">
      <c r="A39" s="4" t="s">
        <v>1088</v>
      </c>
    </row>
    <row r="40" spans="1:4">
      <c r="A40" s="3" t="s">
        <v>1080</v>
      </c>
    </row>
    <row r="41" spans="1:4">
      <c r="A41" s="4" t="s">
        <v>673</v>
      </c>
      <c r="C41" s="8" t="n">
        <v>0.1</v>
      </c>
      <c r="D41" s="6" t="n">
        <v>0</v>
      </c>
    </row>
    <row r="42" spans="1:4">
      <c r="A42" s="4" t="s">
        <v>1081</v>
      </c>
      <c r="C42" s="8" t="n">
        <v>0.3</v>
      </c>
      <c r="D42" s="8" t="n">
        <v>0.3</v>
      </c>
    </row>
    <row r="43" spans="1:4">
      <c r="A43" s="4" t="s">
        <v>1082</v>
      </c>
      <c r="B43" s="4" t="s">
        <v>54</v>
      </c>
      <c r="C43" s="6" t="n">
        <v>0</v>
      </c>
      <c r="D43" s="6" t="n">
        <v>0</v>
      </c>
    </row>
    <row r="44" spans="1:4">
      <c r="A44" s="4" t="s">
        <v>1083</v>
      </c>
      <c r="B44" s="4" t="s">
        <v>55</v>
      </c>
      <c r="C44" s="6" t="n">
        <v>0</v>
      </c>
    </row>
    <row r="45" spans="1:4">
      <c r="A45" s="4" t="s">
        <v>1084</v>
      </c>
      <c r="B45" s="4" t="s">
        <v>994</v>
      </c>
      <c r="C45" s="8" t="n">
        <v>0.2</v>
      </c>
      <c r="D45" s="8" t="n">
        <v>-0.1</v>
      </c>
    </row>
    <row r="46" spans="1:4">
      <c r="A46" s="4" t="s">
        <v>271</v>
      </c>
      <c r="C46" s="8" t="n">
        <v>-0.1</v>
      </c>
      <c r="D46" s="8" t="n">
        <v>-0.1</v>
      </c>
    </row>
    <row r="47" spans="1:4">
      <c r="A47" s="4" t="s">
        <v>70</v>
      </c>
      <c r="C47" s="8" t="n">
        <v>0.4</v>
      </c>
      <c r="D47" s="8" t="n">
        <v>0.1</v>
      </c>
    </row>
    <row r="48" spans="1:4">
      <c r="A48" s="4" t="s">
        <v>677</v>
      </c>
      <c r="C48" s="7" t="n">
        <v>0.5</v>
      </c>
      <c r="D48" s="7" t="n">
        <v>0.1</v>
      </c>
    </row>
    <row r="49" spans="1:4"/>
    <row r="50" spans="1:4">
      <c r="A50" s="4" t="s">
        <v>54</v>
      </c>
      <c r="B50" s="4" t="s">
        <v>1001</v>
      </c>
    </row>
    <row r="51" spans="1:4">
      <c r="A51" s="4" t="s">
        <v>55</v>
      </c>
      <c r="B51" s="4" t="s">
        <v>1089</v>
      </c>
    </row>
    <row r="52" spans="1:4">
      <c r="A52" s="4" t="s">
        <v>994</v>
      </c>
      <c r="B52" s="4" t="s">
        <v>1063</v>
      </c>
    </row>
  </sheetData>
  <mergeCells count="6">
    <mergeCell ref="A1:B2"/>
    <mergeCell ref="C1:D1"/>
    <mergeCell ref="A49:C49"/>
    <mergeCell ref="B50:C50"/>
    <mergeCell ref="B51:C51"/>
    <mergeCell ref="B52:C5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90</v>
      </c>
      <c r="B1" s="2" t="s">
        <v>438</v>
      </c>
      <c r="J1" s="2" t="s">
        <v>1</v>
      </c>
    </row>
    <row r="2" spans="1:14">
      <c r="B2" s="2" t="s">
        <v>2</v>
      </c>
      <c r="C2" s="2" t="s">
        <v>439</v>
      </c>
      <c r="D2" s="2" t="s">
        <v>440</v>
      </c>
      <c r="E2" s="2" t="s">
        <v>441</v>
      </c>
      <c r="F2" s="2" t="s">
        <v>36</v>
      </c>
      <c r="G2" s="2" t="s">
        <v>442</v>
      </c>
      <c r="H2" s="2" t="s">
        <v>443</v>
      </c>
      <c r="I2" s="2" t="s">
        <v>444</v>
      </c>
      <c r="J2" s="2" t="s">
        <v>2</v>
      </c>
      <c r="K2" s="2" t="s">
        <v>36</v>
      </c>
      <c r="M2" s="2" t="s">
        <v>37</v>
      </c>
    </row>
    <row r="3" spans="1:14">
      <c r="A3" s="3" t="s">
        <v>1091</v>
      </c>
    </row>
    <row r="4" spans="1:14">
      <c r="A4" s="4" t="s">
        <v>39</v>
      </c>
      <c r="B4" s="7" t="n">
        <v>556.7</v>
      </c>
      <c r="C4" s="5" t="n">
        <v>541</v>
      </c>
      <c r="D4" s="7" t="n">
        <v>548.9</v>
      </c>
      <c r="E4" s="7" t="n">
        <v>566.1</v>
      </c>
      <c r="F4" s="7" t="n">
        <v>566.6</v>
      </c>
      <c r="G4" s="7" t="n">
        <v>512.7</v>
      </c>
      <c r="H4" s="7" t="n">
        <v>508.3</v>
      </c>
      <c r="I4" s="7" t="n">
        <v>515.5</v>
      </c>
      <c r="J4" s="7" t="n">
        <v>2212.7</v>
      </c>
      <c r="K4" s="7" t="n">
        <v>2103.1</v>
      </c>
      <c r="M4" s="5" t="n">
        <v>1503</v>
      </c>
    </row>
    <row r="5" spans="1:14">
      <c r="A5" s="4" t="s">
        <v>41</v>
      </c>
      <c r="B5" s="7" t="n">
        <v>91.59999999999999</v>
      </c>
      <c r="C5" s="7" t="n">
        <v>91.7</v>
      </c>
      <c r="D5" s="7" t="n">
        <v>87.90000000000001</v>
      </c>
      <c r="E5" s="7" t="n">
        <v>94.3</v>
      </c>
      <c r="F5" s="7" t="n">
        <v>96.5</v>
      </c>
      <c r="G5" s="7" t="n">
        <v>85.40000000000001</v>
      </c>
      <c r="H5" s="7" t="n">
        <v>86.09999999999999</v>
      </c>
      <c r="I5" s="7" t="n">
        <v>88.5</v>
      </c>
      <c r="J5" s="7" t="n">
        <v>365.5</v>
      </c>
      <c r="K5" s="7" t="n">
        <v>356.5</v>
      </c>
      <c r="M5" s="7" t="n">
        <v>254.4</v>
      </c>
    </row>
    <row r="6" spans="1:14">
      <c r="A6" s="4" t="s">
        <v>1092</v>
      </c>
      <c r="J6" s="4" t="s">
        <v>1093</v>
      </c>
      <c r="K6" s="4" t="s">
        <v>1094</v>
      </c>
      <c r="M6" s="4" t="s">
        <v>1095</v>
      </c>
    </row>
    <row r="7" spans="1:14">
      <c r="A7" s="4" t="s">
        <v>46</v>
      </c>
      <c r="J7" s="7" t="n">
        <v>109.7</v>
      </c>
      <c r="K7" s="7" t="n">
        <v>92.2</v>
      </c>
      <c r="M7" s="7" t="n">
        <v>42.3</v>
      </c>
    </row>
    <row r="8" spans="1:14">
      <c r="A8" s="4" t="s">
        <v>473</v>
      </c>
    </row>
    <row r="9" spans="1:14">
      <c r="A9" s="3" t="s">
        <v>1091</v>
      </c>
    </row>
    <row r="10" spans="1:14">
      <c r="A10" s="4" t="s">
        <v>1096</v>
      </c>
      <c r="K10" s="8" t="n">
        <v>4.3</v>
      </c>
      <c r="M10" s="8" t="n">
        <v>14.8</v>
      </c>
    </row>
    <row r="11" spans="1:14">
      <c r="A11" s="4" t="s">
        <v>493</v>
      </c>
    </row>
    <row r="12" spans="1:14">
      <c r="A12" s="3" t="s">
        <v>1091</v>
      </c>
    </row>
    <row r="13" spans="1:14">
      <c r="A13" s="4" t="s">
        <v>39</v>
      </c>
      <c r="J13" s="8" t="n">
        <v>1351.7</v>
      </c>
      <c r="K13" s="8" t="n">
        <v>1295.7</v>
      </c>
      <c r="M13" s="8" t="n">
        <v>1152.2</v>
      </c>
    </row>
    <row r="14" spans="1:14">
      <c r="A14" s="4" t="s">
        <v>506</v>
      </c>
    </row>
    <row r="15" spans="1:14">
      <c r="A15" s="3" t="s">
        <v>1091</v>
      </c>
    </row>
    <row r="16" spans="1:14">
      <c r="A16" s="4" t="s">
        <v>39</v>
      </c>
      <c r="J16" s="8" t="n">
        <v>707.6</v>
      </c>
      <c r="K16" s="8" t="n">
        <v>675.7</v>
      </c>
      <c r="M16" s="8" t="n">
        <v>231.8</v>
      </c>
    </row>
    <row r="17" spans="1:14">
      <c r="A17" s="4" t="s">
        <v>519</v>
      </c>
    </row>
    <row r="18" spans="1:14">
      <c r="A18" s="3" t="s">
        <v>1091</v>
      </c>
    </row>
    <row r="19" spans="1:14">
      <c r="A19" s="4" t="s">
        <v>39</v>
      </c>
      <c r="J19" s="8" t="n">
        <v>212.4</v>
      </c>
      <c r="K19" s="8" t="n">
        <v>191.2</v>
      </c>
      <c r="M19" s="8" t="n">
        <v>171.6</v>
      </c>
    </row>
    <row r="20" spans="1:14">
      <c r="A20" s="4" t="s">
        <v>532</v>
      </c>
    </row>
    <row r="21" spans="1:14">
      <c r="A21" s="3" t="s">
        <v>1091</v>
      </c>
    </row>
    <row r="22" spans="1:14">
      <c r="A22" s="4" t="s">
        <v>39</v>
      </c>
      <c r="J22" s="8" t="n">
        <v>2271.7</v>
      </c>
      <c r="K22" s="8" t="n">
        <v>2162.6</v>
      </c>
      <c r="M22" s="8" t="n">
        <v>1555.6</v>
      </c>
    </row>
    <row r="23" spans="1:14">
      <c r="A23" s="4" t="s">
        <v>1097</v>
      </c>
    </row>
    <row r="24" spans="1:14">
      <c r="A24" s="3" t="s">
        <v>1091</v>
      </c>
    </row>
    <row r="25" spans="1:14">
      <c r="A25" s="4" t="s">
        <v>39</v>
      </c>
      <c r="J25" s="8" t="n">
        <v>2212.7</v>
      </c>
      <c r="K25" s="8" t="n">
        <v>2103.1</v>
      </c>
      <c r="M25" s="6" t="n">
        <v>1503</v>
      </c>
    </row>
    <row r="26" spans="1:14">
      <c r="A26" s="4" t="s">
        <v>41</v>
      </c>
      <c r="J26" s="7" t="n">
        <v>365.2</v>
      </c>
      <c r="K26" s="7" t="n">
        <v>356.8</v>
      </c>
      <c r="M26" s="5" t="n">
        <v>262</v>
      </c>
    </row>
    <row r="27" spans="1:14">
      <c r="A27" s="4" t="s">
        <v>1092</v>
      </c>
      <c r="J27" s="4" t="s">
        <v>1098</v>
      </c>
      <c r="K27" s="4" t="s">
        <v>1093</v>
      </c>
      <c r="M27" s="4" t="s">
        <v>1099</v>
      </c>
    </row>
    <row r="28" spans="1:14">
      <c r="A28" s="4" t="s">
        <v>46</v>
      </c>
      <c r="J28" s="7" t="n">
        <v>145.1</v>
      </c>
      <c r="K28" s="5" t="n">
        <v>133</v>
      </c>
      <c r="M28" s="7" t="n">
        <v>92.5</v>
      </c>
    </row>
    <row r="29" spans="1:14">
      <c r="A29" s="4" t="s">
        <v>1100</v>
      </c>
    </row>
    <row r="30" spans="1:14">
      <c r="A30" s="3" t="s">
        <v>1091</v>
      </c>
    </row>
    <row r="31" spans="1:14">
      <c r="A31" s="4" t="s">
        <v>39</v>
      </c>
      <c r="J31" s="8" t="n">
        <v>1298.9</v>
      </c>
      <c r="K31" s="8" t="n">
        <v>1239.3</v>
      </c>
      <c r="M31" s="8" t="n">
        <v>1099.9</v>
      </c>
    </row>
    <row r="32" spans="1:14">
      <c r="A32" s="4" t="s">
        <v>41</v>
      </c>
      <c r="J32" s="7" t="n">
        <v>186.9</v>
      </c>
      <c r="K32" s="5" t="n">
        <v>201</v>
      </c>
      <c r="M32" s="5" t="n">
        <v>182</v>
      </c>
    </row>
    <row r="33" spans="1:14">
      <c r="A33" s="4" t="s">
        <v>1092</v>
      </c>
      <c r="J33" s="4" t="s">
        <v>1101</v>
      </c>
      <c r="K33" s="4" t="s">
        <v>1102</v>
      </c>
      <c r="M33" s="4" t="s">
        <v>1103</v>
      </c>
    </row>
    <row r="34" spans="1:14">
      <c r="A34" s="4" t="s">
        <v>46</v>
      </c>
      <c r="J34" s="7" t="n">
        <v>64.8</v>
      </c>
      <c r="K34" s="7" t="n">
        <v>84.2</v>
      </c>
      <c r="M34" s="7" t="n">
        <v>68.40000000000001</v>
      </c>
    </row>
    <row r="35" spans="1:14">
      <c r="A35" s="4" t="s">
        <v>1104</v>
      </c>
    </row>
    <row r="36" spans="1:14">
      <c r="A36" s="3" t="s">
        <v>1091</v>
      </c>
    </row>
    <row r="37" spans="1:14">
      <c r="A37" s="4" t="s">
        <v>39</v>
      </c>
      <c r="J37" s="8" t="n">
        <v>704.7</v>
      </c>
      <c r="K37" s="8" t="n">
        <v>674.4</v>
      </c>
      <c r="M37" s="8" t="n">
        <v>231.5</v>
      </c>
    </row>
    <row r="38" spans="1:14">
      <c r="A38" s="4" t="s">
        <v>41</v>
      </c>
      <c r="J38" s="7" t="n">
        <v>114.9</v>
      </c>
      <c r="K38" s="7" t="n">
        <v>97.8</v>
      </c>
      <c r="M38" s="7" t="n">
        <v>32.2</v>
      </c>
    </row>
    <row r="39" spans="1:14">
      <c r="A39" s="4" t="s">
        <v>1092</v>
      </c>
      <c r="J39" s="4" t="s">
        <v>1105</v>
      </c>
      <c r="K39" s="4" t="s">
        <v>1106</v>
      </c>
      <c r="M39" s="4" t="s">
        <v>1107</v>
      </c>
    </row>
    <row r="40" spans="1:14">
      <c r="A40" s="4" t="s">
        <v>46</v>
      </c>
      <c r="J40" s="7" t="n">
        <v>53.4</v>
      </c>
      <c r="K40" s="7" t="n">
        <v>28.5</v>
      </c>
      <c r="M40" s="7" t="n">
        <v>10.9</v>
      </c>
    </row>
    <row r="41" spans="1:14">
      <c r="A41" s="4" t="s">
        <v>1108</v>
      </c>
    </row>
    <row r="42" spans="1:14">
      <c r="A42" s="3" t="s">
        <v>1091</v>
      </c>
    </row>
    <row r="43" spans="1:14">
      <c r="A43" s="4" t="s">
        <v>39</v>
      </c>
      <c r="J43" s="8" t="n">
        <v>209.1</v>
      </c>
      <c r="K43" s="8" t="n">
        <v>189.4</v>
      </c>
      <c r="M43" s="8" t="n">
        <v>171.6</v>
      </c>
    </row>
    <row r="44" spans="1:14">
      <c r="A44" s="4" t="s">
        <v>41</v>
      </c>
      <c r="J44" s="7" t="n">
        <v>63.4</v>
      </c>
      <c r="K44" s="5" t="n">
        <v>58</v>
      </c>
      <c r="M44" s="7" t="n">
        <v>47.8</v>
      </c>
    </row>
    <row r="45" spans="1:14">
      <c r="A45" s="4" t="s">
        <v>1092</v>
      </c>
      <c r="J45" s="4" t="s">
        <v>1109</v>
      </c>
      <c r="K45" s="4" t="s">
        <v>1110</v>
      </c>
      <c r="M45" s="4" t="s">
        <v>1111</v>
      </c>
    </row>
    <row r="46" spans="1:14">
      <c r="A46" s="4" t="s">
        <v>46</v>
      </c>
      <c r="J46" s="7" t="n">
        <v>26.9</v>
      </c>
      <c r="K46" s="7" t="n">
        <v>20.3</v>
      </c>
      <c r="M46" s="7" t="n">
        <v>13.2</v>
      </c>
    </row>
    <row r="47" spans="1:14">
      <c r="A47" s="4" t="s">
        <v>1112</v>
      </c>
    </row>
    <row r="48" spans="1:14">
      <c r="A48" s="3" t="s">
        <v>1091</v>
      </c>
    </row>
    <row r="49" spans="1:14">
      <c r="A49" s="4" t="s">
        <v>39</v>
      </c>
      <c r="J49" s="6" t="n">
        <v>-59</v>
      </c>
      <c r="K49" s="8" t="n">
        <v>-59.5</v>
      </c>
      <c r="M49" s="8" t="n">
        <v>-52.6</v>
      </c>
    </row>
    <row r="50" spans="1:14">
      <c r="A50" s="4" t="s">
        <v>41</v>
      </c>
      <c r="J50" s="7" t="n">
        <v>0.3</v>
      </c>
      <c r="K50" s="7" t="n">
        <v>-0.3</v>
      </c>
      <c r="L50" s="4" t="s">
        <v>54</v>
      </c>
      <c r="M50" s="7" t="n">
        <v>-7.6</v>
      </c>
      <c r="N50" s="4" t="s">
        <v>54</v>
      </c>
    </row>
    <row r="51" spans="1:14">
      <c r="A51" s="4" t="s">
        <v>1092</v>
      </c>
      <c r="J51" s="4" t="s">
        <v>609</v>
      </c>
      <c r="K51" s="4" t="s">
        <v>609</v>
      </c>
      <c r="L51" s="4" t="s">
        <v>54</v>
      </c>
      <c r="M51" s="4" t="s">
        <v>609</v>
      </c>
      <c r="N51" s="4" t="s">
        <v>54</v>
      </c>
    </row>
    <row r="52" spans="1:14">
      <c r="A52" s="4" t="s">
        <v>46</v>
      </c>
      <c r="J52" s="7" t="n">
        <v>-35.4</v>
      </c>
      <c r="K52" s="7" t="n">
        <v>-40.8</v>
      </c>
      <c r="L52" s="4" t="s">
        <v>54</v>
      </c>
      <c r="M52" s="7" t="n">
        <v>-50.2</v>
      </c>
      <c r="N52" s="4" t="s">
        <v>54</v>
      </c>
    </row>
    <row r="53" spans="1:14">
      <c r="A53" s="4" t="s">
        <v>1113</v>
      </c>
    </row>
    <row r="54" spans="1:14">
      <c r="A54" s="3" t="s">
        <v>1091</v>
      </c>
    </row>
    <row r="55" spans="1:14">
      <c r="A55" s="4" t="s">
        <v>1114</v>
      </c>
      <c r="M55" s="8" t="n">
        <v>4.3</v>
      </c>
    </row>
    <row r="56" spans="1:14">
      <c r="A56" s="4" t="s">
        <v>1115</v>
      </c>
    </row>
    <row r="57" spans="1:14">
      <c r="A57" s="3" t="s">
        <v>1091</v>
      </c>
    </row>
    <row r="58" spans="1:14">
      <c r="A58" s="4" t="s">
        <v>39</v>
      </c>
      <c r="J58" s="6" t="n">
        <v>59</v>
      </c>
      <c r="K58" s="8" t="n">
        <v>59.5</v>
      </c>
      <c r="M58" s="8" t="n">
        <v>52.6</v>
      </c>
    </row>
    <row r="59" spans="1:14">
      <c r="A59" s="4" t="s">
        <v>1116</v>
      </c>
    </row>
    <row r="60" spans="1:14">
      <c r="A60" s="3" t="s">
        <v>1091</v>
      </c>
    </row>
    <row r="61" spans="1:14">
      <c r="A61" s="4" t="s">
        <v>39</v>
      </c>
      <c r="J61" s="8" t="n">
        <v>52.8</v>
      </c>
      <c r="K61" s="8" t="n">
        <v>56.4</v>
      </c>
      <c r="M61" s="8" t="n">
        <v>52.3</v>
      </c>
    </row>
    <row r="62" spans="1:14">
      <c r="A62" s="4" t="s">
        <v>1117</v>
      </c>
    </row>
    <row r="63" spans="1:14">
      <c r="A63" s="3" t="s">
        <v>1091</v>
      </c>
    </row>
    <row r="64" spans="1:14">
      <c r="A64" s="4" t="s">
        <v>39</v>
      </c>
      <c r="J64" s="8" t="n">
        <v>2.9</v>
      </c>
      <c r="K64" s="8" t="n">
        <v>1.3</v>
      </c>
      <c r="M64" s="8" t="n">
        <v>0.3</v>
      </c>
    </row>
    <row r="65" spans="1:14">
      <c r="A65" s="4" t="s">
        <v>1118</v>
      </c>
    </row>
    <row r="66" spans="1:14">
      <c r="A66" s="3" t="s">
        <v>1091</v>
      </c>
    </row>
    <row r="67" spans="1:14">
      <c r="A67" s="4" t="s">
        <v>39</v>
      </c>
      <c r="J67" s="7" t="n">
        <v>3.3</v>
      </c>
      <c r="K67" s="7" t="n">
        <v>1.8</v>
      </c>
      <c r="M67" s="5" t="n">
        <v>0</v>
      </c>
    </row>
    <row r="68" spans="1:14"/>
    <row r="69" spans="1:14">
      <c r="A69" s="4" t="s">
        <v>54</v>
      </c>
      <c r="B69" s="4" t="s">
        <v>1119</v>
      </c>
    </row>
  </sheetData>
  <mergeCells count="7">
    <mergeCell ref="A1:A2"/>
    <mergeCell ref="B1:I1"/>
    <mergeCell ref="J1:N1"/>
    <mergeCell ref="K2:L2"/>
    <mergeCell ref="M2:N2"/>
    <mergeCell ref="A68:N68"/>
    <mergeCell ref="B69:N6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6</v>
      </c>
    </row>
    <row r="2" spans="1:3">
      <c r="A2" s="3" t="s">
        <v>1121</v>
      </c>
    </row>
    <row r="3" spans="1:3">
      <c r="A3" s="4" t="s">
        <v>89</v>
      </c>
      <c r="B3" s="5" t="n">
        <v>1538</v>
      </c>
      <c r="C3" s="7" t="n">
        <v>1573.4</v>
      </c>
    </row>
    <row r="4" spans="1:3">
      <c r="A4" s="4" t="s">
        <v>1100</v>
      </c>
    </row>
    <row r="5" spans="1:3">
      <c r="A5" s="3" t="s">
        <v>1121</v>
      </c>
    </row>
    <row r="6" spans="1:3">
      <c r="A6" s="4" t="s">
        <v>89</v>
      </c>
      <c r="B6" s="8" t="n">
        <v>749.9</v>
      </c>
      <c r="C6" s="8" t="n">
        <v>754.8</v>
      </c>
    </row>
    <row r="7" spans="1:3">
      <c r="A7" s="4" t="s">
        <v>1104</v>
      </c>
    </row>
    <row r="8" spans="1:3">
      <c r="A8" s="3" t="s">
        <v>1121</v>
      </c>
    </row>
    <row r="9" spans="1:3">
      <c r="A9" s="4" t="s">
        <v>89</v>
      </c>
      <c r="B9" s="8" t="n">
        <v>604.2</v>
      </c>
      <c r="C9" s="8" t="n">
        <v>630.2</v>
      </c>
    </row>
    <row r="10" spans="1:3">
      <c r="A10" s="4" t="s">
        <v>1108</v>
      </c>
    </row>
    <row r="11" spans="1:3">
      <c r="A11" s="3" t="s">
        <v>1121</v>
      </c>
    </row>
    <row r="12" spans="1:3">
      <c r="A12" s="4" t="s">
        <v>89</v>
      </c>
      <c r="B12" s="8" t="n">
        <v>89.40000000000001</v>
      </c>
      <c r="C12" s="8" t="n">
        <v>88.09999999999999</v>
      </c>
    </row>
    <row r="13" spans="1:3">
      <c r="A13" s="4" t="s">
        <v>1112</v>
      </c>
    </row>
    <row r="14" spans="1:3">
      <c r="A14" s="3" t="s">
        <v>1121</v>
      </c>
    </row>
    <row r="15" spans="1:3">
      <c r="A15" s="4" t="s">
        <v>89</v>
      </c>
      <c r="B15" s="7" t="n">
        <v>94.5</v>
      </c>
      <c r="C15" s="7" t="n">
        <v>10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6</v>
      </c>
      <c r="D2" s="2" t="s">
        <v>37</v>
      </c>
    </row>
    <row r="3" spans="1:4">
      <c r="A3" s="3" t="s">
        <v>1121</v>
      </c>
    </row>
    <row r="4" spans="1:4">
      <c r="A4" s="4" t="s">
        <v>1123</v>
      </c>
      <c r="B4" s="7" t="n">
        <v>73.90000000000001</v>
      </c>
      <c r="C4" s="5" t="n">
        <v>71</v>
      </c>
      <c r="D4" s="7" t="n">
        <v>64.40000000000001</v>
      </c>
    </row>
    <row r="5" spans="1:4">
      <c r="A5" s="4" t="s">
        <v>1124</v>
      </c>
      <c r="B5" s="8" t="n">
        <v>76.90000000000001</v>
      </c>
      <c r="C5" s="8" t="n">
        <v>76.7</v>
      </c>
      <c r="D5" s="8" t="n">
        <v>58.3</v>
      </c>
    </row>
    <row r="6" spans="1:4">
      <c r="A6" s="4" t="s">
        <v>1100</v>
      </c>
    </row>
    <row r="7" spans="1:4">
      <c r="A7" s="3" t="s">
        <v>1121</v>
      </c>
    </row>
    <row r="8" spans="1:4">
      <c r="A8" s="4" t="s">
        <v>1123</v>
      </c>
      <c r="B8" s="8" t="n">
        <v>56.2</v>
      </c>
      <c r="C8" s="8" t="n">
        <v>61.4</v>
      </c>
      <c r="D8" s="8" t="n">
        <v>59.5</v>
      </c>
    </row>
    <row r="9" spans="1:4">
      <c r="A9" s="4" t="s">
        <v>1124</v>
      </c>
      <c r="B9" s="8" t="n">
        <v>49.5</v>
      </c>
      <c r="C9" s="8" t="n">
        <v>48.2</v>
      </c>
      <c r="D9" s="8" t="n">
        <v>46.2</v>
      </c>
    </row>
    <row r="10" spans="1:4">
      <c r="A10" s="4" t="s">
        <v>1104</v>
      </c>
    </row>
    <row r="11" spans="1:4">
      <c r="A11" s="3" t="s">
        <v>1121</v>
      </c>
    </row>
    <row r="12" spans="1:4">
      <c r="A12" s="4" t="s">
        <v>1123</v>
      </c>
      <c r="B12" s="8" t="n">
        <v>16.4</v>
      </c>
      <c r="C12" s="6" t="n">
        <v>9</v>
      </c>
      <c r="D12" s="8" t="n">
        <v>3.4</v>
      </c>
    </row>
    <row r="13" spans="1:4">
      <c r="A13" s="4" t="s">
        <v>1124</v>
      </c>
      <c r="B13" s="8" t="n">
        <v>23.9</v>
      </c>
      <c r="C13" s="8" t="n">
        <v>24.3</v>
      </c>
      <c r="D13" s="8" t="n">
        <v>7.9</v>
      </c>
    </row>
    <row r="14" spans="1:4">
      <c r="A14" s="4" t="s">
        <v>1108</v>
      </c>
    </row>
    <row r="15" spans="1:4">
      <c r="A15" s="3" t="s">
        <v>1121</v>
      </c>
    </row>
    <row r="16" spans="1:4">
      <c r="A16" s="4" t="s">
        <v>1123</v>
      </c>
      <c r="B16" s="8" t="n">
        <v>1.3</v>
      </c>
      <c r="C16" s="8" t="n">
        <v>0.6</v>
      </c>
      <c r="D16" s="8" t="n">
        <v>1.5</v>
      </c>
    </row>
    <row r="17" spans="1:4">
      <c r="A17" s="4" t="s">
        <v>1124</v>
      </c>
      <c r="B17" s="7" t="n">
        <v>3.5</v>
      </c>
      <c r="C17" s="7" t="n">
        <v>4.2</v>
      </c>
      <c r="D17" s="7" t="n">
        <v>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38</v>
      </c>
      <c r="J1" s="2" t="s">
        <v>1</v>
      </c>
    </row>
    <row r="2" spans="1:12">
      <c r="B2" s="2" t="s">
        <v>2</v>
      </c>
      <c r="C2" s="2" t="s">
        <v>439</v>
      </c>
      <c r="D2" s="2" t="s">
        <v>440</v>
      </c>
      <c r="E2" s="2" t="s">
        <v>441</v>
      </c>
      <c r="F2" s="2" t="s">
        <v>36</v>
      </c>
      <c r="G2" s="2" t="s">
        <v>442</v>
      </c>
      <c r="H2" s="2" t="s">
        <v>443</v>
      </c>
      <c r="I2" s="2" t="s">
        <v>444</v>
      </c>
      <c r="J2" s="2" t="s">
        <v>2</v>
      </c>
      <c r="K2" s="2" t="s">
        <v>36</v>
      </c>
      <c r="L2" s="2" t="s">
        <v>37</v>
      </c>
    </row>
    <row r="3" spans="1:12">
      <c r="A3" s="3" t="s">
        <v>1126</v>
      </c>
    </row>
    <row r="4" spans="1:12">
      <c r="A4" s="4" t="s">
        <v>39</v>
      </c>
      <c r="B4" s="7" t="n">
        <v>556.7</v>
      </c>
      <c r="C4" s="5" t="n">
        <v>541</v>
      </c>
      <c r="D4" s="7" t="n">
        <v>548.9</v>
      </c>
      <c r="E4" s="7" t="n">
        <v>566.1</v>
      </c>
      <c r="F4" s="7" t="n">
        <v>566.6</v>
      </c>
      <c r="G4" s="7" t="n">
        <v>512.7</v>
      </c>
      <c r="H4" s="7" t="n">
        <v>508.3</v>
      </c>
      <c r="I4" s="7" t="n">
        <v>515.5</v>
      </c>
      <c r="J4" s="7" t="n">
        <v>2212.7</v>
      </c>
      <c r="K4" s="7" t="n">
        <v>2103.1</v>
      </c>
      <c r="L4" s="5" t="n">
        <v>1503</v>
      </c>
    </row>
    <row r="5" spans="1:12">
      <c r="A5" s="4" t="s">
        <v>1127</v>
      </c>
    </row>
    <row r="6" spans="1:12">
      <c r="A6" s="3" t="s">
        <v>1126</v>
      </c>
    </row>
    <row r="7" spans="1:12">
      <c r="A7" s="4" t="s">
        <v>39</v>
      </c>
      <c r="J7" s="8" t="n">
        <v>1032.3</v>
      </c>
      <c r="K7" s="8" t="n">
        <v>911.4</v>
      </c>
      <c r="L7" s="8" t="n">
        <v>657.8</v>
      </c>
    </row>
    <row r="8" spans="1:12">
      <c r="A8" s="4" t="s">
        <v>1128</v>
      </c>
    </row>
    <row r="9" spans="1:12">
      <c r="A9" s="3" t="s">
        <v>1126</v>
      </c>
    </row>
    <row r="10" spans="1:12">
      <c r="A10" s="4" t="s">
        <v>39</v>
      </c>
      <c r="J10" s="8" t="n">
        <v>217.3</v>
      </c>
      <c r="K10" s="8" t="n">
        <v>211.5</v>
      </c>
      <c r="L10" s="8" t="n">
        <v>94.40000000000001</v>
      </c>
    </row>
    <row r="11" spans="1:12">
      <c r="A11" s="4" t="s">
        <v>1129</v>
      </c>
    </row>
    <row r="12" spans="1:12">
      <c r="A12" s="3" t="s">
        <v>1126</v>
      </c>
    </row>
    <row r="13" spans="1:12">
      <c r="A13" s="4" t="s">
        <v>39</v>
      </c>
      <c r="J13" s="8" t="n">
        <v>172.1</v>
      </c>
      <c r="K13" s="6" t="n">
        <v>156</v>
      </c>
      <c r="L13" s="8" t="n">
        <v>73.7</v>
      </c>
    </row>
    <row r="14" spans="1:12">
      <c r="A14" s="4" t="s">
        <v>1130</v>
      </c>
    </row>
    <row r="15" spans="1:12">
      <c r="A15" s="3" t="s">
        <v>1126</v>
      </c>
    </row>
    <row r="16" spans="1:12">
      <c r="A16" s="4" t="s">
        <v>39</v>
      </c>
      <c r="J16" s="8" t="n">
        <v>165.6</v>
      </c>
      <c r="K16" s="8" t="n">
        <v>153.9</v>
      </c>
      <c r="L16" s="8" t="n">
        <v>145.6</v>
      </c>
    </row>
    <row r="17" spans="1:12">
      <c r="A17" s="4" t="s">
        <v>1131</v>
      </c>
    </row>
    <row r="18" spans="1:12">
      <c r="A18" s="3" t="s">
        <v>1126</v>
      </c>
    </row>
    <row r="19" spans="1:12">
      <c r="A19" s="4" t="s">
        <v>39</v>
      </c>
      <c r="J19" s="8" t="n">
        <v>123.1</v>
      </c>
      <c r="K19" s="8" t="n">
        <v>132.6</v>
      </c>
      <c r="L19" s="8" t="n">
        <v>130.1</v>
      </c>
    </row>
    <row r="20" spans="1:12">
      <c r="A20" s="4" t="s">
        <v>1132</v>
      </c>
    </row>
    <row r="21" spans="1:12">
      <c r="A21" s="3" t="s">
        <v>1126</v>
      </c>
    </row>
    <row r="22" spans="1:12">
      <c r="A22" s="4" t="s">
        <v>39</v>
      </c>
      <c r="J22" s="8" t="n">
        <v>116.2</v>
      </c>
      <c r="K22" s="8" t="n">
        <v>151.7</v>
      </c>
      <c r="L22" s="8" t="n">
        <v>125.2</v>
      </c>
    </row>
    <row r="23" spans="1:12">
      <c r="A23" s="4" t="s">
        <v>1133</v>
      </c>
    </row>
    <row r="24" spans="1:12">
      <c r="A24" s="3" t="s">
        <v>1126</v>
      </c>
    </row>
    <row r="25" spans="1:12">
      <c r="A25" s="4" t="s">
        <v>39</v>
      </c>
      <c r="J25" s="7" t="n">
        <v>386.1</v>
      </c>
      <c r="K25" s="5" t="n">
        <v>386</v>
      </c>
      <c r="L25" s="7" t="n">
        <v>276.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6</v>
      </c>
    </row>
    <row r="2" spans="1:3">
      <c r="A2" s="3" t="s">
        <v>1135</v>
      </c>
    </row>
    <row r="3" spans="1:3">
      <c r="A3" s="4" t="s">
        <v>1136</v>
      </c>
      <c r="B3" s="7" t="n">
        <v>484.7</v>
      </c>
      <c r="C3" s="7" t="n">
        <v>504.3</v>
      </c>
    </row>
    <row r="4" spans="1:3">
      <c r="A4" s="4" t="s">
        <v>1127</v>
      </c>
    </row>
    <row r="5" spans="1:3">
      <c r="A5" s="3" t="s">
        <v>1135</v>
      </c>
    </row>
    <row r="6" spans="1:3">
      <c r="A6" s="4" t="s">
        <v>1136</v>
      </c>
      <c r="B6" s="8" t="n">
        <v>117.7</v>
      </c>
      <c r="C6" s="8" t="n">
        <v>121.5</v>
      </c>
    </row>
    <row r="7" spans="1:3">
      <c r="A7" s="4" t="s">
        <v>1129</v>
      </c>
    </row>
    <row r="8" spans="1:3">
      <c r="A8" s="3" t="s">
        <v>1135</v>
      </c>
    </row>
    <row r="9" spans="1:3">
      <c r="A9" s="4" t="s">
        <v>1136</v>
      </c>
      <c r="B9" s="8" t="n">
        <v>57.6</v>
      </c>
      <c r="C9" s="8" t="n">
        <v>49.6</v>
      </c>
    </row>
    <row r="10" spans="1:3">
      <c r="A10" s="4" t="s">
        <v>1137</v>
      </c>
    </row>
    <row r="11" spans="1:3">
      <c r="A11" s="3" t="s">
        <v>1135</v>
      </c>
    </row>
    <row r="12" spans="1:3">
      <c r="A12" s="4" t="s">
        <v>1136</v>
      </c>
      <c r="B12" s="8" t="n">
        <v>56.3</v>
      </c>
      <c r="C12" s="8" t="n">
        <v>49.4</v>
      </c>
    </row>
    <row r="13" spans="1:3">
      <c r="A13" s="4" t="s">
        <v>1130</v>
      </c>
    </row>
    <row r="14" spans="1:3">
      <c r="A14" s="3" t="s">
        <v>1135</v>
      </c>
    </row>
    <row r="15" spans="1:3">
      <c r="A15" s="4" t="s">
        <v>1136</v>
      </c>
      <c r="B15" s="8" t="n">
        <v>55.3</v>
      </c>
      <c r="C15" s="8" t="n">
        <v>59.3</v>
      </c>
    </row>
    <row r="16" spans="1:3">
      <c r="A16" s="4" t="s">
        <v>1128</v>
      </c>
    </row>
    <row r="17" spans="1:3">
      <c r="A17" s="3" t="s">
        <v>1135</v>
      </c>
    </row>
    <row r="18" spans="1:3">
      <c r="A18" s="4" t="s">
        <v>1136</v>
      </c>
      <c r="B18" s="8" t="n">
        <v>52.4</v>
      </c>
      <c r="C18" s="6" t="n">
        <v>62</v>
      </c>
    </row>
    <row r="19" spans="1:3">
      <c r="A19" s="4" t="s">
        <v>1132</v>
      </c>
    </row>
    <row r="20" spans="1:3">
      <c r="A20" s="3" t="s">
        <v>1135</v>
      </c>
    </row>
    <row r="21" spans="1:3">
      <c r="A21" s="4" t="s">
        <v>1136</v>
      </c>
      <c r="B21" s="8" t="n">
        <v>36.9</v>
      </c>
      <c r="C21" s="8" t="n">
        <v>42.8</v>
      </c>
    </row>
    <row r="22" spans="1:3">
      <c r="A22" s="4" t="s">
        <v>1131</v>
      </c>
    </row>
    <row r="23" spans="1:3">
      <c r="A23" s="3" t="s">
        <v>1135</v>
      </c>
    </row>
    <row r="24" spans="1:3">
      <c r="A24" s="4" t="s">
        <v>1136</v>
      </c>
      <c r="B24" s="8" t="n">
        <v>32.8</v>
      </c>
      <c r="C24" s="8" t="n">
        <v>37.2</v>
      </c>
    </row>
    <row r="25" spans="1:3">
      <c r="A25" s="4" t="s">
        <v>1133</v>
      </c>
    </row>
    <row r="26" spans="1:3">
      <c r="A26" s="3" t="s">
        <v>1135</v>
      </c>
    </row>
    <row r="27" spans="1:3">
      <c r="A27" s="4" t="s">
        <v>1136</v>
      </c>
      <c r="B27" s="7" t="n">
        <v>75.7</v>
      </c>
      <c r="C27" s="7" t="n">
        <v>8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38</v>
      </c>
      <c r="J1" s="2" t="s">
        <v>1</v>
      </c>
    </row>
    <row r="2" spans="1:12">
      <c r="B2" s="2" t="s">
        <v>2</v>
      </c>
      <c r="C2" s="2" t="s">
        <v>439</v>
      </c>
      <c r="D2" s="2" t="s">
        <v>440</v>
      </c>
      <c r="E2" s="2" t="s">
        <v>441</v>
      </c>
      <c r="F2" s="2" t="s">
        <v>36</v>
      </c>
      <c r="G2" s="2" t="s">
        <v>442</v>
      </c>
      <c r="H2" s="2" t="s">
        <v>443</v>
      </c>
      <c r="I2" s="2" t="s">
        <v>444</v>
      </c>
      <c r="J2" s="2" t="s">
        <v>2</v>
      </c>
      <c r="K2" s="2" t="s">
        <v>36</v>
      </c>
      <c r="L2" s="2" t="s">
        <v>37</v>
      </c>
    </row>
    <row r="3" spans="1:12">
      <c r="A3" s="3" t="s">
        <v>1139</v>
      </c>
    </row>
    <row r="4" spans="1:12">
      <c r="A4" s="4" t="s">
        <v>39</v>
      </c>
      <c r="B4" s="7" t="n">
        <v>556.7</v>
      </c>
      <c r="C4" s="5" t="n">
        <v>541</v>
      </c>
      <c r="D4" s="7" t="n">
        <v>548.9</v>
      </c>
      <c r="E4" s="7" t="n">
        <v>566.1</v>
      </c>
      <c r="F4" s="7" t="n">
        <v>566.6</v>
      </c>
      <c r="G4" s="7" t="n">
        <v>512.7</v>
      </c>
      <c r="H4" s="7" t="n">
        <v>508.3</v>
      </c>
      <c r="I4" s="7" t="n">
        <v>515.5</v>
      </c>
      <c r="J4" s="7" t="n">
        <v>2212.7</v>
      </c>
      <c r="K4" s="7" t="n">
        <v>2103.1</v>
      </c>
      <c r="L4" s="5" t="n">
        <v>1503</v>
      </c>
    </row>
    <row r="5" spans="1:12">
      <c r="A5" s="4" t="s">
        <v>489</v>
      </c>
    </row>
    <row r="6" spans="1:12">
      <c r="A6" s="3" t="s">
        <v>1139</v>
      </c>
    </row>
    <row r="7" spans="1:12">
      <c r="A7" s="4" t="s">
        <v>39</v>
      </c>
      <c r="J7" s="6" t="n">
        <v>674</v>
      </c>
      <c r="K7" s="8" t="n">
        <v>648.3</v>
      </c>
      <c r="L7" s="8" t="n">
        <v>323.8</v>
      </c>
    </row>
    <row r="8" spans="1:12">
      <c r="A8" s="4" t="s">
        <v>486</v>
      </c>
    </row>
    <row r="9" spans="1:12">
      <c r="A9" s="3" t="s">
        <v>1139</v>
      </c>
    </row>
    <row r="10" spans="1:12">
      <c r="A10" s="4" t="s">
        <v>39</v>
      </c>
      <c r="J10" s="8" t="n">
        <v>542.8</v>
      </c>
      <c r="K10" s="6" t="n">
        <v>526</v>
      </c>
      <c r="L10" s="6" t="n">
        <v>461</v>
      </c>
    </row>
    <row r="11" spans="1:12">
      <c r="A11" s="4" t="s">
        <v>487</v>
      </c>
    </row>
    <row r="12" spans="1:12">
      <c r="A12" s="3" t="s">
        <v>1139</v>
      </c>
    </row>
    <row r="13" spans="1:12">
      <c r="A13" s="4" t="s">
        <v>39</v>
      </c>
      <c r="J13" s="8" t="n">
        <v>387.6</v>
      </c>
      <c r="K13" s="8" t="n">
        <v>381.7</v>
      </c>
      <c r="L13" s="8" t="n">
        <v>382.5</v>
      </c>
    </row>
    <row r="14" spans="1:12">
      <c r="A14" s="4" t="s">
        <v>488</v>
      </c>
    </row>
    <row r="15" spans="1:12">
      <c r="A15" s="3" t="s">
        <v>1139</v>
      </c>
    </row>
    <row r="16" spans="1:12">
      <c r="A16" s="4" t="s">
        <v>39</v>
      </c>
      <c r="J16" s="8" t="n">
        <v>314.1</v>
      </c>
      <c r="K16" s="8" t="n">
        <v>271.2</v>
      </c>
      <c r="L16" s="8" t="n">
        <v>202.8</v>
      </c>
    </row>
    <row r="17" spans="1:12">
      <c r="A17" s="4" t="s">
        <v>490</v>
      </c>
    </row>
    <row r="18" spans="1:12">
      <c r="A18" s="3" t="s">
        <v>1139</v>
      </c>
    </row>
    <row r="19" spans="1:12">
      <c r="A19" s="4" t="s">
        <v>39</v>
      </c>
      <c r="J19" s="6" t="n">
        <v>187</v>
      </c>
      <c r="K19" s="8" t="n">
        <v>137.6</v>
      </c>
      <c r="L19" s="8" t="n">
        <v>57.1</v>
      </c>
    </row>
    <row r="20" spans="1:12">
      <c r="A20" s="4" t="s">
        <v>491</v>
      </c>
    </row>
    <row r="21" spans="1:12">
      <c r="A21" s="3" t="s">
        <v>1139</v>
      </c>
    </row>
    <row r="22" spans="1:12">
      <c r="A22" s="4" t="s">
        <v>39</v>
      </c>
      <c r="J22" s="8" t="n">
        <v>47.8</v>
      </c>
      <c r="K22" s="8" t="n">
        <v>67.59999999999999</v>
      </c>
      <c r="L22" s="8" t="n">
        <v>18.6</v>
      </c>
    </row>
    <row r="23" spans="1:12">
      <c r="A23" s="4" t="s">
        <v>492</v>
      </c>
    </row>
    <row r="24" spans="1:12">
      <c r="A24" s="3" t="s">
        <v>1139</v>
      </c>
    </row>
    <row r="25" spans="1:12">
      <c r="A25" s="4" t="s">
        <v>39</v>
      </c>
      <c r="J25" s="7" t="n">
        <v>59.4</v>
      </c>
      <c r="K25" s="7" t="n">
        <v>70.7</v>
      </c>
      <c r="L25" s="7" t="n">
        <v>57.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40</v>
      </c>
      <c r="B1" s="2" t="s">
        <v>438</v>
      </c>
      <c r="R1" s="2" t="s">
        <v>1</v>
      </c>
    </row>
    <row r="2" spans="1:22">
      <c r="B2" s="2" t="s">
        <v>2</v>
      </c>
      <c r="D2" s="2" t="s">
        <v>439</v>
      </c>
      <c r="F2" s="2" t="s">
        <v>440</v>
      </c>
      <c r="H2" s="2" t="s">
        <v>441</v>
      </c>
      <c r="J2" s="2" t="s">
        <v>36</v>
      </c>
      <c r="L2" s="2" t="s">
        <v>442</v>
      </c>
      <c r="N2" s="2" t="s">
        <v>443</v>
      </c>
      <c r="P2" s="2" t="s">
        <v>444</v>
      </c>
      <c r="R2" s="2" t="s">
        <v>2</v>
      </c>
      <c r="T2" s="2" t="s">
        <v>36</v>
      </c>
      <c r="V2" s="2" t="s">
        <v>37</v>
      </c>
    </row>
    <row r="3" spans="1:22">
      <c r="A3" s="3" t="s">
        <v>1141</v>
      </c>
    </row>
    <row r="4" spans="1:22">
      <c r="A4" s="4" t="s">
        <v>39</v>
      </c>
      <c r="B4" s="7" t="n">
        <v>556.7</v>
      </c>
      <c r="D4" s="5" t="n">
        <v>541</v>
      </c>
      <c r="F4" s="7" t="n">
        <v>548.9</v>
      </c>
      <c r="H4" s="7" t="n">
        <v>566.1</v>
      </c>
      <c r="J4" s="7" t="n">
        <v>566.6</v>
      </c>
      <c r="L4" s="7" t="n">
        <v>512.7</v>
      </c>
      <c r="N4" s="7" t="n">
        <v>508.3</v>
      </c>
      <c r="P4" s="7" t="n">
        <v>515.5</v>
      </c>
      <c r="R4" s="7" t="n">
        <v>2212.7</v>
      </c>
      <c r="T4" s="7" t="n">
        <v>2103.1</v>
      </c>
      <c r="V4" s="5" t="n">
        <v>1503</v>
      </c>
    </row>
    <row r="5" spans="1:22">
      <c r="A5" s="4" t="s">
        <v>41</v>
      </c>
      <c r="B5" s="8" t="n">
        <v>91.59999999999999</v>
      </c>
      <c r="D5" s="8" t="n">
        <v>91.7</v>
      </c>
      <c r="F5" s="8" t="n">
        <v>87.90000000000001</v>
      </c>
      <c r="H5" s="8" t="n">
        <v>94.3</v>
      </c>
      <c r="J5" s="8" t="n">
        <v>96.5</v>
      </c>
      <c r="L5" s="8" t="n">
        <v>85.40000000000001</v>
      </c>
      <c r="N5" s="8" t="n">
        <v>86.09999999999999</v>
      </c>
      <c r="P5" s="8" t="n">
        <v>88.5</v>
      </c>
      <c r="R5" s="8" t="n">
        <v>365.5</v>
      </c>
      <c r="T5" s="8" t="n">
        <v>356.5</v>
      </c>
      <c r="V5" s="8" t="n">
        <v>254.4</v>
      </c>
    </row>
    <row r="6" spans="1:22">
      <c r="A6" s="4" t="s">
        <v>1142</v>
      </c>
      <c r="B6" s="8" t="n">
        <v>6.4</v>
      </c>
      <c r="C6" s="4" t="s">
        <v>54</v>
      </c>
      <c r="D6" s="8" t="n">
        <v>18.3</v>
      </c>
      <c r="E6" s="4" t="s">
        <v>54</v>
      </c>
      <c r="F6" s="8" t="n">
        <v>38.7</v>
      </c>
      <c r="G6" s="4" t="s">
        <v>54</v>
      </c>
      <c r="H6" s="8" t="n">
        <v>22.5</v>
      </c>
      <c r="I6" s="4" t="s">
        <v>54</v>
      </c>
      <c r="J6" s="6" t="n">
        <v>18</v>
      </c>
      <c r="K6" s="4" t="s">
        <v>55</v>
      </c>
      <c r="L6" s="8" t="n">
        <v>-27.9</v>
      </c>
      <c r="M6" s="4" t="s">
        <v>55</v>
      </c>
      <c r="N6" s="8" t="n">
        <v>16.3</v>
      </c>
      <c r="O6" s="4" t="s">
        <v>55</v>
      </c>
      <c r="P6" s="8" t="n">
        <v>17.4</v>
      </c>
      <c r="Q6" s="4" t="s">
        <v>55</v>
      </c>
      <c r="R6" s="8" t="n">
        <v>85.90000000000001</v>
      </c>
      <c r="S6" s="4" t="s">
        <v>54</v>
      </c>
      <c r="T6" s="8" t="n">
        <v>23.8</v>
      </c>
      <c r="U6" s="4" t="s">
        <v>55</v>
      </c>
    </row>
    <row r="7" spans="1:22">
      <c r="A7" s="4" t="s">
        <v>1143</v>
      </c>
      <c r="B7" s="7" t="n">
        <v>6.3</v>
      </c>
      <c r="C7" s="4" t="s">
        <v>54</v>
      </c>
      <c r="D7" s="5" t="n">
        <v>18</v>
      </c>
      <c r="E7" s="4" t="s">
        <v>54</v>
      </c>
      <c r="F7" s="7" t="n">
        <v>38.5</v>
      </c>
      <c r="G7" s="4" t="s">
        <v>54</v>
      </c>
      <c r="H7" s="5" t="n">
        <v>22</v>
      </c>
      <c r="I7" s="4" t="s">
        <v>54</v>
      </c>
      <c r="J7" s="7" t="n">
        <v>17.6</v>
      </c>
      <c r="K7" s="4" t="s">
        <v>55</v>
      </c>
      <c r="L7" s="7" t="n">
        <v>-28.3</v>
      </c>
      <c r="M7" s="4" t="s">
        <v>55</v>
      </c>
      <c r="N7" s="7" t="n">
        <v>15.9</v>
      </c>
      <c r="O7" s="4" t="s">
        <v>55</v>
      </c>
      <c r="P7" s="5" t="n">
        <v>17</v>
      </c>
      <c r="Q7" s="4" t="s">
        <v>55</v>
      </c>
      <c r="R7" s="7" t="n">
        <v>84.8</v>
      </c>
      <c r="S7" s="4" t="s">
        <v>54</v>
      </c>
      <c r="T7" s="7" t="n">
        <v>22.2</v>
      </c>
      <c r="U7" s="4" t="s">
        <v>55</v>
      </c>
      <c r="V7" s="7" t="n">
        <v>14.2</v>
      </c>
    </row>
    <row r="8" spans="1:22">
      <c r="A8" s="3" t="s">
        <v>1144</v>
      </c>
    </row>
    <row r="9" spans="1:22">
      <c r="A9" s="4" t="s">
        <v>57</v>
      </c>
      <c r="B9" s="9" t="n">
        <v>0.12</v>
      </c>
      <c r="D9" s="9" t="n">
        <v>0.36</v>
      </c>
      <c r="F9" s="9" t="n">
        <v>0.76</v>
      </c>
      <c r="H9" s="9" t="n">
        <v>0.43</v>
      </c>
      <c r="J9" s="9" t="n">
        <v>0.35</v>
      </c>
      <c r="L9" s="9" t="n">
        <v>-0.57</v>
      </c>
      <c r="N9" s="9" t="n">
        <v>0.32</v>
      </c>
      <c r="P9" s="9" t="n">
        <v>0.34</v>
      </c>
      <c r="R9" s="9" t="n">
        <v>1.67</v>
      </c>
      <c r="T9" s="9" t="n">
        <v>0.44</v>
      </c>
      <c r="V9" s="9" t="n">
        <v>0.29</v>
      </c>
    </row>
    <row r="10" spans="1:22">
      <c r="A10" s="4" t="s">
        <v>58</v>
      </c>
      <c r="B10" s="9" t="n">
        <v>0.12</v>
      </c>
      <c r="D10" s="9" t="n">
        <v>0.35</v>
      </c>
      <c r="F10" s="9" t="n">
        <v>0.75</v>
      </c>
      <c r="H10" s="9" t="n">
        <v>0.43</v>
      </c>
      <c r="J10" s="9" t="n">
        <v>0.34</v>
      </c>
      <c r="L10" s="9" t="n">
        <v>-0.57</v>
      </c>
      <c r="N10" s="9" t="n">
        <v>0.31</v>
      </c>
      <c r="P10" s="9" t="n">
        <v>0.34</v>
      </c>
      <c r="R10" s="9" t="n">
        <v>1.65</v>
      </c>
      <c r="T10" s="9" t="n">
        <v>0.43</v>
      </c>
      <c r="V10" s="9" t="n">
        <v>0.29</v>
      </c>
    </row>
    <row r="11" spans="1:22">
      <c r="A11" s="4" t="s">
        <v>43</v>
      </c>
      <c r="B11" s="7" t="n">
        <v>8.9</v>
      </c>
      <c r="D11" s="7" t="n">
        <v>0.5</v>
      </c>
      <c r="H11" s="7" t="n">
        <v>0.2</v>
      </c>
      <c r="J11" s="7" t="n">
        <v>4.5</v>
      </c>
      <c r="L11" s="7" t="n">
        <v>9.4</v>
      </c>
      <c r="N11" s="7" t="n">
        <v>0.4</v>
      </c>
      <c r="P11" s="7" t="n">
        <v>1.7</v>
      </c>
      <c r="R11" s="7" t="n">
        <v>9.6</v>
      </c>
      <c r="T11" s="5" t="n">
        <v>16</v>
      </c>
      <c r="V11" s="7" t="n">
        <v>10.9</v>
      </c>
    </row>
    <row r="12" spans="1:22">
      <c r="A12" s="4" t="s">
        <v>403</v>
      </c>
      <c r="F12" s="7" t="n">
        <v>-1.7</v>
      </c>
      <c r="R12" s="8" t="n">
        <v>-1.7</v>
      </c>
      <c r="T12" s="6" t="n">
        <v>0</v>
      </c>
      <c r="V12" s="6" t="n">
        <v>2</v>
      </c>
    </row>
    <row r="13" spans="1:22">
      <c r="A13" s="4" t="s">
        <v>44</v>
      </c>
      <c r="D13" s="8" t="n">
        <v>0.4</v>
      </c>
      <c r="J13" s="8" t="n">
        <v>1.2</v>
      </c>
      <c r="L13" s="8" t="n">
        <v>1.3</v>
      </c>
      <c r="R13" s="8" t="n">
        <v>0.4</v>
      </c>
      <c r="T13" s="8" t="n">
        <v>2.5</v>
      </c>
      <c r="V13" s="5" t="n">
        <v>0</v>
      </c>
    </row>
    <row r="14" spans="1:22">
      <c r="A14" s="3" t="s">
        <v>1145</v>
      </c>
    </row>
    <row r="15" spans="1:22">
      <c r="A15" s="4" t="s">
        <v>703</v>
      </c>
      <c r="T15" s="6" t="n">
        <v>38</v>
      </c>
    </row>
    <row r="16" spans="1:22">
      <c r="A16" s="4" t="s">
        <v>704</v>
      </c>
      <c r="R16" s="7" t="n">
        <v>-9.300000000000001</v>
      </c>
      <c r="T16" s="5" t="n">
        <v>-19</v>
      </c>
    </row>
    <row r="17" spans="1:22">
      <c r="A17" s="4" t="s">
        <v>802</v>
      </c>
    </row>
    <row r="18" spans="1:22">
      <c r="A18" s="3" t="s">
        <v>1145</v>
      </c>
    </row>
    <row r="19" spans="1:22">
      <c r="A19" s="4" t="s">
        <v>703</v>
      </c>
      <c r="D19" s="7" t="n">
        <v>2.2</v>
      </c>
      <c r="F19" s="8" t="n">
        <v>-24.4</v>
      </c>
      <c r="J19" s="8" t="n">
        <v>2.3</v>
      </c>
      <c r="L19" s="7" t="n">
        <v>35.7</v>
      </c>
    </row>
    <row r="20" spans="1:22">
      <c r="A20" s="4" t="s">
        <v>762</v>
      </c>
    </row>
    <row r="21" spans="1:22">
      <c r="A21" s="3" t="s">
        <v>1145</v>
      </c>
    </row>
    <row r="22" spans="1:22">
      <c r="A22" s="4" t="s">
        <v>704</v>
      </c>
      <c r="F22" s="5" t="n">
        <v>1</v>
      </c>
      <c r="H22" s="5" t="n">
        <v>-2</v>
      </c>
      <c r="J22" s="7" t="n">
        <v>-2.8</v>
      </c>
    </row>
    <row r="23" spans="1:22"/>
    <row r="24" spans="1:22">
      <c r="A24" s="4" t="s">
        <v>54</v>
      </c>
      <c r="B24" s="4" t="s">
        <v>62</v>
      </c>
    </row>
    <row r="25" spans="1:22">
      <c r="A25" s="4" t="s">
        <v>55</v>
      </c>
      <c r="B25" s="4" t="s">
        <v>6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3:V23"/>
    <mergeCell ref="B24:V24"/>
    <mergeCell ref="B25:V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6</v>
      </c>
      <c r="C1" s="2" t="s">
        <v>1</v>
      </c>
    </row>
    <row r="2" spans="1:5">
      <c r="C2" s="2" t="s">
        <v>2</v>
      </c>
      <c r="D2" s="2" t="s">
        <v>36</v>
      </c>
      <c r="E2" s="2" t="s">
        <v>37</v>
      </c>
    </row>
    <row r="3" spans="1:5">
      <c r="A3" s="3" t="s">
        <v>1147</v>
      </c>
    </row>
    <row r="4" spans="1:5">
      <c r="A4" s="4" t="s">
        <v>1148</v>
      </c>
      <c r="C4" s="7" t="n">
        <v>48.9</v>
      </c>
      <c r="D4" s="7" t="n">
        <v>49.6</v>
      </c>
      <c r="E4" s="7" t="n">
        <v>50.8</v>
      </c>
    </row>
    <row r="5" spans="1:5">
      <c r="A5" s="4" t="s">
        <v>1149</v>
      </c>
      <c r="C5" s="8" t="n">
        <v>-1.6</v>
      </c>
      <c r="D5" s="8" t="n">
        <v>-6.7</v>
      </c>
      <c r="E5" s="8" t="n">
        <v>-0.3</v>
      </c>
    </row>
    <row r="6" spans="1:5">
      <c r="A6" s="4" t="s">
        <v>1150</v>
      </c>
      <c r="B6" s="4" t="s">
        <v>54</v>
      </c>
      <c r="C6" s="8" t="n">
        <v>-3.9</v>
      </c>
      <c r="D6" s="6" t="n">
        <v>6</v>
      </c>
      <c r="E6" s="8" t="n">
        <v>-0.9</v>
      </c>
    </row>
    <row r="7" spans="1:5">
      <c r="A7" s="4" t="s">
        <v>1151</v>
      </c>
      <c r="C7" s="7" t="n">
        <v>43.4</v>
      </c>
      <c r="D7" s="7" t="n">
        <v>48.9</v>
      </c>
      <c r="E7" s="7" t="n">
        <v>49.6</v>
      </c>
    </row>
    <row r="8" spans="1:5"/>
    <row r="9" spans="1:5">
      <c r="A9" s="4" t="s">
        <v>54</v>
      </c>
      <c r="B9" s="4" t="s">
        <v>1152</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4</v>
      </c>
    </row>
    <row r="4" spans="1:2">
      <c r="A4" s="4" t="s">
        <v>81</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5</v>
      </c>
      <c r="B1" s="2" t="s">
        <v>1</v>
      </c>
    </row>
    <row r="2" spans="1:6">
      <c r="B2" s="2" t="s">
        <v>2</v>
      </c>
      <c r="D2" s="2" t="s">
        <v>36</v>
      </c>
      <c r="F2" s="2" t="s">
        <v>37</v>
      </c>
    </row>
    <row r="3" spans="1:6">
      <c r="A3" s="3" t="s">
        <v>38</v>
      </c>
    </row>
    <row r="4" spans="1:6">
      <c r="A4" s="4" t="s">
        <v>39</v>
      </c>
      <c r="B4" s="7" t="n">
        <v>2212.7</v>
      </c>
      <c r="D4" s="7" t="n">
        <v>2103.1</v>
      </c>
      <c r="F4" s="5" t="n">
        <v>1503</v>
      </c>
    </row>
    <row r="5" spans="1:6">
      <c r="A5" s="4" t="s">
        <v>40</v>
      </c>
      <c r="B5" s="8" t="n">
        <v>1847.2</v>
      </c>
      <c r="D5" s="8" t="n">
        <v>1746.6</v>
      </c>
      <c r="F5" s="8" t="n">
        <v>1248.6</v>
      </c>
    </row>
    <row r="6" spans="1:6">
      <c r="A6" s="4" t="s">
        <v>41</v>
      </c>
      <c r="B6" s="8" t="n">
        <v>365.5</v>
      </c>
      <c r="D6" s="8" t="n">
        <v>356.5</v>
      </c>
      <c r="F6" s="8" t="n">
        <v>254.4</v>
      </c>
    </row>
    <row r="7" spans="1:6">
      <c r="A7" s="4" t="s">
        <v>42</v>
      </c>
      <c r="B7" s="8" t="n">
        <v>244.1</v>
      </c>
      <c r="D7" s="8" t="n">
        <v>245.8</v>
      </c>
      <c r="F7" s="8" t="n">
        <v>203.2</v>
      </c>
    </row>
    <row r="8" spans="1:6">
      <c r="A8" s="4" t="s">
        <v>43</v>
      </c>
      <c r="B8" s="8" t="n">
        <v>9.6</v>
      </c>
      <c r="D8" s="6" t="n">
        <v>16</v>
      </c>
      <c r="F8" s="8" t="n">
        <v>10.9</v>
      </c>
    </row>
    <row r="9" spans="1:6">
      <c r="A9" s="4" t="s">
        <v>44</v>
      </c>
      <c r="B9" s="8" t="n">
        <v>0.4</v>
      </c>
      <c r="D9" s="8" t="n">
        <v>2.5</v>
      </c>
      <c r="F9" s="6" t="n">
        <v>0</v>
      </c>
    </row>
    <row r="10" spans="1:6">
      <c r="A10" s="4" t="s">
        <v>45</v>
      </c>
      <c r="B10" s="8" t="n">
        <v>1.7</v>
      </c>
      <c r="D10" s="6" t="n">
        <v>0</v>
      </c>
      <c r="F10" s="6" t="n">
        <v>-2</v>
      </c>
    </row>
    <row r="11" spans="1:6">
      <c r="A11" s="4" t="s">
        <v>46</v>
      </c>
      <c r="B11" s="8" t="n">
        <v>109.7</v>
      </c>
      <c r="D11" s="8" t="n">
        <v>92.2</v>
      </c>
      <c r="F11" s="8" t="n">
        <v>42.3</v>
      </c>
    </row>
    <row r="12" spans="1:6">
      <c r="A12" s="4" t="s">
        <v>47</v>
      </c>
      <c r="B12" s="8" t="n">
        <v>-24.8</v>
      </c>
      <c r="D12" s="8" t="n">
        <v>-25.6</v>
      </c>
      <c r="F12" s="8" t="n">
        <v>-17.2</v>
      </c>
    </row>
    <row r="13" spans="1:6">
      <c r="A13" s="4" t="s">
        <v>48</v>
      </c>
      <c r="B13" s="8" t="n">
        <v>-4.1</v>
      </c>
      <c r="D13" s="8" t="n">
        <v>-3.3</v>
      </c>
      <c r="F13" s="8" t="n">
        <v>-4.3</v>
      </c>
    </row>
    <row r="14" spans="1:6">
      <c r="A14" s="4" t="s">
        <v>49</v>
      </c>
      <c r="B14" s="8" t="n">
        <v>80.8</v>
      </c>
      <c r="D14" s="8" t="n">
        <v>63.3</v>
      </c>
      <c r="F14" s="8" t="n">
        <v>20.8</v>
      </c>
    </row>
    <row r="15" spans="1:6">
      <c r="A15" s="4" t="s">
        <v>50</v>
      </c>
      <c r="B15" s="8" t="n">
        <v>5.1</v>
      </c>
      <c r="D15" s="8" t="n">
        <v>-39.5</v>
      </c>
      <c r="F15" s="8" t="n">
        <v>-5.9</v>
      </c>
    </row>
    <row r="16" spans="1:6">
      <c r="A16" s="4" t="s">
        <v>51</v>
      </c>
      <c r="B16" s="8" t="n">
        <v>85.90000000000001</v>
      </c>
      <c r="D16" s="8" t="n">
        <v>23.8</v>
      </c>
      <c r="F16" s="8" t="n">
        <v>14.9</v>
      </c>
    </row>
    <row r="17" spans="1:6">
      <c r="A17" s="4" t="s">
        <v>52</v>
      </c>
      <c r="B17" s="8" t="n">
        <v>-1.1</v>
      </c>
      <c r="D17" s="8" t="n">
        <v>-1.6</v>
      </c>
      <c r="F17" s="8" t="n">
        <v>-0.7</v>
      </c>
    </row>
    <row r="18" spans="1:6">
      <c r="A18" s="4" t="s">
        <v>53</v>
      </c>
      <c r="B18" s="7" t="n">
        <v>84.8</v>
      </c>
      <c r="C18" s="4" t="s">
        <v>54</v>
      </c>
      <c r="D18" s="7" t="n">
        <v>22.2</v>
      </c>
      <c r="E18" s="4" t="s">
        <v>55</v>
      </c>
      <c r="F18" s="7" t="n">
        <v>14.2</v>
      </c>
    </row>
    <row r="19" spans="1:6">
      <c r="A19" s="3" t="s">
        <v>56</v>
      </c>
    </row>
    <row r="20" spans="1:6">
      <c r="A20" s="4" t="s">
        <v>57</v>
      </c>
      <c r="B20" s="9" t="n">
        <v>1.67</v>
      </c>
      <c r="D20" s="9" t="n">
        <v>0.44</v>
      </c>
      <c r="F20" s="9" t="n">
        <v>0.29</v>
      </c>
    </row>
    <row r="21" spans="1:6">
      <c r="A21" s="4" t="s">
        <v>58</v>
      </c>
      <c r="B21" s="9" t="n">
        <v>1.65</v>
      </c>
      <c r="D21" s="9" t="n">
        <v>0.43</v>
      </c>
      <c r="F21" s="9" t="n">
        <v>0.29</v>
      </c>
    </row>
    <row r="22" spans="1:6">
      <c r="A22" s="3" t="s">
        <v>59</v>
      </c>
    </row>
    <row r="23" spans="1:6">
      <c r="A23" s="4" t="s">
        <v>60</v>
      </c>
      <c r="B23" s="8" t="n">
        <v>50.5</v>
      </c>
      <c r="D23" s="8" t="n">
        <v>49.9</v>
      </c>
      <c r="F23" s="8" t="n">
        <v>47.8</v>
      </c>
    </row>
    <row r="24" spans="1:6">
      <c r="A24" s="4" t="s">
        <v>61</v>
      </c>
      <c r="B24" s="8" t="n">
        <v>51.3</v>
      </c>
      <c r="D24" s="8" t="n">
        <v>50.9</v>
      </c>
      <c r="F24" s="8" t="n">
        <v>48.3</v>
      </c>
    </row>
    <row r="25" spans="1:6"/>
    <row r="26" spans="1:6">
      <c r="A26" s="4" t="s">
        <v>54</v>
      </c>
      <c r="B26" s="4" t="s">
        <v>62</v>
      </c>
    </row>
    <row r="27" spans="1:6">
      <c r="A27" s="4" t="s">
        <v>55</v>
      </c>
      <c r="B27" s="4" t="s">
        <v>63</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15</v>
      </c>
    </row>
    <row r="4" spans="1:2">
      <c r="A4" s="4" t="s">
        <v>86</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36</v>
      </c>
      <c r="D2" s="2" t="s">
        <v>37</v>
      </c>
    </row>
    <row r="3" spans="1:4">
      <c r="A3" s="3" t="s">
        <v>65</v>
      </c>
    </row>
    <row r="4" spans="1:4">
      <c r="A4" s="4" t="s">
        <v>51</v>
      </c>
      <c r="B4" s="7" t="n">
        <v>85.90000000000001</v>
      </c>
      <c r="C4" s="7" t="n">
        <v>23.8</v>
      </c>
      <c r="D4" s="7" t="n">
        <v>14.9</v>
      </c>
    </row>
    <row r="5" spans="1:4">
      <c r="A5" s="3" t="s">
        <v>66</v>
      </c>
    </row>
    <row r="6" spans="1:4">
      <c r="A6" s="4" t="s">
        <v>67</v>
      </c>
      <c r="B6" s="8" t="n">
        <v>-37.6</v>
      </c>
      <c r="C6" s="8" t="n">
        <v>41.8</v>
      </c>
      <c r="D6" s="8" t="n">
        <v>-10.8</v>
      </c>
    </row>
    <row r="7" spans="1:4">
      <c r="A7" s="4" t="s">
        <v>68</v>
      </c>
      <c r="B7" s="8" t="n">
        <v>-1.4</v>
      </c>
      <c r="C7" s="8" t="n">
        <v>0.1</v>
      </c>
      <c r="D7" s="8" t="n">
        <v>3.2</v>
      </c>
    </row>
    <row r="8" spans="1:4">
      <c r="A8" s="4" t="s">
        <v>69</v>
      </c>
      <c r="B8" s="8" t="n">
        <v>0.4</v>
      </c>
      <c r="C8" s="8" t="n">
        <v>0.1</v>
      </c>
      <c r="D8" s="6" t="n">
        <v>0</v>
      </c>
    </row>
    <row r="9" spans="1:4">
      <c r="A9" s="4" t="s">
        <v>70</v>
      </c>
      <c r="B9" s="8" t="n">
        <v>-38.6</v>
      </c>
      <c r="C9" s="6" t="n">
        <v>42</v>
      </c>
      <c r="D9" s="8" t="n">
        <v>-7.6</v>
      </c>
    </row>
    <row r="10" spans="1:4">
      <c r="A10" s="4" t="s">
        <v>71</v>
      </c>
      <c r="B10" s="8" t="n">
        <v>47.3</v>
      </c>
      <c r="C10" s="8" t="n">
        <v>65.8</v>
      </c>
      <c r="D10" s="8" t="n">
        <v>7.3</v>
      </c>
    </row>
    <row r="11" spans="1:4">
      <c r="A11" s="4" t="s">
        <v>72</v>
      </c>
      <c r="B11" s="8" t="n">
        <v>-0.6</v>
      </c>
      <c r="C11" s="8" t="n">
        <v>-2.1</v>
      </c>
      <c r="D11" s="8" t="n">
        <v>-0.7</v>
      </c>
    </row>
    <row r="12" spans="1:4">
      <c r="A12" s="4" t="s">
        <v>73</v>
      </c>
      <c r="B12" s="7" t="n">
        <v>46.7</v>
      </c>
      <c r="C12" s="7" t="n">
        <v>63.7</v>
      </c>
      <c r="D12" s="7" t="n">
        <v>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129</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79</v>
      </c>
      <c r="B20" s="4" t="s">
        <v>275</v>
      </c>
    </row>
    <row r="21" spans="1:2">
      <c r="A21" s="4" t="s">
        <v>276</v>
      </c>
      <c r="B21" s="4" t="s">
        <v>277</v>
      </c>
    </row>
    <row r="22" spans="1:2">
      <c r="A22" s="4" t="s">
        <v>81</v>
      </c>
      <c r="B22" s="4" t="s">
        <v>278</v>
      </c>
    </row>
    <row r="23" spans="1:2">
      <c r="A23" s="4" t="s">
        <v>279</v>
      </c>
      <c r="B23" s="4" t="s">
        <v>279</v>
      </c>
    </row>
    <row r="24" spans="1:2">
      <c r="A24" s="4" t="s">
        <v>86</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row r="31" spans="1:2">
      <c r="A31" s="4" t="s">
        <v>293</v>
      </c>
      <c r="B3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75</v>
      </c>
    </row>
    <row r="4" spans="1:2">
      <c r="A4" s="4" t="s">
        <v>296</v>
      </c>
      <c r="B4" s="4" t="s">
        <v>292</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17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18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184</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18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19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37</v>
      </c>
    </row>
    <row r="3" spans="1:4">
      <c r="A3" s="3" t="s">
        <v>66</v>
      </c>
    </row>
    <row r="4" spans="1:4">
      <c r="A4" s="4" t="s">
        <v>75</v>
      </c>
      <c r="B4" s="7" t="n">
        <v>-0.3</v>
      </c>
      <c r="C4" s="7" t="n">
        <v>-0.2</v>
      </c>
      <c r="D4" s="7" t="n">
        <v>1.7</v>
      </c>
    </row>
    <row r="5" spans="1:4">
      <c r="A5" s="4" t="s">
        <v>76</v>
      </c>
      <c r="B5" s="7" t="n">
        <v>0.1</v>
      </c>
      <c r="C5" s="7" t="n">
        <v>0.1</v>
      </c>
      <c r="D5"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193</v>
      </c>
    </row>
    <row r="4" spans="1:2">
      <c r="A4" s="4" t="s">
        <v>192</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199</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02</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04</v>
      </c>
    </row>
    <row r="4" spans="1:2">
      <c r="A4" s="4" t="s">
        <v>81</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07</v>
      </c>
    </row>
    <row r="4" spans="1:2">
      <c r="A4" s="4" t="s">
        <v>206</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213</v>
      </c>
    </row>
    <row r="4" spans="1:2">
      <c r="A4" s="4" t="s">
        <v>212</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7" t="n">
        <v>41.7</v>
      </c>
      <c r="C3" s="7" t="n">
        <v>39.3</v>
      </c>
    </row>
    <row r="4" spans="1:3">
      <c r="A4" s="4" t="s">
        <v>80</v>
      </c>
      <c r="B4" s="8" t="n">
        <v>338.6</v>
      </c>
      <c r="C4" s="8" t="n">
        <v>342.4</v>
      </c>
    </row>
    <row r="5" spans="1:3">
      <c r="A5" s="4" t="s">
        <v>81</v>
      </c>
      <c r="B5" s="8" t="n">
        <v>200.7</v>
      </c>
      <c r="C5" s="8" t="n">
        <v>191.3</v>
      </c>
    </row>
    <row r="6" spans="1:3">
      <c r="A6" s="4" t="s">
        <v>82</v>
      </c>
      <c r="B6" s="8" t="n">
        <v>65.8</v>
      </c>
      <c r="C6" s="8" t="n">
        <v>70.09999999999999</v>
      </c>
    </row>
    <row r="7" spans="1:3">
      <c r="A7" s="4" t="s">
        <v>83</v>
      </c>
      <c r="B7" s="8" t="n">
        <v>646.8</v>
      </c>
      <c r="C7" s="8" t="n">
        <v>643.1</v>
      </c>
    </row>
    <row r="8" spans="1:3">
      <c r="A8" s="4" t="s">
        <v>84</v>
      </c>
      <c r="B8" s="8" t="n">
        <v>484.7</v>
      </c>
      <c r="C8" s="8" t="n">
        <v>504.3</v>
      </c>
    </row>
    <row r="9" spans="1:3">
      <c r="A9" s="4" t="s">
        <v>85</v>
      </c>
      <c r="B9" s="8" t="n">
        <v>116.2</v>
      </c>
      <c r="C9" s="8" t="n">
        <v>129.9</v>
      </c>
    </row>
    <row r="10" spans="1:3">
      <c r="A10" s="4" t="s">
        <v>86</v>
      </c>
      <c r="B10" s="8" t="n">
        <v>168.5</v>
      </c>
      <c r="C10" s="8" t="n">
        <v>173.8</v>
      </c>
    </row>
    <row r="11" spans="1:3">
      <c r="A11" s="4" t="s">
        <v>87</v>
      </c>
      <c r="B11" s="8" t="n">
        <v>97.09999999999999</v>
      </c>
      <c r="C11" s="8" t="n">
        <v>96.90000000000001</v>
      </c>
    </row>
    <row r="12" spans="1:3">
      <c r="A12" s="4" t="s">
        <v>88</v>
      </c>
      <c r="B12" s="8" t="n">
        <v>24.7</v>
      </c>
      <c r="C12" s="8" t="n">
        <v>25.4</v>
      </c>
    </row>
    <row r="13" spans="1:3">
      <c r="A13" s="4" t="s">
        <v>89</v>
      </c>
      <c r="B13" s="6" t="n">
        <v>1538</v>
      </c>
      <c r="C13" s="8" t="n">
        <v>1573.4</v>
      </c>
    </row>
    <row r="14" spans="1:3">
      <c r="A14" s="3" t="s">
        <v>90</v>
      </c>
    </row>
    <row r="15" spans="1:3">
      <c r="A15" s="4" t="s">
        <v>91</v>
      </c>
      <c r="B15" s="6" t="n">
        <v>66</v>
      </c>
      <c r="C15" s="8" t="n">
        <v>53.2</v>
      </c>
    </row>
    <row r="16" spans="1:3">
      <c r="A16" s="4" t="s">
        <v>92</v>
      </c>
      <c r="B16" s="8" t="n">
        <v>48.6</v>
      </c>
      <c r="C16" s="8" t="n">
        <v>39.9</v>
      </c>
    </row>
    <row r="17" spans="1:3">
      <c r="A17" s="4" t="s">
        <v>93</v>
      </c>
      <c r="B17" s="8" t="n">
        <v>280.9</v>
      </c>
      <c r="C17" s="8" t="n">
        <v>277.9</v>
      </c>
    </row>
    <row r="18" spans="1:3">
      <c r="A18" s="4" t="s">
        <v>94</v>
      </c>
      <c r="B18" s="8" t="n">
        <v>81.7</v>
      </c>
      <c r="C18" s="8" t="n">
        <v>97.3</v>
      </c>
    </row>
    <row r="19" spans="1:3">
      <c r="A19" s="4" t="s">
        <v>95</v>
      </c>
      <c r="B19" s="8" t="n">
        <v>39.9</v>
      </c>
      <c r="C19" s="8" t="n">
        <v>47.2</v>
      </c>
    </row>
    <row r="20" spans="1:3">
      <c r="A20" s="4" t="s">
        <v>96</v>
      </c>
      <c r="B20" s="8" t="n">
        <v>517.1</v>
      </c>
      <c r="C20" s="8" t="n">
        <v>515.5</v>
      </c>
    </row>
    <row r="21" spans="1:3">
      <c r="A21" s="4" t="s">
        <v>97</v>
      </c>
      <c r="B21" s="8" t="n">
        <v>335.1</v>
      </c>
      <c r="C21" s="8" t="n">
        <v>386.3</v>
      </c>
    </row>
    <row r="22" spans="1:3">
      <c r="A22" s="4" t="s">
        <v>87</v>
      </c>
      <c r="B22" s="8" t="n">
        <v>8.199999999999999</v>
      </c>
      <c r="C22" s="8" t="n">
        <v>9.9</v>
      </c>
    </row>
    <row r="23" spans="1:3">
      <c r="A23" s="4" t="s">
        <v>98</v>
      </c>
      <c r="B23" s="8" t="n">
        <v>101.7</v>
      </c>
      <c r="C23" s="8" t="n">
        <v>109.6</v>
      </c>
    </row>
    <row r="24" spans="1:3">
      <c r="A24" s="4" t="s">
        <v>99</v>
      </c>
      <c r="B24" s="8" t="n">
        <v>34.8</v>
      </c>
      <c r="C24" s="8" t="n">
        <v>53.6</v>
      </c>
    </row>
    <row r="25" spans="1:3">
      <c r="A25" s="4" t="s">
        <v>100</v>
      </c>
      <c r="B25" s="8" t="n">
        <v>996.9</v>
      </c>
      <c r="C25" s="8" t="n">
        <v>1074.9</v>
      </c>
    </row>
    <row r="26" spans="1:3">
      <c r="A26" s="4" t="s">
        <v>101</v>
      </c>
      <c r="B26" s="4" t="s">
        <v>102</v>
      </c>
      <c r="C26" s="4" t="s">
        <v>102</v>
      </c>
    </row>
    <row r="27" spans="1:3">
      <c r="A27" s="3" t="s">
        <v>103</v>
      </c>
    </row>
    <row r="28" spans="1:3">
      <c r="A28" s="4" t="s">
        <v>104</v>
      </c>
      <c r="B28" s="6" t="n">
        <v>0</v>
      </c>
      <c r="C28" s="6" t="n">
        <v>0</v>
      </c>
    </row>
    <row r="29" spans="1:3">
      <c r="A29" s="4" t="s">
        <v>105</v>
      </c>
      <c r="B29" s="6" t="n">
        <v>33</v>
      </c>
      <c r="C29" s="8" t="n">
        <v>32.7</v>
      </c>
    </row>
    <row r="30" spans="1:3">
      <c r="A30" s="4" t="s">
        <v>106</v>
      </c>
      <c r="B30" s="8" t="n">
        <v>238.6</v>
      </c>
      <c r="C30" s="8" t="n">
        <v>229.9</v>
      </c>
    </row>
    <row r="31" spans="1:3">
      <c r="A31" s="4" t="s">
        <v>107</v>
      </c>
      <c r="B31" s="8" t="n">
        <v>472.1</v>
      </c>
      <c r="C31" s="8" t="n">
        <v>394.9</v>
      </c>
    </row>
    <row r="32" spans="1:3">
      <c r="A32" s="4" t="s">
        <v>108</v>
      </c>
      <c r="B32" s="8" t="n">
        <v>-178.4</v>
      </c>
      <c r="C32" s="8" t="n">
        <v>-140.3</v>
      </c>
    </row>
    <row r="33" spans="1:3">
      <c r="A33" s="4" t="s">
        <v>109</v>
      </c>
      <c r="B33" s="8" t="n">
        <v>-31.4</v>
      </c>
      <c r="C33" s="8" t="n">
        <v>-27.1</v>
      </c>
    </row>
    <row r="34" spans="1:3">
      <c r="A34" s="4" t="s">
        <v>110</v>
      </c>
      <c r="B34" s="8" t="n">
        <v>533.9</v>
      </c>
      <c r="C34" s="8" t="n">
        <v>490.1</v>
      </c>
    </row>
    <row r="35" spans="1:3">
      <c r="A35" s="4" t="s">
        <v>111</v>
      </c>
      <c r="B35" s="8" t="n">
        <v>7.2</v>
      </c>
      <c r="C35" s="8" t="n">
        <v>8.4</v>
      </c>
    </row>
    <row r="36" spans="1:3">
      <c r="A36" s="4" t="s">
        <v>112</v>
      </c>
      <c r="B36" s="8" t="n">
        <v>541.1</v>
      </c>
      <c r="C36" s="8" t="n">
        <v>498.5</v>
      </c>
    </row>
    <row r="37" spans="1:3">
      <c r="A37" s="4" t="s">
        <v>113</v>
      </c>
      <c r="B37" s="5" t="n">
        <v>1538</v>
      </c>
      <c r="C37" s="7" t="n">
        <v>15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2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39</v>
      </c>
    </row>
    <row r="4" spans="1:2">
      <c r="A4" s="4" t="s">
        <v>397</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401</v>
      </c>
    </row>
    <row r="4" spans="1:2">
      <c r="A4" s="4" t="s">
        <v>402</v>
      </c>
      <c r="B4" s="7" t="n">
        <v>0.5</v>
      </c>
    </row>
    <row r="5" spans="1:2">
      <c r="A5" s="4" t="s">
        <v>403</v>
      </c>
      <c r="B5" s="8" t="n">
        <v>-1.7</v>
      </c>
    </row>
    <row r="6" spans="1:2">
      <c r="A6" s="4" t="s">
        <v>404</v>
      </c>
      <c r="B6" s="8" t="n">
        <v>-0.8</v>
      </c>
    </row>
    <row r="7" spans="1:2">
      <c r="A7" s="4" t="s">
        <v>405</v>
      </c>
    </row>
    <row r="8" spans="1:2">
      <c r="A8" s="3" t="s">
        <v>401</v>
      </c>
    </row>
    <row r="9" spans="1:2">
      <c r="A9" s="4" t="s">
        <v>406</v>
      </c>
      <c r="B9"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07</v>
      </c>
      <c r="B1" s="2" t="s">
        <v>408</v>
      </c>
    </row>
    <row r="2" spans="1:2">
      <c r="A2" s="4" t="s">
        <v>409</v>
      </c>
    </row>
    <row r="3" spans="1:2">
      <c r="A3" s="3" t="s">
        <v>410</v>
      </c>
    </row>
    <row r="4" spans="1:2">
      <c r="A4" s="4" t="s">
        <v>411</v>
      </c>
      <c r="B4" s="4" t="s">
        <v>4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6</v>
      </c>
      <c r="D2" s="2" t="s">
        <v>37</v>
      </c>
    </row>
    <row r="3" spans="1:4">
      <c r="A3" s="3" t="s">
        <v>414</v>
      </c>
    </row>
    <row r="4" spans="1:4">
      <c r="A4" s="4" t="s">
        <v>415</v>
      </c>
      <c r="B4" s="7" t="n">
        <v>-1.6</v>
      </c>
      <c r="C4" s="7" t="n">
        <v>-2.3</v>
      </c>
    </row>
    <row r="5" spans="1:4">
      <c r="A5" s="4" t="s">
        <v>416</v>
      </c>
      <c r="B5" s="8" t="n">
        <v>85.09999999999999</v>
      </c>
      <c r="C5" s="8" t="n">
        <v>65.8</v>
      </c>
      <c r="D5" s="7" t="n">
        <v>55.4</v>
      </c>
    </row>
    <row r="6" spans="1:4">
      <c r="A6" s="4" t="s">
        <v>417</v>
      </c>
      <c r="B6" s="7" t="n">
        <v>-0.6</v>
      </c>
      <c r="C6" s="7" t="n">
        <v>-0.4</v>
      </c>
      <c r="D6" s="7"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37</v>
      </c>
    </row>
    <row r="3" spans="1:4">
      <c r="A3" s="3" t="s">
        <v>419</v>
      </c>
    </row>
    <row r="4" spans="1:4">
      <c r="A4" s="4" t="s">
        <v>420</v>
      </c>
      <c r="B4" s="7" t="n">
        <v>69.8</v>
      </c>
      <c r="C4" s="7" t="n">
        <v>65.8</v>
      </c>
      <c r="D4" s="7" t="n">
        <v>64.40000000000001</v>
      </c>
    </row>
    <row r="5" spans="1:4">
      <c r="A5" s="4" t="s">
        <v>421</v>
      </c>
    </row>
    <row r="6" spans="1:4">
      <c r="A6" s="3" t="s">
        <v>422</v>
      </c>
    </row>
    <row r="7" spans="1:4">
      <c r="A7" s="4" t="s">
        <v>423</v>
      </c>
      <c r="B7" s="4" t="s">
        <v>424</v>
      </c>
    </row>
    <row r="8" spans="1:4">
      <c r="A8" s="4" t="s">
        <v>425</v>
      </c>
      <c r="B8" s="7" t="n">
        <v>24.2</v>
      </c>
      <c r="C8" s="8" t="n">
        <v>22.4</v>
      </c>
    </row>
    <row r="9" spans="1:4">
      <c r="A9" s="4" t="s">
        <v>426</v>
      </c>
      <c r="B9" s="7" t="n">
        <v>11.6</v>
      </c>
      <c r="C9" s="7" t="n">
        <v>1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6</v>
      </c>
      <c r="D2" s="2" t="s">
        <v>37</v>
      </c>
    </row>
    <row r="3" spans="1:4">
      <c r="A3" s="3" t="s">
        <v>428</v>
      </c>
    </row>
    <row r="4" spans="1:4">
      <c r="A4" s="4" t="s">
        <v>276</v>
      </c>
      <c r="B4" s="7" t="n">
        <v>4.3</v>
      </c>
      <c r="C4" s="7" t="n">
        <v>5.7</v>
      </c>
    </row>
    <row r="5" spans="1:4">
      <c r="A5" s="3" t="s">
        <v>429</v>
      </c>
    </row>
    <row r="6" spans="1:4">
      <c r="A6" s="4" t="s">
        <v>430</v>
      </c>
      <c r="B6" s="8" t="n">
        <v>17.9</v>
      </c>
      <c r="C6" s="8" t="n">
        <v>15.8</v>
      </c>
      <c r="D6" s="7" t="n">
        <v>12.5</v>
      </c>
    </row>
    <row r="7" spans="1:4">
      <c r="A7" s="3" t="s">
        <v>431</v>
      </c>
    </row>
    <row r="8" spans="1:4">
      <c r="A8" s="4" t="s">
        <v>432</v>
      </c>
      <c r="B8" s="7" t="n">
        <v>1.1</v>
      </c>
      <c r="C8" s="7"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v>
      </c>
      <c r="B1" s="2" t="s">
        <v>2</v>
      </c>
      <c r="C1" s="2" t="s">
        <v>36</v>
      </c>
    </row>
    <row r="2" spans="1:3">
      <c r="A2" s="3" t="s">
        <v>103</v>
      </c>
    </row>
    <row r="3" spans="1:3">
      <c r="A3" s="4" t="s">
        <v>115</v>
      </c>
      <c r="B3" s="10" t="n">
        <v>0.025</v>
      </c>
      <c r="C3" s="10" t="n">
        <v>0.025</v>
      </c>
    </row>
    <row r="4" spans="1:3">
      <c r="A4" s="4" t="s">
        <v>116</v>
      </c>
      <c r="B4" s="6" t="n">
        <v>16</v>
      </c>
      <c r="C4" s="6" t="n">
        <v>16</v>
      </c>
    </row>
    <row r="5" spans="1:3">
      <c r="A5" s="4" t="s">
        <v>117</v>
      </c>
      <c r="B5" s="6" t="n">
        <v>0</v>
      </c>
      <c r="C5" s="6" t="n">
        <v>0</v>
      </c>
    </row>
    <row r="6" spans="1:3">
      <c r="A6" s="4" t="s">
        <v>118</v>
      </c>
      <c r="B6" s="10" t="n">
        <v>0.625</v>
      </c>
      <c r="C6" s="10" t="n">
        <v>0.625</v>
      </c>
    </row>
    <row r="7" spans="1:3">
      <c r="A7" s="4" t="s">
        <v>119</v>
      </c>
      <c r="B7" s="6" t="n">
        <v>80</v>
      </c>
      <c r="C7" s="6" t="n">
        <v>80</v>
      </c>
    </row>
    <row r="8" spans="1:3">
      <c r="A8" s="4" t="s">
        <v>120</v>
      </c>
      <c r="B8" s="8" t="n">
        <v>52.8</v>
      </c>
      <c r="C8" s="8" t="n">
        <v>52.3</v>
      </c>
    </row>
    <row r="9" spans="1:3">
      <c r="A9" s="4" t="s">
        <v>121</v>
      </c>
      <c r="B9" s="8" t="n">
        <v>2.1</v>
      </c>
      <c r="C9" s="8"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6</v>
      </c>
      <c r="D2" s="2" t="s">
        <v>37</v>
      </c>
    </row>
    <row r="3" spans="1:4">
      <c r="A3" s="3" t="s">
        <v>434</v>
      </c>
    </row>
    <row r="4" spans="1:4">
      <c r="A4" s="4" t="s">
        <v>435</v>
      </c>
      <c r="B4" s="7" t="n">
        <v>22.3</v>
      </c>
      <c r="C4" s="7" t="n">
        <v>23.4</v>
      </c>
      <c r="D4" s="7" t="n">
        <v>15.4</v>
      </c>
    </row>
    <row r="5" spans="1:4">
      <c r="A5" s="4" t="s">
        <v>436</v>
      </c>
      <c r="B5" s="7" t="n">
        <v>22.2</v>
      </c>
      <c r="C5" s="7" t="n">
        <v>20.1</v>
      </c>
      <c r="D5" s="7" t="n">
        <v>1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40</v>
      </c>
      <c r="E2" s="2" t="s">
        <v>441</v>
      </c>
      <c r="F2" s="2" t="s">
        <v>36</v>
      </c>
      <c r="G2" s="2" t="s">
        <v>442</v>
      </c>
      <c r="H2" s="2" t="s">
        <v>443</v>
      </c>
      <c r="I2" s="2" t="s">
        <v>444</v>
      </c>
      <c r="J2" s="2" t="s">
        <v>2</v>
      </c>
      <c r="K2" s="2" t="s">
        <v>36</v>
      </c>
      <c r="L2" s="2" t="s">
        <v>37</v>
      </c>
    </row>
    <row r="3" spans="1:12">
      <c r="A3" s="3" t="s">
        <v>445</v>
      </c>
    </row>
    <row r="4" spans="1:12">
      <c r="A4" s="4" t="s">
        <v>87</v>
      </c>
      <c r="B4" s="7" t="n">
        <v>97.09999999999999</v>
      </c>
      <c r="F4" s="7" t="n">
        <v>96.90000000000001</v>
      </c>
      <c r="J4" s="7" t="n">
        <v>97.09999999999999</v>
      </c>
      <c r="K4" s="7" t="n">
        <v>96.90000000000001</v>
      </c>
    </row>
    <row r="5" spans="1:12">
      <c r="A5" s="4" t="s">
        <v>446</v>
      </c>
      <c r="B5" s="8" t="n">
        <v>533.9</v>
      </c>
      <c r="F5" s="8" t="n">
        <v>490.1</v>
      </c>
      <c r="J5" s="8" t="n">
        <v>533.9</v>
      </c>
      <c r="K5" s="8" t="n">
        <v>490.1</v>
      </c>
    </row>
    <row r="6" spans="1:12">
      <c r="A6" s="4" t="s">
        <v>39</v>
      </c>
      <c r="B6" s="8" t="n">
        <v>556.7</v>
      </c>
      <c r="C6" s="5" t="n">
        <v>541</v>
      </c>
      <c r="D6" s="7" t="n">
        <v>548.9</v>
      </c>
      <c r="E6" s="7" t="n">
        <v>566.1</v>
      </c>
      <c r="F6" s="8" t="n">
        <v>566.6</v>
      </c>
      <c r="G6" s="7" t="n">
        <v>512.7</v>
      </c>
      <c r="H6" s="7" t="n">
        <v>508.3</v>
      </c>
      <c r="I6" s="7" t="n">
        <v>515.5</v>
      </c>
      <c r="J6" s="8" t="n">
        <v>2212.7</v>
      </c>
      <c r="K6" s="8" t="n">
        <v>2103.1</v>
      </c>
      <c r="L6" s="5" t="n">
        <v>1503</v>
      </c>
    </row>
    <row r="7" spans="1:12">
      <c r="A7" s="4" t="s">
        <v>107</v>
      </c>
      <c r="B7" s="8" t="n">
        <v>472.1</v>
      </c>
      <c r="F7" s="8" t="n">
        <v>394.9</v>
      </c>
      <c r="J7" s="8" t="n">
        <v>472.1</v>
      </c>
      <c r="K7" s="8" t="n">
        <v>394.9</v>
      </c>
    </row>
    <row r="8" spans="1:12">
      <c r="A8" s="4" t="s">
        <v>447</v>
      </c>
    </row>
    <row r="9" spans="1:12">
      <c r="A9" s="3" t="s">
        <v>445</v>
      </c>
    </row>
    <row r="10" spans="1:12">
      <c r="A10" s="4" t="s">
        <v>87</v>
      </c>
      <c r="F10" s="6" t="n">
        <v>0</v>
      </c>
      <c r="K10" s="6" t="n">
        <v>0</v>
      </c>
    </row>
    <row r="11" spans="1:12">
      <c r="A11" s="4" t="s">
        <v>107</v>
      </c>
      <c r="F11" s="8" t="n">
        <v>-8.300000000000001</v>
      </c>
      <c r="K11" s="8" t="n">
        <v>-8.300000000000001</v>
      </c>
    </row>
    <row r="12" spans="1:12">
      <c r="A12" s="4" t="s">
        <v>448</v>
      </c>
    </row>
    <row r="13" spans="1:12">
      <c r="A13" s="3" t="s">
        <v>445</v>
      </c>
    </row>
    <row r="14" spans="1:12">
      <c r="A14" s="4" t="s">
        <v>87</v>
      </c>
      <c r="L14" s="8" t="n">
        <v>0.4</v>
      </c>
    </row>
    <row r="15" spans="1:12">
      <c r="A15" s="4" t="s">
        <v>446</v>
      </c>
      <c r="L15" s="7" t="n">
        <v>0.4</v>
      </c>
    </row>
    <row r="16" spans="1:12">
      <c r="A16" s="4" t="s">
        <v>449</v>
      </c>
    </row>
    <row r="17" spans="1:12">
      <c r="A17" s="3" t="s">
        <v>445</v>
      </c>
    </row>
    <row r="18" spans="1:12">
      <c r="A18" s="4" t="s">
        <v>87</v>
      </c>
      <c r="F18" s="8" t="n">
        <v>-0.2</v>
      </c>
      <c r="K18" s="8" t="n">
        <v>-0.2</v>
      </c>
    </row>
    <row r="19" spans="1:12">
      <c r="A19" s="4" t="s">
        <v>107</v>
      </c>
      <c r="F19" s="8" t="n">
        <v>0.7</v>
      </c>
      <c r="K19" s="8" t="n">
        <v>0.7</v>
      </c>
    </row>
    <row r="20" spans="1:12">
      <c r="A20" s="4" t="s">
        <v>450</v>
      </c>
    </row>
    <row r="21" spans="1:12">
      <c r="A21" s="3" t="s">
        <v>445</v>
      </c>
    </row>
    <row r="22" spans="1:12">
      <c r="A22" s="4" t="s">
        <v>107</v>
      </c>
      <c r="F22" s="8" t="n">
        <v>0.7</v>
      </c>
      <c r="K22" s="8" t="n">
        <v>0.7</v>
      </c>
    </row>
    <row r="23" spans="1:12">
      <c r="A23" s="4" t="s">
        <v>451</v>
      </c>
    </row>
    <row r="24" spans="1:12">
      <c r="A24" s="3" t="s">
        <v>445</v>
      </c>
    </row>
    <row r="25" spans="1:12">
      <c r="A25" s="4" t="s">
        <v>87</v>
      </c>
      <c r="B25" s="8" t="n">
        <v>0.6</v>
      </c>
      <c r="J25" s="8" t="n">
        <v>0.6</v>
      </c>
    </row>
    <row r="26" spans="1:12">
      <c r="A26" s="4" t="s">
        <v>39</v>
      </c>
      <c r="J26" s="8" t="n">
        <v>-4.4</v>
      </c>
      <c r="K26" s="6" t="n">
        <v>3</v>
      </c>
    </row>
    <row r="27" spans="1:12">
      <c r="A27" s="4" t="s">
        <v>107</v>
      </c>
      <c r="B27" s="7" t="n">
        <v>-2.7</v>
      </c>
      <c r="F27" s="7" t="n">
        <v>0.7</v>
      </c>
      <c r="J27" s="7" t="n">
        <v>-2.7</v>
      </c>
      <c r="K27" s="7" t="n">
        <v>0.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0</v>
      </c>
    </row>
    <row r="2" spans="1:2">
      <c r="A2" s="4" t="s">
        <v>453</v>
      </c>
    </row>
    <row r="3" spans="1:2">
      <c r="A3" s="3" t="s">
        <v>454</v>
      </c>
    </row>
    <row r="4" spans="1:2">
      <c r="A4" s="4" t="s">
        <v>455</v>
      </c>
      <c r="B4" s="5" t="n">
        <v>60</v>
      </c>
    </row>
    <row r="5" spans="1:2">
      <c r="A5" s="4" t="s">
        <v>456</v>
      </c>
      <c r="B5" s="6" t="n">
        <v>60</v>
      </c>
    </row>
    <row r="6" spans="1:2">
      <c r="A6" s="4" t="s">
        <v>405</v>
      </c>
    </row>
    <row r="7" spans="1:2">
      <c r="A7" s="3" t="s">
        <v>454</v>
      </c>
    </row>
    <row r="8" spans="1:2">
      <c r="A8" s="4" t="s">
        <v>455</v>
      </c>
      <c r="B8" s="6" t="n">
        <v>70</v>
      </c>
    </row>
    <row r="9" spans="1:2">
      <c r="A9" s="4" t="s">
        <v>456</v>
      </c>
      <c r="B9" s="5"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458</v>
      </c>
    </row>
    <row r="3" spans="1:3">
      <c r="A3" s="4" t="s">
        <v>81</v>
      </c>
      <c r="B3" s="7" t="n">
        <v>200.7</v>
      </c>
      <c r="C3" s="7" t="n">
        <v>191.3</v>
      </c>
    </row>
    <row r="4" spans="1:3">
      <c r="A4" s="4" t="s">
        <v>82</v>
      </c>
      <c r="B4" s="8" t="n">
        <v>65.8</v>
      </c>
      <c r="C4" s="8" t="n">
        <v>70.09999999999999</v>
      </c>
    </row>
    <row r="5" spans="1:3">
      <c r="A5" s="4" t="s">
        <v>87</v>
      </c>
      <c r="B5" s="8" t="n">
        <v>97.09999999999999</v>
      </c>
      <c r="C5" s="8" t="n">
        <v>96.90000000000001</v>
      </c>
    </row>
    <row r="6" spans="1:3">
      <c r="A6" s="3" t="s">
        <v>459</v>
      </c>
    </row>
    <row r="7" spans="1:3">
      <c r="A7" s="4" t="s">
        <v>87</v>
      </c>
      <c r="B7" s="8" t="n">
        <v>8.199999999999999</v>
      </c>
      <c r="C7" s="8" t="n">
        <v>9.9</v>
      </c>
    </row>
    <row r="8" spans="1:3">
      <c r="A8" s="4" t="s">
        <v>107</v>
      </c>
      <c r="B8" s="7" t="n">
        <v>472.1</v>
      </c>
      <c r="C8" s="8" t="n">
        <v>394.9</v>
      </c>
    </row>
    <row r="9" spans="1:3">
      <c r="A9" s="4" t="s">
        <v>460</v>
      </c>
    </row>
    <row r="10" spans="1:3">
      <c r="A10" s="3" t="s">
        <v>458</v>
      </c>
    </row>
    <row r="11" spans="1:3">
      <c r="A11" s="4" t="s">
        <v>81</v>
      </c>
      <c r="C11" s="8" t="n">
        <v>189.3</v>
      </c>
    </row>
    <row r="12" spans="1:3">
      <c r="A12" s="4" t="s">
        <v>82</v>
      </c>
      <c r="C12" s="8" t="n">
        <v>64.8</v>
      </c>
    </row>
    <row r="13" spans="1:3">
      <c r="A13" s="4" t="s">
        <v>87</v>
      </c>
      <c r="C13" s="8" t="n">
        <v>96.7</v>
      </c>
    </row>
    <row r="14" spans="1:3">
      <c r="A14" s="3" t="s">
        <v>459</v>
      </c>
    </row>
    <row r="15" spans="1:3">
      <c r="A15" s="4" t="s">
        <v>87</v>
      </c>
      <c r="C15" s="6" t="n">
        <v>10</v>
      </c>
    </row>
    <row r="16" spans="1:3">
      <c r="A16" s="4" t="s">
        <v>107</v>
      </c>
      <c r="C16" s="8" t="n">
        <v>387.3</v>
      </c>
    </row>
    <row r="17" spans="1:3">
      <c r="A17" s="4" t="s">
        <v>449</v>
      </c>
    </row>
    <row r="18" spans="1:3">
      <c r="A18" s="3" t="s">
        <v>458</v>
      </c>
    </row>
    <row r="19" spans="1:3">
      <c r="A19" s="4" t="s">
        <v>81</v>
      </c>
      <c r="C19" s="6" t="n">
        <v>-2</v>
      </c>
    </row>
    <row r="20" spans="1:3">
      <c r="A20" s="4" t="s">
        <v>82</v>
      </c>
      <c r="C20" s="6" t="n">
        <v>3</v>
      </c>
    </row>
    <row r="21" spans="1:3">
      <c r="A21" s="4" t="s">
        <v>87</v>
      </c>
      <c r="C21" s="8" t="n">
        <v>-0.2</v>
      </c>
    </row>
    <row r="22" spans="1:3">
      <c r="A22" s="3" t="s">
        <v>459</v>
      </c>
    </row>
    <row r="23" spans="1:3">
      <c r="A23" s="4" t="s">
        <v>87</v>
      </c>
      <c r="C23" s="8" t="n">
        <v>0.1</v>
      </c>
    </row>
    <row r="24" spans="1:3">
      <c r="A24" s="4" t="s">
        <v>107</v>
      </c>
      <c r="C24" s="8" t="n">
        <v>0.7</v>
      </c>
    </row>
    <row r="25" spans="1:3">
      <c r="A25" s="4" t="s">
        <v>447</v>
      </c>
    </row>
    <row r="26" spans="1:3">
      <c r="A26" s="3" t="s">
        <v>458</v>
      </c>
    </row>
    <row r="27" spans="1:3">
      <c r="A27" s="4" t="s">
        <v>81</v>
      </c>
      <c r="C27" s="6" t="n">
        <v>0</v>
      </c>
    </row>
    <row r="28" spans="1:3">
      <c r="A28" s="4" t="s">
        <v>82</v>
      </c>
      <c r="C28" s="8" t="n">
        <v>-8.300000000000001</v>
      </c>
    </row>
    <row r="29" spans="1:3">
      <c r="A29" s="4" t="s">
        <v>87</v>
      </c>
      <c r="C29" s="6" t="n">
        <v>0</v>
      </c>
    </row>
    <row r="30" spans="1:3">
      <c r="A30" s="3" t="s">
        <v>459</v>
      </c>
    </row>
    <row r="31" spans="1:3">
      <c r="A31" s="4" t="s">
        <v>87</v>
      </c>
      <c r="C31" s="6" t="n">
        <v>0</v>
      </c>
    </row>
    <row r="32" spans="1:3">
      <c r="A32" s="4" t="s">
        <v>107</v>
      </c>
      <c r="C32" s="7" t="n">
        <v>-8.3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08</v>
      </c>
      <c r="C1" s="2" t="s">
        <v>2</v>
      </c>
      <c r="D1" s="2" t="s">
        <v>36</v>
      </c>
      <c r="E1" s="2" t="s">
        <v>37</v>
      </c>
    </row>
    <row r="2" spans="1:5">
      <c r="A2" s="3" t="s">
        <v>462</v>
      </c>
    </row>
    <row r="3" spans="1:5">
      <c r="A3" s="4" t="s">
        <v>86</v>
      </c>
      <c r="C3" s="7" t="n">
        <v>168.5</v>
      </c>
      <c r="D3" s="7" t="n">
        <v>173.8</v>
      </c>
      <c r="E3" s="7" t="n">
        <v>165.1</v>
      </c>
    </row>
    <row r="4" spans="1:5">
      <c r="A4" s="3" t="s">
        <v>463</v>
      </c>
    </row>
    <row r="5" spans="1:5">
      <c r="A5" s="4" t="s">
        <v>47</v>
      </c>
      <c r="C5" s="7" t="n">
        <v>24.8</v>
      </c>
      <c r="D5" s="8" t="n">
        <v>25.6</v>
      </c>
      <c r="E5" s="8" t="n">
        <v>17.2</v>
      </c>
    </row>
    <row r="6" spans="1:5">
      <c r="A6" s="4" t="s">
        <v>464</v>
      </c>
    </row>
    <row r="7" spans="1:5">
      <c r="A7" s="3" t="s">
        <v>463</v>
      </c>
    </row>
    <row r="8" spans="1:5">
      <c r="A8" s="4" t="s">
        <v>465</v>
      </c>
      <c r="E8" s="6" t="n">
        <v>13</v>
      </c>
    </row>
    <row r="9" spans="1:5">
      <c r="A9" s="4" t="s">
        <v>47</v>
      </c>
      <c r="E9" s="6" t="n">
        <v>14</v>
      </c>
    </row>
    <row r="10" spans="1:5">
      <c r="A10" s="4" t="s">
        <v>466</v>
      </c>
      <c r="E10" s="8" t="n">
        <v>8.6</v>
      </c>
    </row>
    <row r="11" spans="1:5">
      <c r="A11" s="4" t="s">
        <v>467</v>
      </c>
    </row>
    <row r="12" spans="1:5">
      <c r="A12" s="3" t="s">
        <v>463</v>
      </c>
    </row>
    <row r="13" spans="1:5">
      <c r="A13" s="4" t="s">
        <v>466</v>
      </c>
      <c r="E13" s="8" t="n">
        <v>4.3</v>
      </c>
    </row>
    <row r="14" spans="1:5">
      <c r="A14" s="4" t="s">
        <v>409</v>
      </c>
    </row>
    <row r="15" spans="1:5">
      <c r="A15" s="3" t="s">
        <v>410</v>
      </c>
    </row>
    <row r="16" spans="1:5">
      <c r="A16" s="4" t="s">
        <v>411</v>
      </c>
      <c r="B16" s="4" t="s">
        <v>412</v>
      </c>
    </row>
    <row r="17" spans="1:5">
      <c r="A17" s="4" t="s">
        <v>468</v>
      </c>
      <c r="B17" s="7" t="n">
        <v>388.2</v>
      </c>
    </row>
    <row r="18" spans="1:5">
      <c r="A18" s="3" t="s">
        <v>462</v>
      </c>
    </row>
    <row r="19" spans="1:5">
      <c r="A19" s="4" t="s">
        <v>79</v>
      </c>
      <c r="B19" s="8" t="n">
        <v>27.4</v>
      </c>
    </row>
    <row r="20" spans="1:5">
      <c r="A20" s="4" t="s">
        <v>129</v>
      </c>
      <c r="B20" s="8" t="n">
        <v>86.09999999999999</v>
      </c>
    </row>
    <row r="21" spans="1:5">
      <c r="A21" s="4" t="s">
        <v>81</v>
      </c>
      <c r="B21" s="6" t="n">
        <v>55</v>
      </c>
    </row>
    <row r="22" spans="1:5">
      <c r="A22" s="4" t="s">
        <v>279</v>
      </c>
      <c r="B22" s="8" t="n">
        <v>120.4</v>
      </c>
    </row>
    <row r="23" spans="1:5">
      <c r="A23" s="4" t="s">
        <v>469</v>
      </c>
      <c r="B23" s="8" t="n">
        <v>130.2</v>
      </c>
    </row>
    <row r="24" spans="1:5">
      <c r="A24" s="4" t="s">
        <v>86</v>
      </c>
      <c r="B24" s="8" t="n">
        <v>151.9</v>
      </c>
    </row>
    <row r="25" spans="1:5">
      <c r="A25" s="4" t="s">
        <v>130</v>
      </c>
      <c r="B25" s="8" t="n">
        <v>39.1</v>
      </c>
    </row>
    <row r="26" spans="1:5">
      <c r="A26" s="4" t="s">
        <v>93</v>
      </c>
      <c r="B26" s="8" t="n">
        <v>-73.7</v>
      </c>
    </row>
    <row r="27" spans="1:5">
      <c r="A27" s="4" t="s">
        <v>94</v>
      </c>
      <c r="B27" s="8" t="n">
        <v>-24.3</v>
      </c>
    </row>
    <row r="28" spans="1:5">
      <c r="A28" s="4" t="s">
        <v>87</v>
      </c>
      <c r="B28" s="8" t="n">
        <v>-39.5</v>
      </c>
    </row>
    <row r="29" spans="1:5">
      <c r="A29" s="4" t="s">
        <v>98</v>
      </c>
      <c r="B29" s="8" t="n">
        <v>-14.3</v>
      </c>
    </row>
    <row r="30" spans="1:5">
      <c r="A30" s="4" t="s">
        <v>131</v>
      </c>
      <c r="B30" s="8" t="n">
        <v>-42.7</v>
      </c>
    </row>
    <row r="31" spans="1:5">
      <c r="A31" s="4" t="s">
        <v>470</v>
      </c>
      <c r="B31" s="7" t="n">
        <v>415.6</v>
      </c>
    </row>
    <row r="32" spans="1:5">
      <c r="A32" s="3" t="s">
        <v>471</v>
      </c>
    </row>
    <row r="33" spans="1:5">
      <c r="A33" s="4" t="s">
        <v>39</v>
      </c>
      <c r="E33" s="8" t="n">
        <v>1881.6</v>
      </c>
    </row>
    <row r="34" spans="1:5">
      <c r="A34" s="4" t="s">
        <v>53</v>
      </c>
      <c r="E34" s="7" t="n">
        <v>35.8</v>
      </c>
    </row>
    <row r="35" spans="1:5">
      <c r="A35" s="3" t="s">
        <v>472</v>
      </c>
    </row>
    <row r="36" spans="1:5">
      <c r="A36" s="4" t="s">
        <v>57</v>
      </c>
      <c r="E36" s="9" t="n">
        <v>0.72</v>
      </c>
    </row>
    <row r="37" spans="1:5">
      <c r="A37" s="4" t="s">
        <v>58</v>
      </c>
      <c r="E37" s="9" t="n">
        <v>0.71</v>
      </c>
    </row>
    <row r="38" spans="1:5">
      <c r="A38" s="4" t="s">
        <v>473</v>
      </c>
    </row>
    <row r="39" spans="1:5">
      <c r="A39" s="3" t="s">
        <v>410</v>
      </c>
    </row>
    <row r="40" spans="1:5">
      <c r="A40" s="4" t="s">
        <v>474</v>
      </c>
      <c r="D40" s="7" t="n">
        <v>4.3</v>
      </c>
      <c r="E40" s="7" t="n">
        <v>14.8</v>
      </c>
    </row>
    <row r="41" spans="1:5">
      <c r="A41" s="4" t="s">
        <v>475</v>
      </c>
    </row>
    <row r="42" spans="1:5">
      <c r="A42" s="3" t="s">
        <v>410</v>
      </c>
    </row>
    <row r="43" spans="1:5">
      <c r="A43" s="4" t="s">
        <v>476</v>
      </c>
      <c r="B43" s="8" t="n">
        <v>2.2</v>
      </c>
    </row>
    <row r="44" spans="1:5">
      <c r="A44" s="4" t="s">
        <v>477</v>
      </c>
      <c r="B44" s="7" t="n">
        <v>2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38</v>
      </c>
      <c r="J1" s="2" t="s">
        <v>1</v>
      </c>
    </row>
    <row r="2" spans="1:12">
      <c r="B2" s="2" t="s">
        <v>2</v>
      </c>
      <c r="C2" s="2" t="s">
        <v>439</v>
      </c>
      <c r="D2" s="2" t="s">
        <v>440</v>
      </c>
      <c r="E2" s="2" t="s">
        <v>441</v>
      </c>
      <c r="F2" s="2" t="s">
        <v>36</v>
      </c>
      <c r="G2" s="2" t="s">
        <v>442</v>
      </c>
      <c r="H2" s="2" t="s">
        <v>443</v>
      </c>
      <c r="I2" s="2" t="s">
        <v>444</v>
      </c>
      <c r="J2" s="2" t="s">
        <v>2</v>
      </c>
      <c r="K2" s="2" t="s">
        <v>36</v>
      </c>
      <c r="L2" s="2" t="s">
        <v>37</v>
      </c>
    </row>
    <row r="3" spans="1:12">
      <c r="A3" s="3" t="s">
        <v>479</v>
      </c>
    </row>
    <row r="4" spans="1:12">
      <c r="A4" s="4" t="s">
        <v>39</v>
      </c>
      <c r="B4" s="7" t="n">
        <v>556.7</v>
      </c>
      <c r="C4" s="5" t="n">
        <v>541</v>
      </c>
      <c r="D4" s="7" t="n">
        <v>548.9</v>
      </c>
      <c r="E4" s="7" t="n">
        <v>566.1</v>
      </c>
      <c r="F4" s="7" t="n">
        <v>566.6</v>
      </c>
      <c r="G4" s="7" t="n">
        <v>512.7</v>
      </c>
      <c r="H4" s="7" t="n">
        <v>508.3</v>
      </c>
      <c r="I4" s="7" t="n">
        <v>515.5</v>
      </c>
      <c r="J4" s="7" t="n">
        <v>2212.7</v>
      </c>
      <c r="K4" s="7" t="n">
        <v>2103.1</v>
      </c>
      <c r="L4" s="5" t="n">
        <v>1503</v>
      </c>
    </row>
    <row r="5" spans="1:12">
      <c r="A5" s="3" t="s">
        <v>480</v>
      </c>
    </row>
    <row r="6" spans="1:12">
      <c r="A6" s="4" t="s">
        <v>481</v>
      </c>
      <c r="B6" s="8" t="n">
        <v>22.6</v>
      </c>
      <c r="F6" s="8" t="n">
        <v>13.5</v>
      </c>
      <c r="J6" s="8" t="n">
        <v>22.6</v>
      </c>
      <c r="K6" s="8" t="n">
        <v>13.5</v>
      </c>
    </row>
    <row r="7" spans="1:12">
      <c r="A7" s="4" t="s">
        <v>482</v>
      </c>
      <c r="B7" s="6" t="n">
        <v>4</v>
      </c>
      <c r="F7" s="7" t="n">
        <v>6.8</v>
      </c>
      <c r="J7" s="6" t="n">
        <v>4</v>
      </c>
      <c r="K7" s="8" t="n">
        <v>6.8</v>
      </c>
    </row>
    <row r="8" spans="1:12">
      <c r="A8" s="4" t="s">
        <v>483</v>
      </c>
      <c r="J8" s="8" t="n">
        <v>9.1</v>
      </c>
    </row>
    <row r="9" spans="1:12">
      <c r="A9" s="4" t="s">
        <v>484</v>
      </c>
      <c r="B9" s="7" t="n">
        <v>7.4</v>
      </c>
      <c r="J9" s="8" t="n">
        <v>7.4</v>
      </c>
    </row>
    <row r="10" spans="1:12">
      <c r="A10" s="4" t="s">
        <v>485</v>
      </c>
      <c r="J10" s="8" t="n">
        <v>-2.8</v>
      </c>
    </row>
    <row r="11" spans="1:12">
      <c r="A11" s="4" t="s">
        <v>486</v>
      </c>
    </row>
    <row r="12" spans="1:12">
      <c r="A12" s="3" t="s">
        <v>479</v>
      </c>
    </row>
    <row r="13" spans="1:12">
      <c r="A13" s="4" t="s">
        <v>39</v>
      </c>
      <c r="J13" s="8" t="n">
        <v>542.8</v>
      </c>
      <c r="K13" s="6" t="n">
        <v>526</v>
      </c>
      <c r="L13" s="6" t="n">
        <v>461</v>
      </c>
    </row>
    <row r="14" spans="1:12">
      <c r="A14" s="4" t="s">
        <v>487</v>
      </c>
    </row>
    <row r="15" spans="1:12">
      <c r="A15" s="3" t="s">
        <v>479</v>
      </c>
    </row>
    <row r="16" spans="1:12">
      <c r="A16" s="4" t="s">
        <v>39</v>
      </c>
      <c r="J16" s="8" t="n">
        <v>387.6</v>
      </c>
      <c r="K16" s="8" t="n">
        <v>381.7</v>
      </c>
      <c r="L16" s="8" t="n">
        <v>382.5</v>
      </c>
    </row>
    <row r="17" spans="1:12">
      <c r="A17" s="4" t="s">
        <v>488</v>
      </c>
    </row>
    <row r="18" spans="1:12">
      <c r="A18" s="3" t="s">
        <v>479</v>
      </c>
    </row>
    <row r="19" spans="1:12">
      <c r="A19" s="4" t="s">
        <v>39</v>
      </c>
      <c r="J19" s="8" t="n">
        <v>314.1</v>
      </c>
      <c r="K19" s="8" t="n">
        <v>271.2</v>
      </c>
      <c r="L19" s="8" t="n">
        <v>202.8</v>
      </c>
    </row>
    <row r="20" spans="1:12">
      <c r="A20" s="4" t="s">
        <v>489</v>
      </c>
    </row>
    <row r="21" spans="1:12">
      <c r="A21" s="3" t="s">
        <v>479</v>
      </c>
    </row>
    <row r="22" spans="1:12">
      <c r="A22" s="4" t="s">
        <v>39</v>
      </c>
      <c r="J22" s="6" t="n">
        <v>674</v>
      </c>
      <c r="K22" s="8" t="n">
        <v>648.3</v>
      </c>
      <c r="L22" s="8" t="n">
        <v>323.8</v>
      </c>
    </row>
    <row r="23" spans="1:12">
      <c r="A23" s="4" t="s">
        <v>490</v>
      </c>
    </row>
    <row r="24" spans="1:12">
      <c r="A24" s="3" t="s">
        <v>479</v>
      </c>
    </row>
    <row r="25" spans="1:12">
      <c r="A25" s="4" t="s">
        <v>39</v>
      </c>
      <c r="J25" s="6" t="n">
        <v>187</v>
      </c>
      <c r="K25" s="8" t="n">
        <v>137.6</v>
      </c>
      <c r="L25" s="8" t="n">
        <v>57.1</v>
      </c>
    </row>
    <row r="26" spans="1:12">
      <c r="A26" s="4" t="s">
        <v>491</v>
      </c>
    </row>
    <row r="27" spans="1:12">
      <c r="A27" s="3" t="s">
        <v>479</v>
      </c>
    </row>
    <row r="28" spans="1:12">
      <c r="A28" s="4" t="s">
        <v>39</v>
      </c>
      <c r="J28" s="8" t="n">
        <v>47.8</v>
      </c>
      <c r="K28" s="8" t="n">
        <v>67.59999999999999</v>
      </c>
      <c r="L28" s="8" t="n">
        <v>18.6</v>
      </c>
    </row>
    <row r="29" spans="1:12">
      <c r="A29" s="4" t="s">
        <v>492</v>
      </c>
    </row>
    <row r="30" spans="1:12">
      <c r="A30" s="3" t="s">
        <v>479</v>
      </c>
    </row>
    <row r="31" spans="1:12">
      <c r="A31" s="4" t="s">
        <v>39</v>
      </c>
      <c r="J31" s="8" t="n">
        <v>59.4</v>
      </c>
      <c r="K31" s="8" t="n">
        <v>70.7</v>
      </c>
      <c r="L31" s="8" t="n">
        <v>57.2</v>
      </c>
    </row>
    <row r="32" spans="1:12">
      <c r="A32" s="4" t="s">
        <v>493</v>
      </c>
    </row>
    <row r="33" spans="1:12">
      <c r="A33" s="3" t="s">
        <v>479</v>
      </c>
    </row>
    <row r="34" spans="1:12">
      <c r="A34" s="4" t="s">
        <v>39</v>
      </c>
      <c r="J34" s="8" t="n">
        <v>1351.7</v>
      </c>
      <c r="K34" s="8" t="n">
        <v>1295.7</v>
      </c>
      <c r="L34" s="8" t="n">
        <v>1152.2</v>
      </c>
    </row>
    <row r="35" spans="1:12">
      <c r="A35" s="4" t="s">
        <v>494</v>
      </c>
    </row>
    <row r="36" spans="1:12">
      <c r="A36" s="3" t="s">
        <v>479</v>
      </c>
    </row>
    <row r="37" spans="1:12">
      <c r="A37" s="4" t="s">
        <v>39</v>
      </c>
      <c r="J37" s="8" t="n">
        <v>1308.5</v>
      </c>
    </row>
    <row r="38" spans="1:12">
      <c r="A38" s="4" t="s">
        <v>495</v>
      </c>
    </row>
    <row r="39" spans="1:12">
      <c r="A39" s="3" t="s">
        <v>479</v>
      </c>
    </row>
    <row r="40" spans="1:12">
      <c r="A40" s="4" t="s">
        <v>39</v>
      </c>
      <c r="J40" s="8" t="n">
        <v>43.2</v>
      </c>
    </row>
    <row r="41" spans="1:12">
      <c r="A41" s="4" t="s">
        <v>496</v>
      </c>
    </row>
    <row r="42" spans="1:12">
      <c r="A42" s="3" t="s">
        <v>479</v>
      </c>
    </row>
    <row r="43" spans="1:12">
      <c r="A43" s="4" t="s">
        <v>39</v>
      </c>
      <c r="J43" s="8" t="n">
        <v>613.7</v>
      </c>
    </row>
    <row r="44" spans="1:12">
      <c r="A44" s="4" t="s">
        <v>497</v>
      </c>
    </row>
    <row r="45" spans="1:12">
      <c r="A45" s="3" t="s">
        <v>479</v>
      </c>
    </row>
    <row r="46" spans="1:12">
      <c r="A46" s="4" t="s">
        <v>39</v>
      </c>
      <c r="J46" s="8" t="n">
        <v>538.2</v>
      </c>
    </row>
    <row r="47" spans="1:12">
      <c r="A47" s="4" t="s">
        <v>498</v>
      </c>
    </row>
    <row r="48" spans="1:12">
      <c r="A48" s="3" t="s">
        <v>479</v>
      </c>
    </row>
    <row r="49" spans="1:12">
      <c r="A49" s="4" t="s">
        <v>39</v>
      </c>
      <c r="J49" s="8" t="n">
        <v>199.8</v>
      </c>
    </row>
    <row r="50" spans="1:12">
      <c r="A50" s="4" t="s">
        <v>499</v>
      </c>
    </row>
    <row r="51" spans="1:12">
      <c r="A51" s="3" t="s">
        <v>479</v>
      </c>
    </row>
    <row r="52" spans="1:12">
      <c r="A52" s="4" t="s">
        <v>39</v>
      </c>
      <c r="J52" s="8" t="n">
        <v>542.8</v>
      </c>
    </row>
    <row r="53" spans="1:12">
      <c r="A53" s="4" t="s">
        <v>500</v>
      </c>
    </row>
    <row r="54" spans="1:12">
      <c r="A54" s="3" t="s">
        <v>479</v>
      </c>
    </row>
    <row r="55" spans="1:12">
      <c r="A55" s="4" t="s">
        <v>39</v>
      </c>
      <c r="J55" s="8" t="n">
        <v>387.6</v>
      </c>
    </row>
    <row r="56" spans="1:12">
      <c r="A56" s="4" t="s">
        <v>501</v>
      </c>
    </row>
    <row r="57" spans="1:12">
      <c r="A57" s="3" t="s">
        <v>479</v>
      </c>
    </row>
    <row r="58" spans="1:12">
      <c r="A58" s="4" t="s">
        <v>39</v>
      </c>
      <c r="J58" s="8" t="n">
        <v>314.1</v>
      </c>
    </row>
    <row r="59" spans="1:12">
      <c r="A59" s="4" t="s">
        <v>502</v>
      </c>
    </row>
    <row r="60" spans="1:12">
      <c r="A60" s="3" t="s">
        <v>479</v>
      </c>
    </row>
    <row r="61" spans="1:12">
      <c r="A61" s="4" t="s">
        <v>39</v>
      </c>
      <c r="J61" s="6" t="n">
        <v>0</v>
      </c>
    </row>
    <row r="62" spans="1:12">
      <c r="A62" s="4" t="s">
        <v>503</v>
      </c>
    </row>
    <row r="63" spans="1:12">
      <c r="A63" s="3" t="s">
        <v>479</v>
      </c>
    </row>
    <row r="64" spans="1:12">
      <c r="A64" s="4" t="s">
        <v>39</v>
      </c>
      <c r="J64" s="6" t="n">
        <v>0</v>
      </c>
    </row>
    <row r="65" spans="1:12">
      <c r="A65" s="4" t="s">
        <v>504</v>
      </c>
    </row>
    <row r="66" spans="1:12">
      <c r="A66" s="3" t="s">
        <v>479</v>
      </c>
    </row>
    <row r="67" spans="1:12">
      <c r="A67" s="4" t="s">
        <v>39</v>
      </c>
      <c r="J67" s="6" t="n">
        <v>0</v>
      </c>
    </row>
    <row r="68" spans="1:12">
      <c r="A68" s="4" t="s">
        <v>505</v>
      </c>
    </row>
    <row r="69" spans="1:12">
      <c r="A69" s="3" t="s">
        <v>479</v>
      </c>
    </row>
    <row r="70" spans="1:12">
      <c r="A70" s="4" t="s">
        <v>39</v>
      </c>
      <c r="J70" s="8" t="n">
        <v>107.2</v>
      </c>
    </row>
    <row r="71" spans="1:12">
      <c r="A71" s="4" t="s">
        <v>506</v>
      </c>
    </row>
    <row r="72" spans="1:12">
      <c r="A72" s="3" t="s">
        <v>479</v>
      </c>
    </row>
    <row r="73" spans="1:12">
      <c r="A73" s="4" t="s">
        <v>39</v>
      </c>
      <c r="J73" s="8" t="n">
        <v>707.6</v>
      </c>
      <c r="K73" s="8" t="n">
        <v>675.7</v>
      </c>
      <c r="L73" s="8" t="n">
        <v>231.8</v>
      </c>
    </row>
    <row r="74" spans="1:12">
      <c r="A74" s="4" t="s">
        <v>507</v>
      </c>
    </row>
    <row r="75" spans="1:12">
      <c r="A75" s="3" t="s">
        <v>479</v>
      </c>
    </row>
    <row r="76" spans="1:12">
      <c r="A76" s="4" t="s">
        <v>39</v>
      </c>
      <c r="J76" s="8" t="n">
        <v>571.1</v>
      </c>
    </row>
    <row r="77" spans="1:12">
      <c r="A77" s="4" t="s">
        <v>508</v>
      </c>
    </row>
    <row r="78" spans="1:12">
      <c r="A78" s="3" t="s">
        <v>479</v>
      </c>
    </row>
    <row r="79" spans="1:12">
      <c r="A79" s="4" t="s">
        <v>39</v>
      </c>
      <c r="J79" s="8" t="n">
        <v>136.5</v>
      </c>
    </row>
    <row r="80" spans="1:12">
      <c r="A80" s="4" t="s">
        <v>509</v>
      </c>
    </row>
    <row r="81" spans="1:12">
      <c r="A81" s="3" t="s">
        <v>479</v>
      </c>
    </row>
    <row r="82" spans="1:12">
      <c r="A82" s="4" t="s">
        <v>39</v>
      </c>
      <c r="J82" s="8" t="n">
        <v>413.6</v>
      </c>
    </row>
    <row r="83" spans="1:12">
      <c r="A83" s="4" t="s">
        <v>510</v>
      </c>
    </row>
    <row r="84" spans="1:12">
      <c r="A84" s="3" t="s">
        <v>479</v>
      </c>
    </row>
    <row r="85" spans="1:12">
      <c r="A85" s="4" t="s">
        <v>39</v>
      </c>
      <c r="J85" s="8" t="n">
        <v>244.8</v>
      </c>
    </row>
    <row r="86" spans="1:12">
      <c r="A86" s="4" t="s">
        <v>511</v>
      </c>
    </row>
    <row r="87" spans="1:12">
      <c r="A87" s="3" t="s">
        <v>479</v>
      </c>
    </row>
    <row r="88" spans="1:12">
      <c r="A88" s="4" t="s">
        <v>39</v>
      </c>
      <c r="J88" s="8" t="n">
        <v>49.2</v>
      </c>
    </row>
    <row r="89" spans="1:12">
      <c r="A89" s="4" t="s">
        <v>512</v>
      </c>
    </row>
    <row r="90" spans="1:12">
      <c r="A90" s="3" t="s">
        <v>479</v>
      </c>
    </row>
    <row r="91" spans="1:12">
      <c r="A91" s="4" t="s">
        <v>39</v>
      </c>
      <c r="J91" s="6" t="n">
        <v>0</v>
      </c>
    </row>
    <row r="92" spans="1:12">
      <c r="A92" s="4" t="s">
        <v>513</v>
      </c>
    </row>
    <row r="93" spans="1:12">
      <c r="A93" s="3" t="s">
        <v>479</v>
      </c>
    </row>
    <row r="94" spans="1:12">
      <c r="A94" s="4" t="s">
        <v>39</v>
      </c>
      <c r="J94" s="6" t="n">
        <v>0</v>
      </c>
    </row>
    <row r="95" spans="1:12">
      <c r="A95" s="4" t="s">
        <v>514</v>
      </c>
    </row>
    <row r="96" spans="1:12">
      <c r="A96" s="3" t="s">
        <v>479</v>
      </c>
    </row>
    <row r="97" spans="1:12">
      <c r="A97" s="4" t="s">
        <v>39</v>
      </c>
      <c r="J97" s="6" t="n">
        <v>0</v>
      </c>
    </row>
    <row r="98" spans="1:12">
      <c r="A98" s="4" t="s">
        <v>515</v>
      </c>
    </row>
    <row r="99" spans="1:12">
      <c r="A99" s="3" t="s">
        <v>479</v>
      </c>
    </row>
    <row r="100" spans="1:12">
      <c r="A100" s="4" t="s">
        <v>39</v>
      </c>
      <c r="J100" s="8" t="n">
        <v>506.3</v>
      </c>
    </row>
    <row r="101" spans="1:12">
      <c r="A101" s="4" t="s">
        <v>516</v>
      </c>
    </row>
    <row r="102" spans="1:12">
      <c r="A102" s="3" t="s">
        <v>479</v>
      </c>
    </row>
    <row r="103" spans="1:12">
      <c r="A103" s="4" t="s">
        <v>39</v>
      </c>
      <c r="J103" s="8" t="n">
        <v>145.7</v>
      </c>
    </row>
    <row r="104" spans="1:12">
      <c r="A104" s="4" t="s">
        <v>517</v>
      </c>
    </row>
    <row r="105" spans="1:12">
      <c r="A105" s="3" t="s">
        <v>479</v>
      </c>
    </row>
    <row r="106" spans="1:12">
      <c r="A106" s="4" t="s">
        <v>39</v>
      </c>
      <c r="J106" s="8" t="n">
        <v>47.8</v>
      </c>
    </row>
    <row r="107" spans="1:12">
      <c r="A107" s="4" t="s">
        <v>518</v>
      </c>
    </row>
    <row r="108" spans="1:12">
      <c r="A108" s="3" t="s">
        <v>479</v>
      </c>
    </row>
    <row r="109" spans="1:12">
      <c r="A109" s="4" t="s">
        <v>39</v>
      </c>
      <c r="J109" s="8" t="n">
        <v>7.8</v>
      </c>
    </row>
    <row r="110" spans="1:12">
      <c r="A110" s="4" t="s">
        <v>519</v>
      </c>
    </row>
    <row r="111" spans="1:12">
      <c r="A111" s="3" t="s">
        <v>479</v>
      </c>
    </row>
    <row r="112" spans="1:12">
      <c r="A112" s="4" t="s">
        <v>39</v>
      </c>
      <c r="J112" s="8" t="n">
        <v>212.4</v>
      </c>
      <c r="K112" s="8" t="n">
        <v>191.2</v>
      </c>
      <c r="L112" s="8" t="n">
        <v>171.6</v>
      </c>
    </row>
    <row r="113" spans="1:12">
      <c r="A113" s="4" t="s">
        <v>520</v>
      </c>
    </row>
    <row r="114" spans="1:12">
      <c r="A114" s="3" t="s">
        <v>479</v>
      </c>
    </row>
    <row r="115" spans="1:12">
      <c r="A115" s="4" t="s">
        <v>39</v>
      </c>
      <c r="J115" s="8" t="n">
        <v>212.4</v>
      </c>
    </row>
    <row r="116" spans="1:12">
      <c r="A116" s="4" t="s">
        <v>521</v>
      </c>
    </row>
    <row r="117" spans="1:12">
      <c r="A117" s="3" t="s">
        <v>479</v>
      </c>
    </row>
    <row r="118" spans="1:12">
      <c r="A118" s="4" t="s">
        <v>39</v>
      </c>
      <c r="J118" s="6" t="n">
        <v>0</v>
      </c>
    </row>
    <row r="119" spans="1:12">
      <c r="A119" s="4" t="s">
        <v>522</v>
      </c>
    </row>
    <row r="120" spans="1:12">
      <c r="A120" s="3" t="s">
        <v>479</v>
      </c>
    </row>
    <row r="121" spans="1:12">
      <c r="A121" s="4" t="s">
        <v>39</v>
      </c>
      <c r="J121" s="8" t="n">
        <v>124.9</v>
      </c>
    </row>
    <row r="122" spans="1:12">
      <c r="A122" s="4" t="s">
        <v>523</v>
      </c>
    </row>
    <row r="123" spans="1:12">
      <c r="A123" s="3" t="s">
        <v>479</v>
      </c>
    </row>
    <row r="124" spans="1:12">
      <c r="A124" s="4" t="s">
        <v>39</v>
      </c>
      <c r="J124" s="8" t="n">
        <v>87.5</v>
      </c>
    </row>
    <row r="125" spans="1:12">
      <c r="A125" s="4" t="s">
        <v>524</v>
      </c>
    </row>
    <row r="126" spans="1:12">
      <c r="A126" s="3" t="s">
        <v>479</v>
      </c>
    </row>
    <row r="127" spans="1:12">
      <c r="A127" s="4" t="s">
        <v>39</v>
      </c>
      <c r="J127" s="6" t="n">
        <v>0</v>
      </c>
    </row>
    <row r="128" spans="1:12">
      <c r="A128" s="4" t="s">
        <v>525</v>
      </c>
    </row>
    <row r="129" spans="1:12">
      <c r="A129" s="3" t="s">
        <v>479</v>
      </c>
    </row>
    <row r="130" spans="1:12">
      <c r="A130" s="4" t="s">
        <v>39</v>
      </c>
      <c r="J130" s="6" t="n">
        <v>0</v>
      </c>
    </row>
    <row r="131" spans="1:12">
      <c r="A131" s="4" t="s">
        <v>526</v>
      </c>
    </row>
    <row r="132" spans="1:12">
      <c r="A132" s="3" t="s">
        <v>479</v>
      </c>
    </row>
    <row r="133" spans="1:12">
      <c r="A133" s="4" t="s">
        <v>39</v>
      </c>
      <c r="J133" s="6" t="n">
        <v>0</v>
      </c>
    </row>
    <row r="134" spans="1:12">
      <c r="A134" s="4" t="s">
        <v>527</v>
      </c>
    </row>
    <row r="135" spans="1:12">
      <c r="A135" s="3" t="s">
        <v>479</v>
      </c>
    </row>
    <row r="136" spans="1:12">
      <c r="A136" s="4" t="s">
        <v>39</v>
      </c>
      <c r="J136" s="6" t="n">
        <v>0</v>
      </c>
    </row>
    <row r="137" spans="1:12">
      <c r="A137" s="4" t="s">
        <v>528</v>
      </c>
    </row>
    <row r="138" spans="1:12">
      <c r="A138" s="3" t="s">
        <v>479</v>
      </c>
    </row>
    <row r="139" spans="1:12">
      <c r="A139" s="4" t="s">
        <v>39</v>
      </c>
      <c r="J139" s="8" t="n">
        <v>167.7</v>
      </c>
    </row>
    <row r="140" spans="1:12">
      <c r="A140" s="4" t="s">
        <v>529</v>
      </c>
    </row>
    <row r="141" spans="1:12">
      <c r="A141" s="3" t="s">
        <v>479</v>
      </c>
    </row>
    <row r="142" spans="1:12">
      <c r="A142" s="4" t="s">
        <v>39</v>
      </c>
      <c r="J142" s="8" t="n">
        <v>41.3</v>
      </c>
    </row>
    <row r="143" spans="1:12">
      <c r="A143" s="4" t="s">
        <v>530</v>
      </c>
    </row>
    <row r="144" spans="1:12">
      <c r="A144" s="3" t="s">
        <v>479</v>
      </c>
    </row>
    <row r="145" spans="1:12">
      <c r="A145" s="4" t="s">
        <v>39</v>
      </c>
      <c r="J145" s="6" t="n">
        <v>0</v>
      </c>
    </row>
    <row r="146" spans="1:12">
      <c r="A146" s="4" t="s">
        <v>531</v>
      </c>
    </row>
    <row r="147" spans="1:12">
      <c r="A147" s="3" t="s">
        <v>479</v>
      </c>
    </row>
    <row r="148" spans="1:12">
      <c r="A148" s="4" t="s">
        <v>39</v>
      </c>
      <c r="J148" s="8" t="n">
        <v>3.4</v>
      </c>
    </row>
    <row r="149" spans="1:12">
      <c r="A149" s="4" t="s">
        <v>532</v>
      </c>
    </row>
    <row r="150" spans="1:12">
      <c r="A150" s="3" t="s">
        <v>479</v>
      </c>
    </row>
    <row r="151" spans="1:12">
      <c r="A151" s="4" t="s">
        <v>39</v>
      </c>
      <c r="J151" s="8" t="n">
        <v>2271.7</v>
      </c>
      <c r="K151" s="7" t="n">
        <v>2162.6</v>
      </c>
      <c r="L151" s="7" t="n">
        <v>1555.6</v>
      </c>
    </row>
    <row r="152" spans="1:12">
      <c r="A152" s="4" t="s">
        <v>533</v>
      </c>
    </row>
    <row r="153" spans="1:12">
      <c r="A153" s="3" t="s">
        <v>479</v>
      </c>
    </row>
    <row r="154" spans="1:12">
      <c r="A154" s="4" t="s">
        <v>39</v>
      </c>
      <c r="J154" s="6" t="n">
        <v>2092</v>
      </c>
    </row>
    <row r="155" spans="1:12">
      <c r="A155" s="4" t="s">
        <v>534</v>
      </c>
    </row>
    <row r="156" spans="1:12">
      <c r="A156" s="3" t="s">
        <v>479</v>
      </c>
    </row>
    <row r="157" spans="1:12">
      <c r="A157" s="4" t="s">
        <v>39</v>
      </c>
      <c r="J157" s="8" t="n">
        <v>179.7</v>
      </c>
    </row>
    <row r="158" spans="1:12">
      <c r="A158" s="4" t="s">
        <v>535</v>
      </c>
    </row>
    <row r="159" spans="1:12">
      <c r="A159" s="3" t="s">
        <v>479</v>
      </c>
    </row>
    <row r="160" spans="1:12">
      <c r="A160" s="4" t="s">
        <v>39</v>
      </c>
      <c r="J160" s="8" t="n">
        <v>1152.2</v>
      </c>
    </row>
    <row r="161" spans="1:12">
      <c r="A161" s="4" t="s">
        <v>536</v>
      </c>
    </row>
    <row r="162" spans="1:12">
      <c r="A162" s="3" t="s">
        <v>479</v>
      </c>
    </row>
    <row r="163" spans="1:12">
      <c r="A163" s="4" t="s">
        <v>39</v>
      </c>
      <c r="J163" s="8" t="n">
        <v>870.5</v>
      </c>
    </row>
    <row r="164" spans="1:12">
      <c r="A164" s="4" t="s">
        <v>537</v>
      </c>
    </row>
    <row r="165" spans="1:12">
      <c r="A165" s="3" t="s">
        <v>479</v>
      </c>
    </row>
    <row r="166" spans="1:12">
      <c r="A166" s="4" t="s">
        <v>39</v>
      </c>
      <c r="J166" s="6" t="n">
        <v>249</v>
      </c>
    </row>
    <row r="167" spans="1:12">
      <c r="A167" s="4" t="s">
        <v>538</v>
      </c>
    </row>
    <row r="168" spans="1:12">
      <c r="A168" s="3" t="s">
        <v>479</v>
      </c>
    </row>
    <row r="169" spans="1:12">
      <c r="A169" s="4" t="s">
        <v>39</v>
      </c>
      <c r="J169" s="8" t="n">
        <v>542.8</v>
      </c>
    </row>
    <row r="170" spans="1:12">
      <c r="A170" s="4" t="s">
        <v>539</v>
      </c>
    </row>
    <row r="171" spans="1:12">
      <c r="A171" s="3" t="s">
        <v>479</v>
      </c>
    </row>
    <row r="172" spans="1:12">
      <c r="A172" s="4" t="s">
        <v>39</v>
      </c>
      <c r="J172" s="8" t="n">
        <v>387.6</v>
      </c>
    </row>
    <row r="173" spans="1:12">
      <c r="A173" s="4" t="s">
        <v>540</v>
      </c>
    </row>
    <row r="174" spans="1:12">
      <c r="A174" s="3" t="s">
        <v>479</v>
      </c>
    </row>
    <row r="175" spans="1:12">
      <c r="A175" s="4" t="s">
        <v>39</v>
      </c>
      <c r="J175" s="8" t="n">
        <v>314.1</v>
      </c>
    </row>
    <row r="176" spans="1:12">
      <c r="A176" s="4" t="s">
        <v>541</v>
      </c>
    </row>
    <row r="177" spans="1:12">
      <c r="A177" s="3" t="s">
        <v>479</v>
      </c>
    </row>
    <row r="178" spans="1:12">
      <c r="A178" s="4" t="s">
        <v>39</v>
      </c>
      <c r="J178" s="6" t="n">
        <v>674</v>
      </c>
    </row>
    <row r="179" spans="1:12">
      <c r="A179" s="4" t="s">
        <v>542</v>
      </c>
    </row>
    <row r="180" spans="1:12">
      <c r="A180" s="3" t="s">
        <v>479</v>
      </c>
    </row>
    <row r="181" spans="1:12">
      <c r="A181" s="4" t="s">
        <v>39</v>
      </c>
      <c r="J181" s="6" t="n">
        <v>187</v>
      </c>
    </row>
    <row r="182" spans="1:12">
      <c r="A182" s="4" t="s">
        <v>543</v>
      </c>
    </row>
    <row r="183" spans="1:12">
      <c r="A183" s="3" t="s">
        <v>479</v>
      </c>
    </row>
    <row r="184" spans="1:12">
      <c r="A184" s="4" t="s">
        <v>39</v>
      </c>
      <c r="J184" s="8" t="n">
        <v>47.8</v>
      </c>
    </row>
    <row r="185" spans="1:12">
      <c r="A185" s="4" t="s">
        <v>544</v>
      </c>
    </row>
    <row r="186" spans="1:12">
      <c r="A186" s="3" t="s">
        <v>479</v>
      </c>
    </row>
    <row r="187" spans="1:12">
      <c r="A187" s="4" t="s">
        <v>39</v>
      </c>
      <c r="J187" s="7" t="n">
        <v>118.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45</v>
      </c>
      <c r="B1" s="2" t="s">
        <v>438</v>
      </c>
      <c r="R1" s="2" t="s">
        <v>1</v>
      </c>
    </row>
    <row r="2" spans="1:22">
      <c r="B2" s="2" t="s">
        <v>2</v>
      </c>
      <c r="D2" s="2" t="s">
        <v>439</v>
      </c>
      <c r="F2" s="2" t="s">
        <v>440</v>
      </c>
      <c r="H2" s="2" t="s">
        <v>441</v>
      </c>
      <c r="J2" s="2" t="s">
        <v>36</v>
      </c>
      <c r="L2" s="2" t="s">
        <v>442</v>
      </c>
      <c r="N2" s="2" t="s">
        <v>443</v>
      </c>
      <c r="P2" s="2" t="s">
        <v>444</v>
      </c>
      <c r="R2" s="2" t="s">
        <v>2</v>
      </c>
      <c r="T2" s="2" t="s">
        <v>36</v>
      </c>
      <c r="V2" s="2" t="s">
        <v>37</v>
      </c>
    </row>
    <row r="3" spans="1:22">
      <c r="A3" s="3" t="s">
        <v>546</v>
      </c>
    </row>
    <row r="4" spans="1:22">
      <c r="A4" s="4" t="s">
        <v>39</v>
      </c>
      <c r="B4" s="7" t="n">
        <v>556.7</v>
      </c>
      <c r="D4" s="5" t="n">
        <v>541</v>
      </c>
      <c r="F4" s="7" t="n">
        <v>548.9</v>
      </c>
      <c r="H4" s="7" t="n">
        <v>566.1</v>
      </c>
      <c r="J4" s="7" t="n">
        <v>566.6</v>
      </c>
      <c r="L4" s="7" t="n">
        <v>512.7</v>
      </c>
      <c r="N4" s="7" t="n">
        <v>508.3</v>
      </c>
      <c r="P4" s="7" t="n">
        <v>515.5</v>
      </c>
      <c r="R4" s="7" t="n">
        <v>2212.7</v>
      </c>
      <c r="T4" s="7" t="n">
        <v>2103.1</v>
      </c>
      <c r="V4" s="5" t="n">
        <v>1503</v>
      </c>
    </row>
    <row r="5" spans="1:22">
      <c r="A5" s="4" t="s">
        <v>53</v>
      </c>
      <c r="B5" s="7" t="n">
        <v>6.3</v>
      </c>
      <c r="C5" s="4" t="s">
        <v>54</v>
      </c>
      <c r="D5" s="5" t="n">
        <v>18</v>
      </c>
      <c r="E5" s="4" t="s">
        <v>54</v>
      </c>
      <c r="F5" s="7" t="n">
        <v>38.5</v>
      </c>
      <c r="G5" s="4" t="s">
        <v>54</v>
      </c>
      <c r="H5" s="5" t="n">
        <v>22</v>
      </c>
      <c r="I5" s="4" t="s">
        <v>54</v>
      </c>
      <c r="J5" s="7" t="n">
        <v>17.6</v>
      </c>
      <c r="K5" s="4" t="s">
        <v>55</v>
      </c>
      <c r="L5" s="7" t="n">
        <v>-28.3</v>
      </c>
      <c r="M5" s="4" t="s">
        <v>55</v>
      </c>
      <c r="N5" s="7" t="n">
        <v>15.9</v>
      </c>
      <c r="O5" s="4" t="s">
        <v>55</v>
      </c>
      <c r="P5" s="5" t="n">
        <v>17</v>
      </c>
      <c r="Q5" s="4" t="s">
        <v>55</v>
      </c>
      <c r="R5" s="7" t="n">
        <v>84.8</v>
      </c>
      <c r="S5" s="4" t="s">
        <v>54</v>
      </c>
      <c r="T5" s="7" t="n">
        <v>22.2</v>
      </c>
      <c r="U5" s="4" t="s">
        <v>55</v>
      </c>
      <c r="V5" s="7" t="n">
        <v>14.2</v>
      </c>
    </row>
    <row r="6" spans="1:22">
      <c r="A6" s="3" t="s">
        <v>56</v>
      </c>
    </row>
    <row r="7" spans="1:22">
      <c r="A7" s="4" t="s">
        <v>57</v>
      </c>
      <c r="B7" s="9" t="n">
        <v>0.12</v>
      </c>
      <c r="D7" s="9" t="n">
        <v>0.36</v>
      </c>
      <c r="F7" s="9" t="n">
        <v>0.76</v>
      </c>
      <c r="H7" s="9" t="n">
        <v>0.43</v>
      </c>
      <c r="J7" s="9" t="n">
        <v>0.35</v>
      </c>
      <c r="L7" s="9" t="n">
        <v>-0.57</v>
      </c>
      <c r="N7" s="9" t="n">
        <v>0.32</v>
      </c>
      <c r="P7" s="9" t="n">
        <v>0.34</v>
      </c>
      <c r="R7" s="9" t="n">
        <v>1.67</v>
      </c>
      <c r="T7" s="9" t="n">
        <v>0.44</v>
      </c>
      <c r="V7" s="9" t="n">
        <v>0.29</v>
      </c>
    </row>
    <row r="8" spans="1:22">
      <c r="A8" s="4" t="s">
        <v>58</v>
      </c>
      <c r="B8" s="9" t="n">
        <v>0.12</v>
      </c>
      <c r="D8" s="9" t="n">
        <v>0.35</v>
      </c>
      <c r="F8" s="9" t="n">
        <v>0.75</v>
      </c>
      <c r="H8" s="9" t="n">
        <v>0.43</v>
      </c>
      <c r="J8" s="9" t="n">
        <v>0.34</v>
      </c>
      <c r="L8" s="9" t="n">
        <v>-0.57</v>
      </c>
      <c r="N8" s="9" t="n">
        <v>0.31</v>
      </c>
      <c r="P8" s="9" t="n">
        <v>0.34</v>
      </c>
      <c r="R8" s="9" t="n">
        <v>1.65</v>
      </c>
      <c r="T8" s="9" t="n">
        <v>0.43</v>
      </c>
      <c r="V8" s="9" t="n">
        <v>0.29</v>
      </c>
    </row>
    <row r="9" spans="1:22">
      <c r="A9" s="4" t="s">
        <v>547</v>
      </c>
    </row>
    <row r="10" spans="1:22">
      <c r="A10" s="3" t="s">
        <v>546</v>
      </c>
    </row>
    <row r="11" spans="1:22">
      <c r="A11" s="4" t="s">
        <v>39</v>
      </c>
      <c r="R11" s="7" t="n">
        <v>-4.4</v>
      </c>
      <c r="T11" s="5" t="n">
        <v>3</v>
      </c>
    </row>
    <row r="12" spans="1:22">
      <c r="A12" s="4" t="s">
        <v>53</v>
      </c>
      <c r="R12" s="5" t="n">
        <v>-2</v>
      </c>
    </row>
    <row r="13" spans="1:22">
      <c r="A13" s="3" t="s">
        <v>56</v>
      </c>
    </row>
    <row r="14" spans="1:22">
      <c r="A14" s="4" t="s">
        <v>57</v>
      </c>
      <c r="R14" s="9" t="n">
        <v>-0.04</v>
      </c>
    </row>
    <row r="15" spans="1:22">
      <c r="A15" s="4" t="s">
        <v>58</v>
      </c>
      <c r="R15" s="9" t="n">
        <v>-0.04</v>
      </c>
    </row>
    <row r="16" spans="1:22">
      <c r="A16" s="4" t="s">
        <v>548</v>
      </c>
    </row>
    <row r="17" spans="1:22">
      <c r="A17" s="3" t="s">
        <v>546</v>
      </c>
    </row>
    <row r="18" spans="1:22">
      <c r="A18" s="4" t="s">
        <v>39</v>
      </c>
      <c r="R18" s="7" t="n">
        <v>2208.3</v>
      </c>
    </row>
    <row r="19" spans="1:22">
      <c r="A19" s="4" t="s">
        <v>53</v>
      </c>
      <c r="R19" s="7" t="n">
        <v>82.8</v>
      </c>
    </row>
    <row r="20" spans="1:22">
      <c r="A20" s="3" t="s">
        <v>56</v>
      </c>
    </row>
    <row r="21" spans="1:22">
      <c r="A21" s="4" t="s">
        <v>57</v>
      </c>
      <c r="R21" s="9" t="n">
        <v>1.63</v>
      </c>
    </row>
    <row r="22" spans="1:22">
      <c r="A22" s="4" t="s">
        <v>58</v>
      </c>
      <c r="R22" s="9" t="n">
        <v>1.61</v>
      </c>
    </row>
    <row r="23" spans="1:22"/>
    <row r="24" spans="1:22">
      <c r="A24" s="4" t="s">
        <v>54</v>
      </c>
      <c r="B24" s="4" t="s">
        <v>62</v>
      </c>
    </row>
    <row r="25" spans="1:22">
      <c r="A25" s="4" t="s">
        <v>55</v>
      </c>
      <c r="B25" s="4" t="s">
        <v>6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3:V23"/>
    <mergeCell ref="B24:V24"/>
    <mergeCell ref="B25:V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458</v>
      </c>
    </row>
    <row r="3" spans="1:3">
      <c r="A3" s="4" t="s">
        <v>81</v>
      </c>
      <c r="B3" s="7" t="n">
        <v>200.7</v>
      </c>
      <c r="C3" s="7" t="n">
        <v>191.3</v>
      </c>
    </row>
    <row r="4" spans="1:3">
      <c r="A4" s="4" t="s">
        <v>82</v>
      </c>
      <c r="B4" s="8" t="n">
        <v>65.8</v>
      </c>
      <c r="C4" s="8" t="n">
        <v>70.09999999999999</v>
      </c>
    </row>
    <row r="5" spans="1:3">
      <c r="A5" s="4" t="s">
        <v>87</v>
      </c>
      <c r="B5" s="8" t="n">
        <v>97.09999999999999</v>
      </c>
      <c r="C5" s="8" t="n">
        <v>96.90000000000001</v>
      </c>
    </row>
    <row r="6" spans="1:3">
      <c r="A6" s="3" t="s">
        <v>459</v>
      </c>
    </row>
    <row r="7" spans="1:3">
      <c r="A7" s="4" t="s">
        <v>87</v>
      </c>
      <c r="B7" s="8" t="n">
        <v>8.199999999999999</v>
      </c>
      <c r="C7" s="8" t="n">
        <v>9.9</v>
      </c>
    </row>
    <row r="8" spans="1:3">
      <c r="A8" s="4" t="s">
        <v>107</v>
      </c>
      <c r="B8" s="8" t="n">
        <v>472.1</v>
      </c>
      <c r="C8" s="8" t="n">
        <v>394.9</v>
      </c>
    </row>
    <row r="9" spans="1:3">
      <c r="A9" s="4" t="s">
        <v>449</v>
      </c>
    </row>
    <row r="10" spans="1:3">
      <c r="A10" s="3" t="s">
        <v>458</v>
      </c>
    </row>
    <row r="11" spans="1:3">
      <c r="A11" s="4" t="s">
        <v>81</v>
      </c>
      <c r="C11" s="6" t="n">
        <v>-2</v>
      </c>
    </row>
    <row r="12" spans="1:3">
      <c r="A12" s="4" t="s">
        <v>82</v>
      </c>
      <c r="C12" s="6" t="n">
        <v>3</v>
      </c>
    </row>
    <row r="13" spans="1:3">
      <c r="A13" s="4" t="s">
        <v>87</v>
      </c>
      <c r="C13" s="8" t="n">
        <v>-0.2</v>
      </c>
    </row>
    <row r="14" spans="1:3">
      <c r="A14" s="3" t="s">
        <v>459</v>
      </c>
    </row>
    <row r="15" spans="1:3">
      <c r="A15" s="4" t="s">
        <v>87</v>
      </c>
      <c r="C15" s="8" t="n">
        <v>0.1</v>
      </c>
    </row>
    <row r="16" spans="1:3">
      <c r="A16" s="4" t="s">
        <v>107</v>
      </c>
      <c r="C16" s="8" t="n">
        <v>0.7</v>
      </c>
    </row>
    <row r="17" spans="1:3">
      <c r="A17" s="4" t="s">
        <v>547</v>
      </c>
    </row>
    <row r="18" spans="1:3">
      <c r="A18" s="3" t="s">
        <v>458</v>
      </c>
    </row>
    <row r="19" spans="1:3">
      <c r="A19" s="4" t="s">
        <v>81</v>
      </c>
      <c r="B19" s="8" t="n">
        <v>3.8</v>
      </c>
    </row>
    <row r="20" spans="1:3">
      <c r="A20" s="4" t="s">
        <v>82</v>
      </c>
      <c r="B20" s="8" t="n">
        <v>-7.4</v>
      </c>
    </row>
    <row r="21" spans="1:3">
      <c r="A21" s="4" t="s">
        <v>87</v>
      </c>
      <c r="B21" s="8" t="n">
        <v>0.6</v>
      </c>
    </row>
    <row r="22" spans="1:3">
      <c r="A22" s="3" t="s">
        <v>459</v>
      </c>
    </row>
    <row r="23" spans="1:3">
      <c r="A23" s="4" t="s">
        <v>87</v>
      </c>
      <c r="B23" s="8" t="n">
        <v>-0.3</v>
      </c>
    </row>
    <row r="24" spans="1:3">
      <c r="A24" s="4" t="s">
        <v>107</v>
      </c>
      <c r="B24" s="8" t="n">
        <v>-2.7</v>
      </c>
      <c r="C24" s="7" t="n">
        <v>0.7</v>
      </c>
    </row>
    <row r="25" spans="1:3">
      <c r="A25" s="4" t="s">
        <v>548</v>
      </c>
    </row>
    <row r="26" spans="1:3">
      <c r="A26" s="3" t="s">
        <v>458</v>
      </c>
    </row>
    <row r="27" spans="1:3">
      <c r="A27" s="4" t="s">
        <v>81</v>
      </c>
      <c r="B27" s="8" t="n">
        <v>204.5</v>
      </c>
    </row>
    <row r="28" spans="1:3">
      <c r="A28" s="4" t="s">
        <v>82</v>
      </c>
      <c r="B28" s="8" t="n">
        <v>58.4</v>
      </c>
    </row>
    <row r="29" spans="1:3">
      <c r="A29" s="4" t="s">
        <v>87</v>
      </c>
      <c r="B29" s="8" t="n">
        <v>97.7</v>
      </c>
    </row>
    <row r="30" spans="1:3">
      <c r="A30" s="3" t="s">
        <v>459</v>
      </c>
    </row>
    <row r="31" spans="1:3">
      <c r="A31" s="4" t="s">
        <v>87</v>
      </c>
      <c r="B31" s="8" t="n">
        <v>7.9</v>
      </c>
    </row>
    <row r="32" spans="1:3">
      <c r="A32" s="4" t="s">
        <v>107</v>
      </c>
      <c r="B32" s="7" t="n">
        <v>4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6</v>
      </c>
      <c r="D1" s="2" t="s">
        <v>37</v>
      </c>
    </row>
    <row r="2" spans="1:4">
      <c r="A2" s="3" t="s">
        <v>551</v>
      </c>
    </row>
    <row r="3" spans="1:4">
      <c r="A3" s="4" t="s">
        <v>552</v>
      </c>
      <c r="B3" s="5" t="n">
        <v>6</v>
      </c>
      <c r="C3" s="7" t="n">
        <v>5.8</v>
      </c>
    </row>
    <row r="4" spans="1:4">
      <c r="A4" s="4" t="s">
        <v>553</v>
      </c>
      <c r="B4" s="6" t="n">
        <v>6</v>
      </c>
      <c r="C4" s="8" t="n">
        <v>5.8</v>
      </c>
    </row>
    <row r="5" spans="1:4">
      <c r="A5" s="4" t="s">
        <v>554</v>
      </c>
    </row>
    <row r="6" spans="1:4">
      <c r="A6" s="3" t="s">
        <v>555</v>
      </c>
    </row>
    <row r="7" spans="1:4">
      <c r="A7" s="4" t="s">
        <v>556</v>
      </c>
      <c r="B7" s="8" t="n">
        <v>155.1</v>
      </c>
      <c r="C7" s="8" t="n">
        <v>157.7</v>
      </c>
      <c r="D7" s="7" t="n">
        <v>148.2</v>
      </c>
    </row>
    <row r="8" spans="1:4">
      <c r="A8" s="4" t="s">
        <v>557</v>
      </c>
    </row>
    <row r="9" spans="1:4">
      <c r="A9" s="3" t="s">
        <v>555</v>
      </c>
    </row>
    <row r="10" spans="1:4">
      <c r="A10" s="4" t="s">
        <v>556</v>
      </c>
      <c r="B10" s="8" t="n">
        <v>54.3</v>
      </c>
      <c r="C10" s="8" t="n">
        <v>142.9</v>
      </c>
    </row>
    <row r="11" spans="1:4">
      <c r="A11" s="4" t="s">
        <v>558</v>
      </c>
    </row>
    <row r="12" spans="1:4">
      <c r="A12" s="3" t="s">
        <v>555</v>
      </c>
    </row>
    <row r="13" spans="1:4">
      <c r="A13" s="4" t="s">
        <v>556</v>
      </c>
      <c r="B13" s="8" t="n">
        <v>100.8</v>
      </c>
      <c r="C13" s="8" t="n">
        <v>14.8</v>
      </c>
    </row>
    <row r="14" spans="1:4">
      <c r="A14" s="4" t="s">
        <v>559</v>
      </c>
    </row>
    <row r="15" spans="1:4">
      <c r="A15" s="3" t="s">
        <v>555</v>
      </c>
    </row>
    <row r="16" spans="1:4">
      <c r="A16" s="4" t="s">
        <v>556</v>
      </c>
      <c r="B16" s="8" t="n">
        <v>3.9</v>
      </c>
      <c r="C16" s="8" t="n">
        <v>11.4</v>
      </c>
    </row>
    <row r="17" spans="1:4">
      <c r="A17" s="4" t="s">
        <v>560</v>
      </c>
    </row>
    <row r="18" spans="1:4">
      <c r="A18" s="3" t="s">
        <v>555</v>
      </c>
    </row>
    <row r="19" spans="1:4">
      <c r="A19" s="4" t="s">
        <v>556</v>
      </c>
      <c r="C19" s="6" t="n">
        <v>12</v>
      </c>
    </row>
    <row r="20" spans="1:4">
      <c r="A20" s="4" t="s">
        <v>561</v>
      </c>
    </row>
    <row r="21" spans="1:4">
      <c r="A21" s="3" t="s">
        <v>555</v>
      </c>
    </row>
    <row r="22" spans="1:4">
      <c r="A22" s="4" t="s">
        <v>556</v>
      </c>
      <c r="B22" s="8" t="n">
        <v>9.4</v>
      </c>
      <c r="C22" s="8" t="n">
        <v>9.699999999999999</v>
      </c>
    </row>
    <row r="23" spans="1:4">
      <c r="A23" s="4" t="s">
        <v>562</v>
      </c>
    </row>
    <row r="24" spans="1:4">
      <c r="A24" s="3" t="s">
        <v>555</v>
      </c>
    </row>
    <row r="25" spans="1:4">
      <c r="A25" s="4" t="s">
        <v>556</v>
      </c>
      <c r="B25" s="8" t="n">
        <v>27.7</v>
      </c>
      <c r="C25" s="8" t="n">
        <v>64.40000000000001</v>
      </c>
    </row>
    <row r="26" spans="1:4">
      <c r="A26" s="4" t="s">
        <v>563</v>
      </c>
    </row>
    <row r="27" spans="1:4">
      <c r="A27" s="3" t="s">
        <v>555</v>
      </c>
    </row>
    <row r="28" spans="1:4">
      <c r="A28" s="4" t="s">
        <v>556</v>
      </c>
      <c r="C28" s="8" t="n">
        <v>27.3</v>
      </c>
    </row>
    <row r="29" spans="1:4">
      <c r="A29" s="4" t="s">
        <v>564</v>
      </c>
    </row>
    <row r="30" spans="1:4">
      <c r="A30" s="3" t="s">
        <v>555</v>
      </c>
    </row>
    <row r="31" spans="1:4">
      <c r="A31" s="4" t="s">
        <v>556</v>
      </c>
      <c r="B31" s="8" t="n">
        <v>12.3</v>
      </c>
      <c r="C31" s="8" t="n">
        <v>16.2</v>
      </c>
    </row>
    <row r="32" spans="1:4">
      <c r="A32" s="4" t="s">
        <v>565</v>
      </c>
    </row>
    <row r="33" spans="1:4">
      <c r="A33" s="3" t="s">
        <v>555</v>
      </c>
    </row>
    <row r="34" spans="1:4">
      <c r="A34" s="4" t="s">
        <v>556</v>
      </c>
      <c r="B34" s="6" t="n">
        <v>1</v>
      </c>
      <c r="C34" s="8" t="n">
        <v>1.9</v>
      </c>
    </row>
    <row r="35" spans="1:4">
      <c r="A35" s="4" t="s">
        <v>566</v>
      </c>
    </row>
    <row r="36" spans="1:4">
      <c r="A36" s="3" t="s">
        <v>555</v>
      </c>
    </row>
    <row r="37" spans="1:4">
      <c r="A37" s="4" t="s">
        <v>556</v>
      </c>
      <c r="B37" s="8" t="n">
        <v>27.8</v>
      </c>
      <c r="C37" s="8" t="n">
        <v>101.3</v>
      </c>
    </row>
    <row r="38" spans="1:4">
      <c r="A38" s="4" t="s">
        <v>567</v>
      </c>
    </row>
    <row r="39" spans="1:4">
      <c r="A39" s="3" t="s">
        <v>555</v>
      </c>
    </row>
    <row r="40" spans="1:4">
      <c r="A40" s="4" t="s">
        <v>556</v>
      </c>
      <c r="B40" s="6" t="n">
        <v>0</v>
      </c>
      <c r="C40" s="6" t="n">
        <v>0</v>
      </c>
    </row>
    <row r="41" spans="1:4">
      <c r="A41" s="4" t="s">
        <v>568</v>
      </c>
    </row>
    <row r="42" spans="1:4">
      <c r="A42" s="3" t="s">
        <v>555</v>
      </c>
    </row>
    <row r="43" spans="1:4">
      <c r="A43" s="4" t="s">
        <v>556</v>
      </c>
      <c r="C43" s="8" t="n">
        <v>9.4</v>
      </c>
    </row>
    <row r="44" spans="1:4">
      <c r="A44" s="4" t="s">
        <v>569</v>
      </c>
    </row>
    <row r="45" spans="1:4">
      <c r="A45" s="3" t="s">
        <v>555</v>
      </c>
    </row>
    <row r="46" spans="1:4">
      <c r="A46" s="4" t="s">
        <v>556</v>
      </c>
      <c r="B46" s="6" t="n">
        <v>0</v>
      </c>
      <c r="C46" s="6" t="n">
        <v>0</v>
      </c>
    </row>
    <row r="47" spans="1:4">
      <c r="A47" s="4" t="s">
        <v>570</v>
      </c>
    </row>
    <row r="48" spans="1:4">
      <c r="A48" s="3" t="s">
        <v>555</v>
      </c>
    </row>
    <row r="49" spans="1:4">
      <c r="A49" s="4" t="s">
        <v>556</v>
      </c>
      <c r="B49" s="8" t="n">
        <v>27.7</v>
      </c>
      <c r="C49" s="8" t="n">
        <v>64.40000000000001</v>
      </c>
    </row>
    <row r="50" spans="1:4">
      <c r="A50" s="4" t="s">
        <v>571</v>
      </c>
    </row>
    <row r="51" spans="1:4">
      <c r="A51" s="3" t="s">
        <v>555</v>
      </c>
    </row>
    <row r="52" spans="1:4">
      <c r="A52" s="4" t="s">
        <v>556</v>
      </c>
      <c r="C52" s="8" t="n">
        <v>27.3</v>
      </c>
    </row>
    <row r="53" spans="1:4">
      <c r="A53" s="4" t="s">
        <v>572</v>
      </c>
    </row>
    <row r="54" spans="1:4">
      <c r="A54" s="3" t="s">
        <v>555</v>
      </c>
    </row>
    <row r="55" spans="1:4">
      <c r="A55" s="4" t="s">
        <v>556</v>
      </c>
      <c r="B55" s="6" t="n">
        <v>0</v>
      </c>
      <c r="C55" s="6" t="n">
        <v>0</v>
      </c>
    </row>
    <row r="56" spans="1:4">
      <c r="A56" s="4" t="s">
        <v>573</v>
      </c>
    </row>
    <row r="57" spans="1:4">
      <c r="A57" s="3" t="s">
        <v>555</v>
      </c>
    </row>
    <row r="58" spans="1:4">
      <c r="A58" s="4" t="s">
        <v>556</v>
      </c>
      <c r="B58" s="8" t="n">
        <v>0.1</v>
      </c>
      <c r="C58" s="8" t="n">
        <v>0.2</v>
      </c>
    </row>
    <row r="59" spans="1:4">
      <c r="A59" s="4" t="s">
        <v>574</v>
      </c>
    </row>
    <row r="60" spans="1:4">
      <c r="A60" s="3" t="s">
        <v>555</v>
      </c>
    </row>
    <row r="61" spans="1:4">
      <c r="A61" s="4" t="s">
        <v>556</v>
      </c>
      <c r="B61" s="8" t="n">
        <v>26.5</v>
      </c>
      <c r="C61" s="8" t="n">
        <v>41.6</v>
      </c>
    </row>
    <row r="62" spans="1:4">
      <c r="A62" s="4" t="s">
        <v>575</v>
      </c>
    </row>
    <row r="63" spans="1:4">
      <c r="A63" s="3" t="s">
        <v>555</v>
      </c>
    </row>
    <row r="64" spans="1:4">
      <c r="A64" s="4" t="s">
        <v>556</v>
      </c>
      <c r="B64" s="8" t="n">
        <v>3.9</v>
      </c>
      <c r="C64" s="8" t="n">
        <v>11.4</v>
      </c>
    </row>
    <row r="65" spans="1:4">
      <c r="A65" s="4" t="s">
        <v>576</v>
      </c>
    </row>
    <row r="66" spans="1:4">
      <c r="A66" s="3" t="s">
        <v>555</v>
      </c>
    </row>
    <row r="67" spans="1:4">
      <c r="A67" s="4" t="s">
        <v>556</v>
      </c>
      <c r="C67" s="8" t="n">
        <v>2.6</v>
      </c>
    </row>
    <row r="68" spans="1:4">
      <c r="A68" s="4" t="s">
        <v>577</v>
      </c>
    </row>
    <row r="69" spans="1:4">
      <c r="A69" s="3" t="s">
        <v>555</v>
      </c>
    </row>
    <row r="70" spans="1:4">
      <c r="A70" s="4" t="s">
        <v>556</v>
      </c>
      <c r="B70" s="8" t="n">
        <v>9.4</v>
      </c>
      <c r="C70" s="8" t="n">
        <v>9.699999999999999</v>
      </c>
    </row>
    <row r="71" spans="1:4">
      <c r="A71" s="4" t="s">
        <v>578</v>
      </c>
    </row>
    <row r="72" spans="1:4">
      <c r="A72" s="3" t="s">
        <v>555</v>
      </c>
    </row>
    <row r="73" spans="1:4">
      <c r="A73" s="4" t="s">
        <v>556</v>
      </c>
      <c r="B73" s="6" t="n">
        <v>0</v>
      </c>
      <c r="C73" s="6" t="n">
        <v>0</v>
      </c>
    </row>
    <row r="74" spans="1:4">
      <c r="A74" s="4" t="s">
        <v>579</v>
      </c>
    </row>
    <row r="75" spans="1:4">
      <c r="A75" s="3" t="s">
        <v>555</v>
      </c>
    </row>
    <row r="76" spans="1:4">
      <c r="A76" s="4" t="s">
        <v>556</v>
      </c>
      <c r="C76" s="6" t="n">
        <v>0</v>
      </c>
    </row>
    <row r="77" spans="1:4">
      <c r="A77" s="4" t="s">
        <v>580</v>
      </c>
    </row>
    <row r="78" spans="1:4">
      <c r="A78" s="3" t="s">
        <v>555</v>
      </c>
    </row>
    <row r="79" spans="1:4">
      <c r="A79" s="4" t="s">
        <v>556</v>
      </c>
      <c r="B79" s="8" t="n">
        <v>12.3</v>
      </c>
      <c r="C79" s="8" t="n">
        <v>16.2</v>
      </c>
    </row>
    <row r="80" spans="1:4">
      <c r="A80" s="4" t="s">
        <v>581</v>
      </c>
    </row>
    <row r="81" spans="1:4">
      <c r="A81" s="3" t="s">
        <v>555</v>
      </c>
    </row>
    <row r="82" spans="1:4">
      <c r="A82" s="4" t="s">
        <v>556</v>
      </c>
      <c r="B82" s="8" t="n">
        <v>0.9</v>
      </c>
      <c r="C82" s="8" t="n">
        <v>1.7</v>
      </c>
    </row>
    <row r="83" spans="1:4">
      <c r="A83" s="4" t="s">
        <v>582</v>
      </c>
    </row>
    <row r="84" spans="1:4">
      <c r="A84" s="3" t="s">
        <v>555</v>
      </c>
    </row>
    <row r="85" spans="1:4">
      <c r="A85" s="4" t="s">
        <v>556</v>
      </c>
      <c r="B85" s="5" t="n">
        <v>0</v>
      </c>
      <c r="C8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6</v>
      </c>
      <c r="D2" s="2" t="s">
        <v>37</v>
      </c>
    </row>
    <row r="3" spans="1:4">
      <c r="A3" s="3" t="s">
        <v>584</v>
      </c>
    </row>
    <row r="4" spans="1:4">
      <c r="A4" s="4" t="s">
        <v>585</v>
      </c>
      <c r="B4" s="7" t="n">
        <v>7.9</v>
      </c>
      <c r="C4" s="7" t="n">
        <v>9.5</v>
      </c>
      <c r="D4" s="7" t="n">
        <v>7.4</v>
      </c>
    </row>
    <row r="5" spans="1:4">
      <c r="A5" s="4" t="s">
        <v>586</v>
      </c>
    </row>
    <row r="6" spans="1:4">
      <c r="A6" s="3" t="s">
        <v>587</v>
      </c>
    </row>
    <row r="7" spans="1:4">
      <c r="A7" s="4" t="s">
        <v>588</v>
      </c>
      <c r="B7" s="8"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37</v>
      </c>
    </row>
    <row r="3" spans="1:4">
      <c r="A3" s="3" t="s">
        <v>123</v>
      </c>
    </row>
    <row r="4" spans="1:4">
      <c r="A4" s="4" t="s">
        <v>51</v>
      </c>
      <c r="B4" s="7" t="n">
        <v>85.90000000000001</v>
      </c>
      <c r="C4" s="7" t="n">
        <v>23.8</v>
      </c>
      <c r="D4" s="7" t="n">
        <v>14.9</v>
      </c>
    </row>
    <row r="5" spans="1:4">
      <c r="A5" s="3" t="s">
        <v>124</v>
      </c>
    </row>
    <row r="6" spans="1:4">
      <c r="A6" s="4" t="s">
        <v>125</v>
      </c>
      <c r="B6" s="8" t="n">
        <v>76.90000000000001</v>
      </c>
      <c r="C6" s="8" t="n">
        <v>76.7</v>
      </c>
      <c r="D6" s="8" t="n">
        <v>58.3</v>
      </c>
    </row>
    <row r="7" spans="1:4">
      <c r="A7" s="4" t="s">
        <v>45</v>
      </c>
      <c r="B7" s="8" t="n">
        <v>1.7</v>
      </c>
      <c r="C7" s="6" t="n">
        <v>0</v>
      </c>
      <c r="D7" s="6" t="n">
        <v>-2</v>
      </c>
    </row>
    <row r="8" spans="1:4">
      <c r="A8" s="4" t="s">
        <v>44</v>
      </c>
      <c r="B8" s="8" t="n">
        <v>0.4</v>
      </c>
      <c r="C8" s="8" t="n">
        <v>2.5</v>
      </c>
      <c r="D8" s="6" t="n">
        <v>0</v>
      </c>
    </row>
    <row r="9" spans="1:4">
      <c r="A9" s="4" t="s">
        <v>126</v>
      </c>
      <c r="B9" s="8" t="n">
        <v>7.9</v>
      </c>
      <c r="C9" s="8" t="n">
        <v>9.5</v>
      </c>
      <c r="D9" s="8" t="n">
        <v>7.4</v>
      </c>
    </row>
    <row r="10" spans="1:4">
      <c r="A10" s="4" t="s">
        <v>87</v>
      </c>
      <c r="B10" s="8" t="n">
        <v>-4.4</v>
      </c>
      <c r="C10" s="8" t="n">
        <v>12.1</v>
      </c>
      <c r="D10" s="8" t="n">
        <v>-4.6</v>
      </c>
    </row>
    <row r="11" spans="1:4">
      <c r="A11" s="4" t="s">
        <v>127</v>
      </c>
      <c r="B11" s="8" t="n">
        <v>5.3</v>
      </c>
      <c r="C11" s="6" t="n">
        <v>9</v>
      </c>
      <c r="D11" s="8" t="n">
        <v>3.9</v>
      </c>
    </row>
    <row r="12" spans="1:4">
      <c r="A12" s="3" t="s">
        <v>128</v>
      </c>
    </row>
    <row r="13" spans="1:4">
      <c r="A13" s="4" t="s">
        <v>129</v>
      </c>
      <c r="B13" s="8" t="n">
        <v>-15.3</v>
      </c>
      <c r="C13" s="8" t="n">
        <v>-26.1</v>
      </c>
      <c r="D13" s="8" t="n">
        <v>-25.7</v>
      </c>
    </row>
    <row r="14" spans="1:4">
      <c r="A14" s="4" t="s">
        <v>81</v>
      </c>
      <c r="B14" s="6" t="n">
        <v>-22</v>
      </c>
      <c r="C14" s="8" t="n">
        <v>-12.5</v>
      </c>
      <c r="D14" s="8" t="n">
        <v>-3.3</v>
      </c>
    </row>
    <row r="15" spans="1:4">
      <c r="A15" s="4" t="s">
        <v>93</v>
      </c>
      <c r="B15" s="8" t="n">
        <v>16.6</v>
      </c>
      <c r="C15" s="8" t="n">
        <v>25.2</v>
      </c>
      <c r="D15" s="8" t="n">
        <v>19.9</v>
      </c>
    </row>
    <row r="16" spans="1:4">
      <c r="A16" s="4" t="s">
        <v>94</v>
      </c>
      <c r="B16" s="8" t="n">
        <v>-10.1</v>
      </c>
      <c r="C16" s="8" t="n">
        <v>16.4</v>
      </c>
      <c r="D16" s="8" t="n">
        <v>-6.5</v>
      </c>
    </row>
    <row r="17" spans="1:4">
      <c r="A17" s="4" t="s">
        <v>130</v>
      </c>
      <c r="B17" s="8" t="n">
        <v>-11.8</v>
      </c>
      <c r="C17" s="6" t="n">
        <v>-5</v>
      </c>
      <c r="D17" s="8" t="n">
        <v>-2.4</v>
      </c>
    </row>
    <row r="18" spans="1:4">
      <c r="A18" s="4" t="s">
        <v>131</v>
      </c>
      <c r="B18" s="8" t="n">
        <v>-27.8</v>
      </c>
      <c r="C18" s="8" t="n">
        <v>-7.4</v>
      </c>
      <c r="D18" s="8" t="n">
        <v>-18.2</v>
      </c>
    </row>
    <row r="19" spans="1:4">
      <c r="A19" s="4" t="s">
        <v>132</v>
      </c>
      <c r="B19" s="8" t="n">
        <v>103.3</v>
      </c>
      <c r="C19" s="8" t="n">
        <v>124.2</v>
      </c>
      <c r="D19" s="8" t="n">
        <v>41.7</v>
      </c>
    </row>
    <row r="20" spans="1:4">
      <c r="A20" s="3" t="s">
        <v>133</v>
      </c>
    </row>
    <row r="21" spans="1:4">
      <c r="A21" s="4" t="s">
        <v>134</v>
      </c>
      <c r="B21" s="8" t="n">
        <v>-73.90000000000001</v>
      </c>
      <c r="C21" s="6" t="n">
        <v>-71</v>
      </c>
      <c r="D21" s="8" t="n">
        <v>-64.40000000000001</v>
      </c>
    </row>
    <row r="22" spans="1:4">
      <c r="A22" s="4" t="s">
        <v>135</v>
      </c>
      <c r="B22" s="6" t="n">
        <v>0</v>
      </c>
      <c r="C22" s="6" t="n">
        <v>0</v>
      </c>
      <c r="D22" s="8" t="n">
        <v>-364.2</v>
      </c>
    </row>
    <row r="23" spans="1:4">
      <c r="A23" s="4" t="s">
        <v>136</v>
      </c>
      <c r="B23" s="8" t="n">
        <v>0.3</v>
      </c>
      <c r="C23" s="8" t="n">
        <v>0.3</v>
      </c>
      <c r="D23" s="8" t="n">
        <v>5.7</v>
      </c>
    </row>
    <row r="24" spans="1:4">
      <c r="A24" s="4" t="s">
        <v>137</v>
      </c>
      <c r="B24" s="8" t="n">
        <v>4.9</v>
      </c>
      <c r="C24" s="8" t="n">
        <v>4.8</v>
      </c>
      <c r="D24" s="8" t="n">
        <v>2.2</v>
      </c>
    </row>
    <row r="25" spans="1:4">
      <c r="A25" s="4" t="s">
        <v>138</v>
      </c>
      <c r="B25" s="8" t="n">
        <v>-3.8</v>
      </c>
      <c r="C25" s="8" t="n">
        <v>-5.5</v>
      </c>
      <c r="D25" s="8" t="n">
        <v>-3.5</v>
      </c>
    </row>
    <row r="26" spans="1:4">
      <c r="A26" s="4" t="s">
        <v>127</v>
      </c>
      <c r="B26" s="8" t="n">
        <v>-0.3</v>
      </c>
      <c r="C26" s="8" t="n">
        <v>-0.2</v>
      </c>
      <c r="D26" s="6" t="n">
        <v>2</v>
      </c>
    </row>
    <row r="27" spans="1:4">
      <c r="A27" s="4" t="s">
        <v>139</v>
      </c>
      <c r="B27" s="8" t="n">
        <v>-72.8</v>
      </c>
      <c r="C27" s="8" t="n">
        <v>-71.59999999999999</v>
      </c>
      <c r="D27" s="8" t="n">
        <v>-422.2</v>
      </c>
    </row>
    <row r="28" spans="1:4">
      <c r="A28" s="3" t="s">
        <v>140</v>
      </c>
    </row>
    <row r="29" spans="1:4">
      <c r="A29" s="4" t="s">
        <v>141</v>
      </c>
      <c r="B29" s="8" t="n">
        <v>231.2</v>
      </c>
      <c r="C29" s="6" t="n">
        <v>171</v>
      </c>
      <c r="D29" s="8" t="n">
        <v>559.1</v>
      </c>
    </row>
    <row r="30" spans="1:4">
      <c r="A30" s="4" t="s">
        <v>142</v>
      </c>
      <c r="B30" s="8" t="n">
        <v>-251.9</v>
      </c>
      <c r="C30" s="8" t="n">
        <v>-222.9</v>
      </c>
      <c r="D30" s="8" t="n">
        <v>-202.4</v>
      </c>
    </row>
    <row r="31" spans="1:4">
      <c r="A31" s="4" t="s">
        <v>143</v>
      </c>
      <c r="B31" s="8" t="n">
        <v>-1.8</v>
      </c>
      <c r="C31" s="8" t="n">
        <v>-0.9</v>
      </c>
      <c r="D31" s="6" t="n">
        <v>0</v>
      </c>
    </row>
    <row r="32" spans="1:4">
      <c r="A32" s="4" t="s">
        <v>144</v>
      </c>
      <c r="B32" s="6" t="n">
        <v>0</v>
      </c>
      <c r="C32" s="6" t="n">
        <v>0</v>
      </c>
      <c r="D32" s="8" t="n">
        <v>-8.699999999999999</v>
      </c>
    </row>
    <row r="33" spans="1:4">
      <c r="A33" s="4" t="s">
        <v>127</v>
      </c>
      <c r="B33" s="8" t="n">
        <v>-3.4</v>
      </c>
      <c r="C33" s="8" t="n">
        <v>2.7</v>
      </c>
      <c r="D33" s="8" t="n">
        <v>-0.4</v>
      </c>
    </row>
    <row r="34" spans="1:4">
      <c r="A34" s="4" t="s">
        <v>145</v>
      </c>
      <c r="B34" s="8" t="n">
        <v>-25.9</v>
      </c>
      <c r="C34" s="8" t="n">
        <v>-50.1</v>
      </c>
      <c r="D34" s="8" t="n">
        <v>347.6</v>
      </c>
    </row>
    <row r="35" spans="1:4">
      <c r="A35" s="4" t="s">
        <v>146</v>
      </c>
      <c r="B35" s="8" t="n">
        <v>-2.7</v>
      </c>
      <c r="C35" s="6" t="n">
        <v>3</v>
      </c>
      <c r="D35" s="8" t="n">
        <v>-1.7</v>
      </c>
    </row>
    <row r="36" spans="1:4">
      <c r="A36" s="4" t="s">
        <v>147</v>
      </c>
      <c r="B36" s="8" t="n">
        <v>1.9</v>
      </c>
      <c r="C36" s="8" t="n">
        <v>5.5</v>
      </c>
      <c r="D36" s="8" t="n">
        <v>-34.6</v>
      </c>
    </row>
    <row r="37" spans="1:4">
      <c r="A37" s="4" t="s">
        <v>148</v>
      </c>
      <c r="B37" s="8" t="n">
        <v>40.3</v>
      </c>
      <c r="C37" s="8" t="n">
        <v>34.8</v>
      </c>
      <c r="D37" s="8" t="n">
        <v>69.40000000000001</v>
      </c>
    </row>
    <row r="38" spans="1:4">
      <c r="A38" s="4" t="s">
        <v>149</v>
      </c>
      <c r="B38" s="7" t="n">
        <v>42.2</v>
      </c>
      <c r="C38" s="7" t="n">
        <v>40.3</v>
      </c>
      <c r="D38" s="7" t="n">
        <v>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9</v>
      </c>
      <c r="B1" s="2" t="s">
        <v>1</v>
      </c>
    </row>
    <row r="2" spans="1:4">
      <c r="B2" s="2" t="s">
        <v>2</v>
      </c>
      <c r="C2" s="2" t="s">
        <v>36</v>
      </c>
      <c r="D2" s="2" t="s">
        <v>37</v>
      </c>
    </row>
    <row r="3" spans="1:4">
      <c r="A3" s="3" t="s">
        <v>584</v>
      </c>
    </row>
    <row r="4" spans="1:4">
      <c r="A4" s="4" t="s">
        <v>585</v>
      </c>
      <c r="B4" s="7" t="n">
        <v>7.9</v>
      </c>
      <c r="C4" s="7" t="n">
        <v>9.5</v>
      </c>
      <c r="D4" s="7" t="n">
        <v>7.4</v>
      </c>
    </row>
    <row r="5" spans="1:4">
      <c r="A5" s="4" t="s">
        <v>590</v>
      </c>
    </row>
    <row r="6" spans="1:4">
      <c r="A6" s="3" t="s">
        <v>584</v>
      </c>
    </row>
    <row r="7" spans="1:4">
      <c r="A7" s="4" t="s">
        <v>585</v>
      </c>
      <c r="B7" s="8" t="n">
        <v>1.2</v>
      </c>
      <c r="C7" s="8" t="n">
        <v>1.2</v>
      </c>
      <c r="D7" s="8" t="n">
        <v>1.1</v>
      </c>
    </row>
    <row r="8" spans="1:4">
      <c r="A8" s="4" t="s">
        <v>591</v>
      </c>
      <c r="B8" s="8" t="n">
        <v>1.2</v>
      </c>
      <c r="C8" s="7" t="n">
        <v>1.2</v>
      </c>
      <c r="D8" s="5" t="n">
        <v>1</v>
      </c>
    </row>
    <row r="9" spans="1:4">
      <c r="A9" s="4" t="s">
        <v>592</v>
      </c>
      <c r="B9" s="7" t="n">
        <v>2.2</v>
      </c>
    </row>
    <row r="10" spans="1:4">
      <c r="A10" s="4" t="s">
        <v>593</v>
      </c>
      <c r="B10" s="4" t="s">
        <v>594</v>
      </c>
    </row>
    <row r="11" spans="1:4">
      <c r="A11" s="3" t="s">
        <v>595</v>
      </c>
    </row>
    <row r="12" spans="1:4">
      <c r="A12" s="4" t="s">
        <v>596</v>
      </c>
      <c r="B12" s="9" t="n">
        <v>7.81</v>
      </c>
      <c r="C12" s="9" t="n">
        <v>7.3</v>
      </c>
      <c r="D12" s="9" t="n">
        <v>4.6</v>
      </c>
    </row>
    <row r="13" spans="1:4">
      <c r="A13" s="4" t="s">
        <v>597</v>
      </c>
      <c r="B13" s="4" t="s">
        <v>598</v>
      </c>
      <c r="C13" s="4" t="s">
        <v>599</v>
      </c>
      <c r="D13" s="4" t="s">
        <v>599</v>
      </c>
    </row>
    <row r="14" spans="1:4">
      <c r="A14" s="4" t="s">
        <v>600</v>
      </c>
      <c r="B14" s="4" t="s">
        <v>601</v>
      </c>
      <c r="C14" s="4" t="s">
        <v>602</v>
      </c>
      <c r="D14" s="4" t="s">
        <v>603</v>
      </c>
    </row>
    <row r="15" spans="1:4">
      <c r="A15" s="4" t="s">
        <v>604</v>
      </c>
      <c r="B15" s="4" t="s">
        <v>605</v>
      </c>
      <c r="C15" s="4" t="s">
        <v>606</v>
      </c>
      <c r="D15" s="4" t="s">
        <v>607</v>
      </c>
    </row>
    <row r="16" spans="1:4">
      <c r="A16" s="4" t="s">
        <v>608</v>
      </c>
      <c r="B16" s="4" t="s">
        <v>609</v>
      </c>
      <c r="C16" s="4" t="s">
        <v>609</v>
      </c>
      <c r="D16" s="4" t="s">
        <v>609</v>
      </c>
    </row>
    <row r="17" spans="1:4">
      <c r="A17" s="4" t="s">
        <v>610</v>
      </c>
      <c r="B17" s="4" t="s">
        <v>611</v>
      </c>
    </row>
    <row r="18" spans="1:4">
      <c r="A18" s="3" t="s">
        <v>612</v>
      </c>
    </row>
    <row r="19" spans="1:4">
      <c r="A19" s="4" t="s">
        <v>613</v>
      </c>
      <c r="B19" s="8" t="n">
        <v>1.2</v>
      </c>
    </row>
    <row r="20" spans="1:4">
      <c r="A20" s="4" t="s">
        <v>614</v>
      </c>
      <c r="B20" s="8" t="n">
        <v>0.2</v>
      </c>
    </row>
    <row r="21" spans="1:4">
      <c r="A21" s="4" t="s">
        <v>615</v>
      </c>
      <c r="B21" s="8" t="n">
        <v>-0.1</v>
      </c>
    </row>
    <row r="22" spans="1:4">
      <c r="A22" s="4" t="s">
        <v>616</v>
      </c>
      <c r="B22" s="8" t="n">
        <v>-0.1</v>
      </c>
    </row>
    <row r="23" spans="1:4">
      <c r="A23" s="4" t="s">
        <v>617</v>
      </c>
      <c r="B23" s="8" t="n">
        <v>1.2</v>
      </c>
      <c r="C23" s="8" t="n">
        <v>1.2</v>
      </c>
    </row>
    <row r="24" spans="1:4">
      <c r="A24" s="4" t="s">
        <v>618</v>
      </c>
      <c r="B24" s="8" t="n">
        <v>0.8</v>
      </c>
    </row>
    <row r="25" spans="1:4">
      <c r="A25" s="3" t="s">
        <v>619</v>
      </c>
    </row>
    <row r="26" spans="1:4">
      <c r="A26" s="4" t="s">
        <v>620</v>
      </c>
      <c r="B26" s="9" t="n">
        <v>11.16</v>
      </c>
    </row>
    <row r="27" spans="1:4">
      <c r="A27" s="4" t="s">
        <v>621</v>
      </c>
      <c r="B27" s="11" t="n">
        <v>17.9</v>
      </c>
    </row>
    <row r="28" spans="1:4">
      <c r="A28" s="4" t="s">
        <v>622</v>
      </c>
      <c r="B28" s="11" t="n">
        <v>9.93</v>
      </c>
    </row>
    <row r="29" spans="1:4">
      <c r="A29" s="4" t="s">
        <v>623</v>
      </c>
      <c r="B29" s="11" t="n">
        <v>14.51</v>
      </c>
    </row>
    <row r="30" spans="1:4">
      <c r="A30" s="4" t="s">
        <v>624</v>
      </c>
      <c r="B30" s="11" t="n">
        <v>12.24</v>
      </c>
      <c r="C30" s="9" t="n">
        <v>11.16</v>
      </c>
    </row>
    <row r="31" spans="1:4">
      <c r="A31" s="4" t="s">
        <v>625</v>
      </c>
      <c r="B31" s="9" t="n">
        <v>10.59</v>
      </c>
    </row>
    <row r="32" spans="1:4">
      <c r="A32" s="3" t="s">
        <v>626</v>
      </c>
    </row>
    <row r="33" spans="1:4">
      <c r="A33" s="4" t="s">
        <v>627</v>
      </c>
      <c r="B33" s="4" t="s">
        <v>628</v>
      </c>
    </row>
    <row r="34" spans="1:4">
      <c r="A34" s="4" t="s">
        <v>629</v>
      </c>
      <c r="B34" s="7" t="n">
        <v>3.3</v>
      </c>
    </row>
    <row r="35" spans="1:4">
      <c r="A35" s="4" t="s">
        <v>630</v>
      </c>
      <c r="B35" s="4" t="s">
        <v>611</v>
      </c>
    </row>
    <row r="36" spans="1:4">
      <c r="A36" s="4" t="s">
        <v>631</v>
      </c>
      <c r="B36" s="7" t="n">
        <v>2.9</v>
      </c>
    </row>
    <row r="37" spans="1:4">
      <c r="A37" s="3" t="s">
        <v>632</v>
      </c>
    </row>
    <row r="38" spans="1:4">
      <c r="A38" s="4" t="s">
        <v>633</v>
      </c>
      <c r="B38" s="8" t="n">
        <v>0.7</v>
      </c>
      <c r="C38" s="7" t="n">
        <v>4.9</v>
      </c>
      <c r="D38" s="7" t="n">
        <v>0.5</v>
      </c>
    </row>
    <row r="39" spans="1:4">
      <c r="A39" s="4" t="s">
        <v>634</v>
      </c>
      <c r="B39" s="7" t="n">
        <v>1.1</v>
      </c>
      <c r="C39" s="7" t="n">
        <v>4.3</v>
      </c>
      <c r="D39" s="7" t="n">
        <v>0.9</v>
      </c>
    </row>
    <row r="40" spans="1:4">
      <c r="A40" s="4" t="s">
        <v>635</v>
      </c>
    </row>
    <row r="41" spans="1:4">
      <c r="A41" s="3" t="s">
        <v>595</v>
      </c>
    </row>
    <row r="42" spans="1:4">
      <c r="A42" s="4" t="s">
        <v>636</v>
      </c>
      <c r="B42" s="4" t="s">
        <v>637</v>
      </c>
    </row>
    <row r="43" spans="1:4">
      <c r="A43" s="4" t="s">
        <v>638</v>
      </c>
    </row>
    <row r="44" spans="1:4">
      <c r="A44" s="3" t="s">
        <v>595</v>
      </c>
    </row>
    <row r="45" spans="1:4">
      <c r="A45" s="4" t="s">
        <v>639</v>
      </c>
      <c r="B45" s="4" t="s">
        <v>640</v>
      </c>
    </row>
    <row r="46" spans="1:4">
      <c r="A46" s="4" t="s">
        <v>641</v>
      </c>
    </row>
    <row r="47" spans="1:4">
      <c r="A47" s="3" t="s">
        <v>595</v>
      </c>
    </row>
    <row r="48" spans="1:4">
      <c r="A48" s="4" t="s">
        <v>639</v>
      </c>
      <c r="B48" s="4" t="s">
        <v>640</v>
      </c>
    </row>
    <row r="49" spans="1:4">
      <c r="A49" s="4" t="s">
        <v>642</v>
      </c>
    </row>
    <row r="50" spans="1:4">
      <c r="A50" s="3" t="s">
        <v>595</v>
      </c>
    </row>
    <row r="51" spans="1:4">
      <c r="A51" s="4" t="s">
        <v>639</v>
      </c>
      <c r="B51" s="4" t="s">
        <v>640</v>
      </c>
    </row>
    <row r="52" spans="1:4">
      <c r="A52" s="4" t="s">
        <v>643</v>
      </c>
    </row>
    <row r="53" spans="1:4">
      <c r="A53" s="3" t="s">
        <v>595</v>
      </c>
    </row>
    <row r="54" spans="1:4">
      <c r="A54" s="4" t="s">
        <v>639</v>
      </c>
      <c r="B54" s="4" t="s">
        <v>6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4</v>
      </c>
      <c r="B1" s="2" t="s">
        <v>1</v>
      </c>
    </row>
    <row r="2" spans="1:4">
      <c r="B2" s="2" t="s">
        <v>2</v>
      </c>
      <c r="C2" s="2" t="s">
        <v>36</v>
      </c>
      <c r="D2" s="2" t="s">
        <v>37</v>
      </c>
    </row>
    <row r="3" spans="1:4">
      <c r="A3" s="3" t="s">
        <v>584</v>
      </c>
    </row>
    <row r="4" spans="1:4">
      <c r="A4" s="4" t="s">
        <v>585</v>
      </c>
      <c r="B4" s="7" t="n">
        <v>7.9</v>
      </c>
      <c r="C4" s="7" t="n">
        <v>9.5</v>
      </c>
      <c r="D4" s="7" t="n">
        <v>7.4</v>
      </c>
    </row>
    <row r="5" spans="1:4">
      <c r="A5" s="4" t="s">
        <v>645</v>
      </c>
    </row>
    <row r="6" spans="1:4">
      <c r="A6" s="3" t="s">
        <v>584</v>
      </c>
    </row>
    <row r="7" spans="1:4">
      <c r="A7" s="4" t="s">
        <v>585</v>
      </c>
      <c r="B7" s="8" t="n">
        <v>4.3</v>
      </c>
      <c r="C7" s="8" t="n">
        <v>3.9</v>
      </c>
      <c r="D7" s="8" t="n">
        <v>3.8</v>
      </c>
    </row>
    <row r="8" spans="1:4">
      <c r="A8" s="4" t="s">
        <v>591</v>
      </c>
      <c r="B8" s="8" t="n">
        <v>4.3</v>
      </c>
      <c r="C8" s="7" t="n">
        <v>3.9</v>
      </c>
      <c r="D8" s="6" t="n">
        <v>4</v>
      </c>
    </row>
    <row r="9" spans="1:4">
      <c r="A9" s="4" t="s">
        <v>592</v>
      </c>
      <c r="B9" s="7" t="n">
        <v>5.3</v>
      </c>
    </row>
    <row r="10" spans="1:4">
      <c r="A10" s="4" t="s">
        <v>593</v>
      </c>
      <c r="B10" s="4" t="s">
        <v>646</v>
      </c>
    </row>
    <row r="11" spans="1:4">
      <c r="A11" s="3" t="s">
        <v>595</v>
      </c>
    </row>
    <row r="12" spans="1:4">
      <c r="A12" s="4" t="s">
        <v>610</v>
      </c>
      <c r="B12" s="4" t="s">
        <v>611</v>
      </c>
    </row>
    <row r="13" spans="1:4">
      <c r="A13" s="3" t="s">
        <v>647</v>
      </c>
    </row>
    <row r="14" spans="1:4">
      <c r="A14" s="4" t="s">
        <v>648</v>
      </c>
      <c r="B14" s="8" t="n">
        <v>0.6</v>
      </c>
    </row>
    <row r="15" spans="1:4">
      <c r="A15" s="4" t="s">
        <v>614</v>
      </c>
      <c r="B15" s="8" t="n">
        <v>0.3</v>
      </c>
    </row>
    <row r="16" spans="1:4">
      <c r="A16" s="4" t="s">
        <v>649</v>
      </c>
      <c r="B16" s="8" t="n">
        <v>-0.3</v>
      </c>
    </row>
    <row r="17" spans="1:4">
      <c r="A17" s="4" t="s">
        <v>650</v>
      </c>
      <c r="B17" s="8" t="n">
        <v>-0.1</v>
      </c>
    </row>
    <row r="18" spans="1:4">
      <c r="A18" s="4" t="s">
        <v>651</v>
      </c>
      <c r="B18" s="8" t="n">
        <v>0.5</v>
      </c>
      <c r="C18" s="8" t="n">
        <v>0.6</v>
      </c>
    </row>
    <row r="19" spans="1:4">
      <c r="A19" s="3" t="s">
        <v>652</v>
      </c>
    </row>
    <row r="20" spans="1:4">
      <c r="A20" s="4" t="s">
        <v>653</v>
      </c>
      <c r="B20" s="9" t="n">
        <v>12.24</v>
      </c>
    </row>
    <row r="21" spans="1:4">
      <c r="A21" s="4" t="s">
        <v>621</v>
      </c>
      <c r="B21" s="11" t="n">
        <v>17.72</v>
      </c>
    </row>
    <row r="22" spans="1:4">
      <c r="A22" s="4" t="s">
        <v>654</v>
      </c>
      <c r="B22" s="11" t="n">
        <v>13.75</v>
      </c>
    </row>
    <row r="23" spans="1:4">
      <c r="A23" s="4" t="s">
        <v>655</v>
      </c>
      <c r="B23" s="11" t="n">
        <v>15.03</v>
      </c>
    </row>
    <row r="24" spans="1:4">
      <c r="A24" s="4" t="s">
        <v>656</v>
      </c>
      <c r="B24" s="9" t="n">
        <v>14.95</v>
      </c>
      <c r="C24" s="9" t="n">
        <v>12.24</v>
      </c>
    </row>
    <row r="25" spans="1:4">
      <c r="A25" s="4" t="s">
        <v>657</v>
      </c>
    </row>
    <row r="26" spans="1:4">
      <c r="A26" s="3" t="s">
        <v>595</v>
      </c>
    </row>
    <row r="27" spans="1:4">
      <c r="A27" s="4" t="s">
        <v>639</v>
      </c>
      <c r="B27" s="4" t="s">
        <v>640</v>
      </c>
    </row>
    <row r="28" spans="1:4">
      <c r="A28" s="4" t="s">
        <v>658</v>
      </c>
    </row>
    <row r="29" spans="1:4">
      <c r="A29" s="3" t="s">
        <v>595</v>
      </c>
    </row>
    <row r="30" spans="1:4">
      <c r="A30" s="4" t="s">
        <v>639</v>
      </c>
      <c r="B30" s="4" t="s">
        <v>640</v>
      </c>
    </row>
    <row r="31" spans="1:4">
      <c r="A31" s="4" t="s">
        <v>659</v>
      </c>
    </row>
    <row r="32" spans="1:4">
      <c r="A32" s="3" t="s">
        <v>595</v>
      </c>
    </row>
    <row r="33" spans="1:4">
      <c r="A33" s="4" t="s">
        <v>639</v>
      </c>
      <c r="B33" s="4" t="s">
        <v>640</v>
      </c>
    </row>
    <row r="34" spans="1:4">
      <c r="A34" s="4" t="s">
        <v>660</v>
      </c>
    </row>
    <row r="35" spans="1:4">
      <c r="A35" s="3" t="s">
        <v>595</v>
      </c>
    </row>
    <row r="36" spans="1:4">
      <c r="A36" s="4" t="s">
        <v>639</v>
      </c>
      <c r="B36" s="4" t="s">
        <v>640</v>
      </c>
    </row>
    <row r="37" spans="1:4">
      <c r="A37" s="4" t="s">
        <v>661</v>
      </c>
    </row>
    <row r="38" spans="1:4">
      <c r="A38" s="3" t="s">
        <v>584</v>
      </c>
    </row>
    <row r="39" spans="1:4">
      <c r="A39" s="4" t="s">
        <v>585</v>
      </c>
      <c r="B39" s="7" t="n">
        <v>2.4</v>
      </c>
      <c r="C39" s="7" t="n">
        <v>4.4</v>
      </c>
      <c r="D39" s="7" t="n">
        <v>2.5</v>
      </c>
    </row>
    <row r="40" spans="1:4">
      <c r="A40" s="4" t="s">
        <v>592</v>
      </c>
      <c r="B40" s="7" t="n">
        <v>2.4</v>
      </c>
    </row>
    <row r="41" spans="1:4">
      <c r="A41" s="4" t="s">
        <v>593</v>
      </c>
      <c r="B41" s="4" t="s">
        <v>662</v>
      </c>
    </row>
    <row r="42" spans="1:4">
      <c r="A42" s="3" t="s">
        <v>595</v>
      </c>
    </row>
    <row r="43" spans="1:4">
      <c r="A43" s="4" t="s">
        <v>610</v>
      </c>
      <c r="B43" s="4" t="s">
        <v>424</v>
      </c>
      <c r="C43" s="4" t="s">
        <v>424</v>
      </c>
      <c r="D43" s="4" t="s">
        <v>4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663</v>
      </c>
      <c r="B1" s="2" t="s">
        <v>438</v>
      </c>
      <c r="F1" s="2" t="s">
        <v>1</v>
      </c>
    </row>
    <row r="2" spans="1:8">
      <c r="B2" s="2" t="s">
        <v>664</v>
      </c>
      <c r="C2" s="2" t="s">
        <v>665</v>
      </c>
      <c r="D2" s="2" t="s">
        <v>666</v>
      </c>
      <c r="E2" s="2" t="s">
        <v>667</v>
      </c>
      <c r="F2" s="2" t="s">
        <v>400</v>
      </c>
      <c r="G2" s="2" t="s">
        <v>666</v>
      </c>
      <c r="H2" s="2" t="s">
        <v>668</v>
      </c>
    </row>
    <row r="3" spans="1:8">
      <c r="A3" s="3" t="s">
        <v>669</v>
      </c>
    </row>
    <row r="4" spans="1:8">
      <c r="A4" s="4" t="s">
        <v>670</v>
      </c>
      <c r="F4" s="7" t="n">
        <v>8.699999999999999</v>
      </c>
      <c r="G4" s="5" t="n">
        <v>13</v>
      </c>
      <c r="H4" s="7" t="n">
        <v>5.3</v>
      </c>
    </row>
    <row r="5" spans="1:8">
      <c r="A5" s="4" t="s">
        <v>671</v>
      </c>
      <c r="F5" s="8" t="n">
        <v>0.9</v>
      </c>
      <c r="G5" s="6" t="n">
        <v>3</v>
      </c>
      <c r="H5" s="8" t="n">
        <v>5.6</v>
      </c>
    </row>
    <row r="6" spans="1:8">
      <c r="A6" s="4" t="s">
        <v>157</v>
      </c>
      <c r="F6" s="8" t="n">
        <v>9.6</v>
      </c>
      <c r="G6" s="6" t="n">
        <v>16</v>
      </c>
      <c r="H6" s="8" t="n">
        <v>10.9</v>
      </c>
    </row>
    <row r="7" spans="1:8">
      <c r="A7" s="3" t="s">
        <v>672</v>
      </c>
    </row>
    <row r="8" spans="1:8">
      <c r="A8" s="4" t="s">
        <v>673</v>
      </c>
      <c r="F8" s="6" t="n">
        <v>11</v>
      </c>
      <c r="G8" s="8" t="n">
        <v>6.5</v>
      </c>
    </row>
    <row r="9" spans="1:8">
      <c r="A9" s="4" t="s">
        <v>674</v>
      </c>
      <c r="F9" s="8" t="n">
        <v>8.699999999999999</v>
      </c>
      <c r="G9" s="6" t="n">
        <v>13</v>
      </c>
    </row>
    <row r="10" spans="1:8">
      <c r="A10" s="4" t="s">
        <v>675</v>
      </c>
      <c r="F10" s="8" t="n">
        <v>-9.1</v>
      </c>
      <c r="G10" s="8" t="n">
        <v>-9.4</v>
      </c>
    </row>
    <row r="11" spans="1:8">
      <c r="A11" s="4" t="s">
        <v>676</v>
      </c>
      <c r="F11" s="8" t="n">
        <v>-0.6</v>
      </c>
      <c r="G11" s="8" t="n">
        <v>0.9</v>
      </c>
    </row>
    <row r="12" spans="1:8">
      <c r="A12" s="4" t="s">
        <v>677</v>
      </c>
      <c r="D12" s="5" t="n">
        <v>11</v>
      </c>
      <c r="F12" s="6" t="n">
        <v>10</v>
      </c>
      <c r="G12" s="6" t="n">
        <v>11</v>
      </c>
      <c r="H12" s="8" t="n">
        <v>6.5</v>
      </c>
    </row>
    <row r="13" spans="1:8">
      <c r="A13" s="3" t="s">
        <v>678</v>
      </c>
    </row>
    <row r="14" spans="1:8">
      <c r="A14" s="4" t="s">
        <v>679</v>
      </c>
      <c r="B14" s="7" t="n">
        <v>0.4</v>
      </c>
      <c r="D14" s="7" t="n">
        <v>1.2</v>
      </c>
      <c r="E14" s="7" t="n">
        <v>1.3</v>
      </c>
      <c r="F14" s="8" t="n">
        <v>0.4</v>
      </c>
      <c r="G14" s="8" t="n">
        <v>2.5</v>
      </c>
      <c r="H14" s="6" t="n">
        <v>0</v>
      </c>
    </row>
    <row r="15" spans="1:8">
      <c r="A15" s="4" t="s">
        <v>136</v>
      </c>
      <c r="F15" s="8" t="n">
        <v>0.3</v>
      </c>
      <c r="G15" s="8" t="n">
        <v>0.3</v>
      </c>
      <c r="H15" s="8" t="n">
        <v>5.7</v>
      </c>
    </row>
    <row r="16" spans="1:8">
      <c r="A16" s="4" t="s">
        <v>680</v>
      </c>
      <c r="C16" s="7" t="n">
        <v>-1.7</v>
      </c>
      <c r="F16" s="8" t="n">
        <v>-1.7</v>
      </c>
      <c r="G16" s="6" t="n">
        <v>0</v>
      </c>
      <c r="H16" s="5" t="n">
        <v>2</v>
      </c>
    </row>
    <row r="17" spans="1:8">
      <c r="A17" s="4" t="s">
        <v>681</v>
      </c>
    </row>
    <row r="18" spans="1:8">
      <c r="A18" s="3" t="s">
        <v>678</v>
      </c>
    </row>
    <row r="19" spans="1:8">
      <c r="A19" s="4" t="s">
        <v>682</v>
      </c>
      <c r="G19" s="8" t="n">
        <v>8.300000000000001</v>
      </c>
    </row>
    <row r="20" spans="1:8">
      <c r="A20" s="4" t="s">
        <v>679</v>
      </c>
      <c r="F20" s="7" t="n">
        <v>0.4</v>
      </c>
      <c r="G20" s="7" t="n">
        <v>1.3</v>
      </c>
    </row>
    <row r="21" spans="1:8">
      <c r="A21" s="4" t="s">
        <v>493</v>
      </c>
    </row>
    <row r="22" spans="1:8">
      <c r="A22" s="3" t="s">
        <v>678</v>
      </c>
    </row>
    <row r="23" spans="1:8">
      <c r="A23" s="4" t="s">
        <v>683</v>
      </c>
      <c r="H23" s="6" t="n">
        <v>3</v>
      </c>
    </row>
    <row r="24" spans="1:8">
      <c r="A24" s="4" t="s">
        <v>136</v>
      </c>
      <c r="H24" s="7" t="n">
        <v>5.4</v>
      </c>
    </row>
    <row r="25" spans="1:8">
      <c r="A25" s="4" t="s">
        <v>680</v>
      </c>
      <c r="H25" s="5" t="n">
        <v>2</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84</v>
      </c>
      <c r="C1" s="2" t="s">
        <v>1</v>
      </c>
    </row>
    <row r="2" spans="1:5">
      <c r="C2" s="2" t="s">
        <v>2</v>
      </c>
      <c r="D2" s="2" t="s">
        <v>36</v>
      </c>
      <c r="E2" s="2" t="s">
        <v>37</v>
      </c>
    </row>
    <row r="3" spans="1:5">
      <c r="A3" s="3" t="s">
        <v>193</v>
      </c>
    </row>
    <row r="4" spans="1:5">
      <c r="A4" s="4" t="s">
        <v>685</v>
      </c>
      <c r="C4" s="7" t="n">
        <v>0.7</v>
      </c>
      <c r="D4" s="7" t="n">
        <v>0.2</v>
      </c>
      <c r="E4" s="7" t="n">
        <v>0.1</v>
      </c>
    </row>
    <row r="5" spans="1:5">
      <c r="A5" s="4" t="s">
        <v>686</v>
      </c>
      <c r="C5" s="8" t="n">
        <v>0.4</v>
      </c>
      <c r="D5" s="8" t="n">
        <v>0.4</v>
      </c>
      <c r="E5" s="8" t="n">
        <v>0.4</v>
      </c>
    </row>
    <row r="6" spans="1:5">
      <c r="A6" s="4" t="s">
        <v>687</v>
      </c>
      <c r="B6" s="4" t="s">
        <v>54</v>
      </c>
      <c r="C6" s="8" t="n">
        <v>-2.3</v>
      </c>
      <c r="D6" s="8" t="n">
        <v>-0.6</v>
      </c>
      <c r="E6" s="8" t="n">
        <v>-1.9</v>
      </c>
    </row>
    <row r="7" spans="1:5">
      <c r="A7" s="4" t="s">
        <v>688</v>
      </c>
      <c r="B7" s="4" t="s">
        <v>55</v>
      </c>
      <c r="C7" s="8" t="n">
        <v>-2.9</v>
      </c>
      <c r="D7" s="8" t="n">
        <v>-3.3</v>
      </c>
      <c r="E7" s="8" t="n">
        <v>-2.9</v>
      </c>
    </row>
    <row r="8" spans="1:5">
      <c r="A8" s="4" t="s">
        <v>689</v>
      </c>
      <c r="C8" s="7" t="n">
        <v>-4.1</v>
      </c>
      <c r="D8" s="7" t="n">
        <v>-3.3</v>
      </c>
      <c r="E8" s="7" t="n">
        <v>-4.3</v>
      </c>
    </row>
    <row r="9" spans="1:5"/>
    <row r="10" spans="1:5">
      <c r="A10" s="4" t="s">
        <v>54</v>
      </c>
      <c r="B10" s="4" t="s">
        <v>690</v>
      </c>
    </row>
    <row r="11" spans="1:5">
      <c r="A11" s="4" t="s">
        <v>55</v>
      </c>
      <c r="B11" s="4" t="s">
        <v>691</v>
      </c>
    </row>
  </sheetData>
  <mergeCells count="5">
    <mergeCell ref="A1:B2"/>
    <mergeCell ref="C1:E1"/>
    <mergeCell ref="A9:D9"/>
    <mergeCell ref="B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37</v>
      </c>
    </row>
    <row r="3" spans="1:4">
      <c r="A3" s="3" t="s">
        <v>693</v>
      </c>
    </row>
    <row r="4" spans="1:4">
      <c r="A4" s="4" t="s">
        <v>694</v>
      </c>
      <c r="B4" s="7" t="n">
        <v>22.4</v>
      </c>
      <c r="C4" s="7" t="n">
        <v>2.5</v>
      </c>
      <c r="D4" s="7" t="n">
        <v>-8.6</v>
      </c>
    </row>
    <row r="5" spans="1:4">
      <c r="A5" s="4" t="s">
        <v>695</v>
      </c>
      <c r="B5" s="8" t="n">
        <v>58.4</v>
      </c>
      <c r="C5" s="8" t="n">
        <v>60.8</v>
      </c>
      <c r="D5" s="8" t="n">
        <v>29.4</v>
      </c>
    </row>
    <row r="6" spans="1:4">
      <c r="A6" s="4" t="s">
        <v>49</v>
      </c>
      <c r="B6" s="8" t="n">
        <v>80.8</v>
      </c>
      <c r="C6" s="8" t="n">
        <v>63.3</v>
      </c>
      <c r="D6" s="8" t="n">
        <v>20.8</v>
      </c>
    </row>
    <row r="7" spans="1:4">
      <c r="A7" s="3" t="s">
        <v>696</v>
      </c>
    </row>
    <row r="8" spans="1:4">
      <c r="A8" s="4" t="s">
        <v>697</v>
      </c>
      <c r="B8" s="8" t="n">
        <v>-20.4</v>
      </c>
      <c r="C8" s="8" t="n">
        <v>11.6</v>
      </c>
      <c r="D8" s="8" t="n">
        <v>0.1</v>
      </c>
    </row>
    <row r="9" spans="1:4">
      <c r="A9" s="4" t="s">
        <v>698</v>
      </c>
      <c r="B9" s="8" t="n">
        <v>-4.2</v>
      </c>
      <c r="C9" s="8" t="n">
        <v>23.3</v>
      </c>
      <c r="D9" s="8" t="n">
        <v>-3.8</v>
      </c>
    </row>
    <row r="10" spans="1:4">
      <c r="A10" s="3" t="s">
        <v>699</v>
      </c>
    </row>
    <row r="11" spans="1:4">
      <c r="A11" s="4" t="s">
        <v>697</v>
      </c>
      <c r="B11" s="8" t="n">
        <v>0.7</v>
      </c>
      <c r="C11" s="8" t="n">
        <v>-0.3</v>
      </c>
      <c r="D11" s="8" t="n">
        <v>0.3</v>
      </c>
    </row>
    <row r="12" spans="1:4">
      <c r="A12" s="4" t="s">
        <v>698</v>
      </c>
      <c r="B12" s="8" t="n">
        <v>1.9</v>
      </c>
      <c r="C12" s="6" t="n">
        <v>2</v>
      </c>
      <c r="D12" s="8" t="n">
        <v>-0.2</v>
      </c>
    </row>
    <row r="13" spans="1:4">
      <c r="A13" s="3" t="s">
        <v>700</v>
      </c>
    </row>
    <row r="14" spans="1:4">
      <c r="A14" s="4" t="s">
        <v>697</v>
      </c>
      <c r="B14" s="6" t="n">
        <v>19</v>
      </c>
      <c r="C14" s="8" t="n">
        <v>16.1</v>
      </c>
      <c r="D14" s="8" t="n">
        <v>10.1</v>
      </c>
    </row>
    <row r="15" spans="1:4">
      <c r="A15" s="4" t="s">
        <v>698</v>
      </c>
      <c r="B15" s="8" t="n">
        <v>-2.1</v>
      </c>
      <c r="C15" s="8" t="n">
        <v>-13.2</v>
      </c>
      <c r="D15" s="8" t="n">
        <v>-0.6</v>
      </c>
    </row>
    <row r="16" spans="1:4">
      <c r="A16" s="4" t="s">
        <v>701</v>
      </c>
      <c r="B16" s="7" t="n">
        <v>-5.1</v>
      </c>
      <c r="C16" s="7" t="n">
        <v>39.5</v>
      </c>
      <c r="D16" s="7" t="n">
        <v>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2</v>
      </c>
      <c r="B1" s="2" t="s">
        <v>1</v>
      </c>
    </row>
    <row r="2" spans="1:3">
      <c r="B2" s="2" t="s">
        <v>2</v>
      </c>
      <c r="C2" s="2" t="s">
        <v>36</v>
      </c>
    </row>
    <row r="3" spans="1:3">
      <c r="A3" s="3" t="s">
        <v>196</v>
      </c>
    </row>
    <row r="4" spans="1:3">
      <c r="A4" s="4" t="s">
        <v>703</v>
      </c>
      <c r="C4" s="5" t="n">
        <v>38</v>
      </c>
    </row>
    <row r="5" spans="1:3">
      <c r="A5" s="4" t="s">
        <v>704</v>
      </c>
      <c r="B5" s="7" t="n">
        <v>-9.300000000000001</v>
      </c>
      <c r="C5" s="6" t="n">
        <v>-19</v>
      </c>
    </row>
    <row r="6" spans="1:3">
      <c r="A6" s="4" t="s">
        <v>705</v>
      </c>
      <c r="B6" s="8" t="n">
        <v>-0.1</v>
      </c>
      <c r="C6" s="5" t="n">
        <v>19</v>
      </c>
    </row>
    <row r="7" spans="1:3">
      <c r="A7" s="4" t="s">
        <v>706</v>
      </c>
      <c r="B7" s="8" t="n">
        <v>-7.7</v>
      </c>
    </row>
    <row r="8" spans="1:3">
      <c r="A8" s="4" t="s">
        <v>707</v>
      </c>
      <c r="B8" s="8" t="n">
        <v>18.9</v>
      </c>
    </row>
    <row r="9" spans="1:3">
      <c r="A9" s="4" t="s">
        <v>708</v>
      </c>
    </row>
    <row r="10" spans="1:3">
      <c r="A10" s="3" t="s">
        <v>196</v>
      </c>
    </row>
    <row r="11" spans="1:3">
      <c r="A11" s="4" t="s">
        <v>706</v>
      </c>
      <c r="B11" s="7"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6</v>
      </c>
      <c r="D2" s="2" t="s">
        <v>37</v>
      </c>
    </row>
    <row r="3" spans="1:4">
      <c r="A3" s="3" t="s">
        <v>710</v>
      </c>
    </row>
    <row r="4" spans="1:4">
      <c r="A4" s="4" t="s">
        <v>711</v>
      </c>
      <c r="B4" s="4" t="s">
        <v>712</v>
      </c>
      <c r="C4" s="4" t="s">
        <v>713</v>
      </c>
      <c r="D4" s="4" t="s">
        <v>714</v>
      </c>
    </row>
    <row r="5" spans="1:4">
      <c r="A5" s="4" t="s">
        <v>715</v>
      </c>
      <c r="B5" s="4" t="s">
        <v>716</v>
      </c>
      <c r="C5" s="4" t="s">
        <v>717</v>
      </c>
      <c r="D5" s="4" t="s">
        <v>718</v>
      </c>
    </row>
    <row r="6" spans="1:4">
      <c r="A6" s="4" t="s">
        <v>719</v>
      </c>
      <c r="B6" s="4" t="s">
        <v>720</v>
      </c>
      <c r="C6" s="4" t="s">
        <v>721</v>
      </c>
      <c r="D6" s="4" t="s">
        <v>722</v>
      </c>
    </row>
    <row r="7" spans="1:4">
      <c r="A7" s="4" t="s">
        <v>723</v>
      </c>
      <c r="B7" s="4" t="s">
        <v>724</v>
      </c>
      <c r="C7" s="4" t="s">
        <v>725</v>
      </c>
      <c r="D7" s="4" t="s">
        <v>726</v>
      </c>
    </row>
    <row r="8" spans="1:4">
      <c r="A8" s="4" t="s">
        <v>727</v>
      </c>
      <c r="B8" s="4" t="s">
        <v>728</v>
      </c>
      <c r="C8" s="4" t="s">
        <v>729</v>
      </c>
      <c r="D8" s="4" t="s">
        <v>730</v>
      </c>
    </row>
    <row r="9" spans="1:4">
      <c r="A9" s="4" t="s">
        <v>731</v>
      </c>
      <c r="B9" s="4" t="s">
        <v>732</v>
      </c>
      <c r="C9" s="4" t="s">
        <v>733</v>
      </c>
      <c r="D9" s="4" t="s">
        <v>717</v>
      </c>
    </row>
    <row r="10" spans="1:4">
      <c r="A10" s="4" t="s">
        <v>734</v>
      </c>
      <c r="B10" s="4" t="s">
        <v>735</v>
      </c>
      <c r="C10" s="4" t="s">
        <v>736</v>
      </c>
      <c r="D10" s="4" t="s">
        <v>737</v>
      </c>
    </row>
    <row r="11" spans="1:4">
      <c r="A11" s="4" t="s">
        <v>738</v>
      </c>
      <c r="B11" s="4" t="s">
        <v>739</v>
      </c>
      <c r="C11" s="4" t="s">
        <v>733</v>
      </c>
      <c r="D11" s="4" t="s">
        <v>740</v>
      </c>
    </row>
    <row r="12" spans="1:4">
      <c r="A12" s="4" t="s">
        <v>741</v>
      </c>
      <c r="B12" s="4" t="s">
        <v>737</v>
      </c>
      <c r="C12" s="4" t="s">
        <v>742</v>
      </c>
      <c r="D12" s="4" t="s">
        <v>743</v>
      </c>
    </row>
    <row r="13" spans="1:4">
      <c r="A13" s="4" t="s">
        <v>744</v>
      </c>
      <c r="B13" s="4" t="s">
        <v>745</v>
      </c>
      <c r="C13" s="4" t="s">
        <v>746</v>
      </c>
      <c r="D13" s="4" t="s">
        <v>747</v>
      </c>
    </row>
    <row r="14" spans="1:4">
      <c r="A14" s="4" t="s">
        <v>748</v>
      </c>
      <c r="B14" s="4" t="s">
        <v>732</v>
      </c>
      <c r="C14" s="4" t="s">
        <v>733</v>
      </c>
      <c r="D14" s="4" t="s">
        <v>749</v>
      </c>
    </row>
    <row r="15" spans="1:4">
      <c r="A15" s="4" t="s">
        <v>750</v>
      </c>
      <c r="B15" s="4" t="s">
        <v>751</v>
      </c>
      <c r="C15" s="4" t="s">
        <v>752</v>
      </c>
      <c r="D15" s="4" t="s">
        <v>7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37</v>
      </c>
    </row>
    <row r="3" spans="1:4">
      <c r="A3" s="3" t="s">
        <v>755</v>
      </c>
    </row>
    <row r="4" spans="1:4">
      <c r="A4" s="4" t="s">
        <v>756</v>
      </c>
      <c r="B4" s="7" t="n">
        <v>-14.5</v>
      </c>
    </row>
    <row r="5" spans="1:4">
      <c r="A5" s="4" t="s">
        <v>757</v>
      </c>
      <c r="B5" s="8" t="n">
        <v>-5.1</v>
      </c>
      <c r="C5" s="7" t="n">
        <v>39.5</v>
      </c>
      <c r="D5" s="7" t="n">
        <v>5.9</v>
      </c>
    </row>
    <row r="6" spans="1:4">
      <c r="A6" s="3" t="s">
        <v>758</v>
      </c>
    </row>
    <row r="7" spans="1:4">
      <c r="A7" s="4" t="s">
        <v>706</v>
      </c>
      <c r="B7" s="8" t="n">
        <v>-7.7</v>
      </c>
    </row>
    <row r="8" spans="1:4">
      <c r="A8" s="4" t="s">
        <v>759</v>
      </c>
      <c r="B8" s="8" t="n">
        <v>2.5</v>
      </c>
    </row>
    <row r="9" spans="1:4">
      <c r="A9" s="4" t="s">
        <v>703</v>
      </c>
      <c r="C9" s="6" t="n">
        <v>38</v>
      </c>
    </row>
    <row r="10" spans="1:4">
      <c r="A10" s="4" t="s">
        <v>760</v>
      </c>
      <c r="B10" s="8" t="n">
        <v>43.4</v>
      </c>
      <c r="C10" s="8" t="n">
        <v>48.9</v>
      </c>
    </row>
    <row r="11" spans="1:4">
      <c r="A11" s="4" t="s">
        <v>761</v>
      </c>
      <c r="B11" s="8" t="n">
        <v>-2.2</v>
      </c>
      <c r="C11" s="8" t="n">
        <v>-1.8</v>
      </c>
    </row>
    <row r="12" spans="1:4">
      <c r="A12" s="4" t="s">
        <v>762</v>
      </c>
    </row>
    <row r="13" spans="1:4">
      <c r="A13" s="3" t="s">
        <v>758</v>
      </c>
    </row>
    <row r="14" spans="1:4">
      <c r="A14" s="4" t="s">
        <v>760</v>
      </c>
      <c r="D14" s="6" t="n">
        <v>2</v>
      </c>
    </row>
    <row r="15" spans="1:4">
      <c r="A15" s="4" t="s">
        <v>763</v>
      </c>
      <c r="B15" s="6" t="n">
        <v>-1</v>
      </c>
      <c r="C15" s="8" t="n">
        <v>-2.8</v>
      </c>
    </row>
    <row r="16" spans="1:4">
      <c r="A16" s="4" t="s">
        <v>764</v>
      </c>
    </row>
    <row r="17" spans="1:4">
      <c r="A17" s="3" t="s">
        <v>758</v>
      </c>
    </row>
    <row r="18" spans="1:4">
      <c r="A18" s="4" t="s">
        <v>760</v>
      </c>
      <c r="B18" s="7" t="n">
        <v>4.3</v>
      </c>
    </row>
    <row r="19" spans="1:4">
      <c r="A19" s="4" t="s">
        <v>763</v>
      </c>
      <c r="D19" s="7" t="n">
        <v>-1.8</v>
      </c>
    </row>
    <row r="20" spans="1:4">
      <c r="A20" s="4" t="s">
        <v>765</v>
      </c>
    </row>
    <row r="21" spans="1:4">
      <c r="A21" s="3" t="s">
        <v>755</v>
      </c>
    </row>
    <row r="22" spans="1:4">
      <c r="A22" s="4" t="s">
        <v>757</v>
      </c>
      <c r="C22" s="5"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6</v>
      </c>
    </row>
    <row r="2" spans="1:3">
      <c r="A2" s="3" t="s">
        <v>767</v>
      </c>
    </row>
    <row r="3" spans="1:3">
      <c r="A3" s="4" t="s">
        <v>768</v>
      </c>
      <c r="B3" s="7" t="n">
        <v>0.2</v>
      </c>
      <c r="C3" s="7" t="n">
        <v>0.3</v>
      </c>
    </row>
    <row r="4" spans="1:3">
      <c r="A4" s="4" t="s">
        <v>81</v>
      </c>
      <c r="B4" s="8" t="n">
        <v>3.4</v>
      </c>
      <c r="C4" s="8" t="n">
        <v>4.1</v>
      </c>
    </row>
    <row r="5" spans="1:3">
      <c r="A5" s="4" t="s">
        <v>769</v>
      </c>
      <c r="B5" s="8" t="n">
        <v>1.8</v>
      </c>
      <c r="C5" s="8" t="n">
        <v>2.3</v>
      </c>
    </row>
    <row r="6" spans="1:3">
      <c r="A6" s="4" t="s">
        <v>770</v>
      </c>
      <c r="B6" s="8" t="n">
        <v>32.7</v>
      </c>
      <c r="C6" s="6" t="n">
        <v>36</v>
      </c>
    </row>
    <row r="7" spans="1:3">
      <c r="A7" s="4" t="s">
        <v>771</v>
      </c>
      <c r="B7" s="8" t="n">
        <v>73.5</v>
      </c>
      <c r="C7" s="8" t="n">
        <v>102.5</v>
      </c>
    </row>
    <row r="8" spans="1:3">
      <c r="A8" s="4" t="s">
        <v>772</v>
      </c>
      <c r="B8" s="8" t="n">
        <v>60.3</v>
      </c>
      <c r="C8" s="8" t="n">
        <v>36.7</v>
      </c>
    </row>
    <row r="9" spans="1:3">
      <c r="A9" s="4" t="s">
        <v>773</v>
      </c>
      <c r="B9" s="6" t="n">
        <v>10</v>
      </c>
      <c r="C9" s="8" t="n">
        <v>9.9</v>
      </c>
    </row>
    <row r="10" spans="1:3">
      <c r="A10" s="4" t="s">
        <v>774</v>
      </c>
      <c r="B10" s="8" t="n">
        <v>181.9</v>
      </c>
      <c r="C10" s="8" t="n">
        <v>191.8</v>
      </c>
    </row>
    <row r="11" spans="1:3">
      <c r="A11" s="4" t="s">
        <v>775</v>
      </c>
      <c r="B11" s="8" t="n">
        <v>-43.4</v>
      </c>
      <c r="C11" s="8" t="n">
        <v>-48.9</v>
      </c>
    </row>
    <row r="12" spans="1:3">
      <c r="A12" s="4" t="s">
        <v>776</v>
      </c>
      <c r="B12" s="8" t="n">
        <v>138.5</v>
      </c>
      <c r="C12" s="8" t="n">
        <v>142.9</v>
      </c>
    </row>
    <row r="13" spans="1:3">
      <c r="A13" s="3" t="s">
        <v>777</v>
      </c>
    </row>
    <row r="14" spans="1:3">
      <c r="A14" s="4" t="s">
        <v>769</v>
      </c>
      <c r="B14" s="8" t="n">
        <v>15.1</v>
      </c>
      <c r="C14" s="8" t="n">
        <v>17.6</v>
      </c>
    </row>
    <row r="15" spans="1:3">
      <c r="A15" s="4" t="s">
        <v>86</v>
      </c>
      <c r="B15" s="8" t="n">
        <v>4.8</v>
      </c>
      <c r="C15" s="8" t="n">
        <v>5.2</v>
      </c>
    </row>
    <row r="16" spans="1:3">
      <c r="A16" s="4" t="s">
        <v>469</v>
      </c>
      <c r="B16" s="8" t="n">
        <v>28.8</v>
      </c>
      <c r="C16" s="8" t="n">
        <v>32.4</v>
      </c>
    </row>
    <row r="17" spans="1:3">
      <c r="A17" s="4" t="s">
        <v>748</v>
      </c>
      <c r="B17" s="8" t="n">
        <v>0.9</v>
      </c>
      <c r="C17" s="8" t="n">
        <v>0.7</v>
      </c>
    </row>
    <row r="18" spans="1:3">
      <c r="A18" s="4" t="s">
        <v>778</v>
      </c>
      <c r="B18" s="8" t="n">
        <v>49.6</v>
      </c>
      <c r="C18" s="8" t="n">
        <v>55.9</v>
      </c>
    </row>
    <row r="19" spans="1:3">
      <c r="A19" s="4" t="s">
        <v>779</v>
      </c>
      <c r="B19" s="7" t="n">
        <v>88.90000000000001</v>
      </c>
      <c r="C19" s="5" t="n">
        <v>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0</v>
      </c>
      <c r="B1" s="2" t="s">
        <v>781</v>
      </c>
      <c r="C1" s="2" t="s">
        <v>2</v>
      </c>
      <c r="D1" s="2" t="s">
        <v>36</v>
      </c>
    </row>
    <row r="2" spans="1:5">
      <c r="A2" s="3" t="s">
        <v>782</v>
      </c>
    </row>
    <row r="3" spans="1:5">
      <c r="A3" s="4" t="s">
        <v>673</v>
      </c>
      <c r="C3" s="7" t="n">
        <v>13.6</v>
      </c>
      <c r="D3" s="7" t="n">
        <v>14.2</v>
      </c>
    </row>
    <row r="4" spans="1:5">
      <c r="A4" s="4" t="s">
        <v>783</v>
      </c>
      <c r="C4" s="8" t="n">
        <v>1.6</v>
      </c>
      <c r="D4" s="8" t="n">
        <v>0.8</v>
      </c>
    </row>
    <row r="5" spans="1:5">
      <c r="A5" s="4" t="s">
        <v>784</v>
      </c>
      <c r="C5" s="8" t="n">
        <v>-0.2</v>
      </c>
      <c r="D5" s="8" t="n">
        <v>-1.2</v>
      </c>
      <c r="E5" s="4" t="s">
        <v>54</v>
      </c>
    </row>
    <row r="6" spans="1:5">
      <c r="A6" s="4" t="s">
        <v>785</v>
      </c>
      <c r="C6" s="6" t="n">
        <v>0</v>
      </c>
      <c r="D6" s="8" t="n">
        <v>1.4</v>
      </c>
    </row>
    <row r="7" spans="1:5">
      <c r="A7" s="4" t="s">
        <v>786</v>
      </c>
      <c r="C7" s="8" t="n">
        <v>1.1</v>
      </c>
      <c r="D7" s="8" t="n">
        <v>0.5</v>
      </c>
    </row>
    <row r="8" spans="1:5">
      <c r="A8" s="4" t="s">
        <v>787</v>
      </c>
      <c r="C8" s="8" t="n">
        <v>-0.1</v>
      </c>
      <c r="D8" s="8" t="n">
        <v>-0.3</v>
      </c>
    </row>
    <row r="9" spans="1:5">
      <c r="A9" s="4" t="s">
        <v>761</v>
      </c>
      <c r="C9" s="8" t="n">
        <v>-2.2</v>
      </c>
      <c r="D9" s="8" t="n">
        <v>-1.8</v>
      </c>
    </row>
    <row r="10" spans="1:5">
      <c r="A10" s="4" t="s">
        <v>677</v>
      </c>
      <c r="C10" s="8" t="n">
        <v>13.8</v>
      </c>
      <c r="D10" s="8" t="n">
        <v>13.6</v>
      </c>
    </row>
    <row r="11" spans="1:5">
      <c r="A11" s="4" t="s">
        <v>788</v>
      </c>
      <c r="C11" s="8" t="n">
        <v>12.2</v>
      </c>
    </row>
    <row r="12" spans="1:5">
      <c r="A12" s="4" t="s">
        <v>789</v>
      </c>
      <c r="C12" s="7" t="n">
        <v>1.1</v>
      </c>
      <c r="D12" s="6" t="n">
        <v>1</v>
      </c>
    </row>
    <row r="13" spans="1:5">
      <c r="A13" s="4" t="s">
        <v>790</v>
      </c>
      <c r="D13" s="5" t="n">
        <v>1</v>
      </c>
    </row>
    <row r="14" spans="1:5">
      <c r="A14" s="4" t="s">
        <v>791</v>
      </c>
    </row>
    <row r="15" spans="1:5">
      <c r="A15" s="3" t="s">
        <v>782</v>
      </c>
    </row>
    <row r="16" spans="1:5">
      <c r="A16" s="4" t="s">
        <v>761</v>
      </c>
      <c r="B16" s="7" t="n">
        <v>-0.2</v>
      </c>
    </row>
    <row r="17" spans="1:5"/>
    <row r="18" spans="1:5">
      <c r="A18" s="4" t="s">
        <v>54</v>
      </c>
      <c r="B18" s="4" t="s">
        <v>792</v>
      </c>
    </row>
  </sheetData>
  <mergeCells count="3">
    <mergeCell ref="D1:E1"/>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6"/>
    <col customWidth="1" max="6" min="6" width="33"/>
    <col customWidth="1" max="7" min="7" width="34"/>
    <col customWidth="1" max="8" min="8" width="10"/>
    <col customWidth="1" max="9" min="9" width="4"/>
  </cols>
  <sheetData>
    <row r="1" spans="1:9">
      <c r="A1" s="1" t="s">
        <v>150</v>
      </c>
      <c r="B1" s="2" t="s">
        <v>151</v>
      </c>
      <c r="C1" s="2" t="s">
        <v>152</v>
      </c>
      <c r="D1" s="2" t="s">
        <v>153</v>
      </c>
      <c r="E1" s="2" t="s">
        <v>154</v>
      </c>
      <c r="F1" s="2" t="s">
        <v>155</v>
      </c>
      <c r="G1" s="2" t="s">
        <v>156</v>
      </c>
      <c r="H1" s="2" t="s">
        <v>157</v>
      </c>
    </row>
    <row r="2" spans="1:9">
      <c r="A2" s="4" t="s">
        <v>158</v>
      </c>
      <c r="B2" s="7" t="n">
        <v>30.6</v>
      </c>
      <c r="C2" s="7" t="n">
        <v>185.6</v>
      </c>
      <c r="D2" s="7" t="n">
        <v>358.2</v>
      </c>
      <c r="E2" s="7" t="n">
        <v>-174.2</v>
      </c>
      <c r="F2" s="5" t="n">
        <v>-24</v>
      </c>
      <c r="G2" s="7" t="n">
        <v>6.5</v>
      </c>
      <c r="H2" s="7" t="n">
        <v>382.7</v>
      </c>
    </row>
    <row r="3" spans="1:9">
      <c r="A3" s="4" t="s">
        <v>159</v>
      </c>
      <c r="B3" s="6" t="n">
        <v>49</v>
      </c>
    </row>
    <row r="4" spans="1:9">
      <c r="A4" s="3" t="s">
        <v>160</v>
      </c>
    </row>
    <row r="5" spans="1:9">
      <c r="A5" s="4" t="s">
        <v>53</v>
      </c>
      <c r="B5" s="5" t="n">
        <v>0</v>
      </c>
      <c r="C5" s="6" t="n">
        <v>0</v>
      </c>
      <c r="D5" s="8" t="n">
        <v>14.2</v>
      </c>
      <c r="E5" s="6" t="n">
        <v>0</v>
      </c>
      <c r="F5" s="6" t="n">
        <v>0</v>
      </c>
      <c r="G5" s="6" t="n">
        <v>0</v>
      </c>
      <c r="H5" s="8" t="n">
        <v>14.2</v>
      </c>
    </row>
    <row r="6" spans="1:9">
      <c r="A6" s="4" t="s">
        <v>161</v>
      </c>
      <c r="B6" s="6" t="n">
        <v>0</v>
      </c>
      <c r="C6" s="6" t="n">
        <v>0</v>
      </c>
      <c r="D6" s="6" t="n">
        <v>0</v>
      </c>
      <c r="E6" s="8" t="n">
        <v>-7.6</v>
      </c>
      <c r="F6" s="6" t="n">
        <v>0</v>
      </c>
      <c r="G6" s="6" t="n">
        <v>0</v>
      </c>
      <c r="H6" s="8" t="n">
        <v>-7.6</v>
      </c>
    </row>
    <row r="7" spans="1:9">
      <c r="A7" s="4" t="s">
        <v>162</v>
      </c>
      <c r="B7" s="7" t="n">
        <v>1.4</v>
      </c>
      <c r="C7" s="8" t="n">
        <v>22.9</v>
      </c>
      <c r="D7" s="6" t="n">
        <v>0</v>
      </c>
      <c r="E7" s="6" t="n">
        <v>0</v>
      </c>
      <c r="F7" s="6" t="n">
        <v>0</v>
      </c>
      <c r="G7" s="6" t="n">
        <v>0</v>
      </c>
      <c r="H7" s="8" t="n">
        <v>24.3</v>
      </c>
    </row>
    <row r="8" spans="1:9">
      <c r="A8" s="4" t="s">
        <v>163</v>
      </c>
      <c r="B8" s="8" t="n">
        <v>2.2</v>
      </c>
    </row>
    <row r="9" spans="1:9">
      <c r="A9" s="4" t="s">
        <v>164</v>
      </c>
      <c r="B9" s="7" t="n">
        <v>0.4</v>
      </c>
      <c r="C9" s="8" t="n">
        <v>0.5</v>
      </c>
      <c r="D9" s="6" t="n">
        <v>0</v>
      </c>
      <c r="E9" s="6" t="n">
        <v>0</v>
      </c>
      <c r="F9" s="6" t="n">
        <v>0</v>
      </c>
      <c r="G9" s="6" t="n">
        <v>0</v>
      </c>
      <c r="H9" s="8" t="n">
        <v>0.9</v>
      </c>
    </row>
    <row r="10" spans="1:9">
      <c r="A10" s="4" t="s">
        <v>165</v>
      </c>
      <c r="B10" s="8" t="n">
        <v>0.6</v>
      </c>
    </row>
    <row r="11" spans="1:9">
      <c r="A11" s="4" t="s">
        <v>166</v>
      </c>
      <c r="B11" s="5" t="n">
        <v>0</v>
      </c>
      <c r="C11" s="6" t="n">
        <v>0</v>
      </c>
      <c r="D11" s="6" t="n">
        <v>0</v>
      </c>
      <c r="E11" s="6" t="n">
        <v>0</v>
      </c>
      <c r="F11" s="8" t="n">
        <v>-1.4</v>
      </c>
      <c r="G11" s="6" t="n">
        <v>0</v>
      </c>
      <c r="H11" s="8" t="n">
        <v>-1.4</v>
      </c>
    </row>
    <row r="12" spans="1:9">
      <c r="A12" s="4" t="s">
        <v>126</v>
      </c>
      <c r="B12" s="6" t="n">
        <v>0</v>
      </c>
      <c r="C12" s="8" t="n">
        <v>7.4</v>
      </c>
      <c r="D12" s="6" t="n">
        <v>0</v>
      </c>
      <c r="E12" s="6" t="n">
        <v>0</v>
      </c>
      <c r="F12" s="6" t="n">
        <v>0</v>
      </c>
      <c r="G12" s="6" t="n">
        <v>0</v>
      </c>
      <c r="H12" s="8" t="n">
        <v>7.4</v>
      </c>
    </row>
    <row r="13" spans="1:9">
      <c r="A13" s="4" t="s">
        <v>52</v>
      </c>
      <c r="B13" s="6" t="n">
        <v>0</v>
      </c>
      <c r="C13" s="6" t="n">
        <v>0</v>
      </c>
      <c r="D13" s="6" t="n">
        <v>0</v>
      </c>
      <c r="E13" s="6" t="n">
        <v>0</v>
      </c>
      <c r="F13" s="6" t="n">
        <v>0</v>
      </c>
      <c r="G13" s="8" t="n">
        <v>0.7</v>
      </c>
      <c r="H13" s="8" t="n">
        <v>0.7</v>
      </c>
    </row>
    <row r="14" spans="1:9">
      <c r="A14" s="4" t="s">
        <v>167</v>
      </c>
      <c r="B14" s="7" t="n">
        <v>32.4</v>
      </c>
      <c r="C14" s="8" t="n">
        <v>216.4</v>
      </c>
      <c r="D14" s="8" t="n">
        <v>372.4</v>
      </c>
      <c r="E14" s="8" t="n">
        <v>-181.8</v>
      </c>
      <c r="F14" s="8" t="n">
        <v>-25.4</v>
      </c>
      <c r="G14" s="8" t="n">
        <v>7.2</v>
      </c>
      <c r="H14" s="8" t="n">
        <v>421.2</v>
      </c>
    </row>
    <row r="15" spans="1:9">
      <c r="A15" s="4" t="s">
        <v>168</v>
      </c>
      <c r="B15" s="8" t="n">
        <v>51.8</v>
      </c>
    </row>
    <row r="16" spans="1:9">
      <c r="A16" s="3" t="s">
        <v>160</v>
      </c>
    </row>
    <row r="17" spans="1:9">
      <c r="A17" s="4" t="s">
        <v>169</v>
      </c>
      <c r="B17" s="5" t="n">
        <v>0</v>
      </c>
      <c r="C17" s="8" t="n">
        <v>0.1</v>
      </c>
      <c r="D17" s="8" t="n">
        <v>0.3</v>
      </c>
      <c r="E17" s="6" t="n">
        <v>0</v>
      </c>
      <c r="F17" s="6" t="n">
        <v>0</v>
      </c>
      <c r="G17" s="6" t="n">
        <v>0</v>
      </c>
      <c r="H17" s="8" t="n">
        <v>0.4</v>
      </c>
    </row>
    <row r="18" spans="1:9">
      <c r="A18" s="4" t="s">
        <v>53</v>
      </c>
      <c r="B18" s="6" t="n">
        <v>0</v>
      </c>
      <c r="C18" s="6" t="n">
        <v>0</v>
      </c>
      <c r="D18" s="8" t="n">
        <v>22.2</v>
      </c>
      <c r="E18" s="6" t="n">
        <v>0</v>
      </c>
      <c r="F18" s="6" t="n">
        <v>0</v>
      </c>
      <c r="G18" s="6" t="n">
        <v>0</v>
      </c>
      <c r="H18" s="8" t="n">
        <v>22.2</v>
      </c>
      <c r="I18" s="4" t="s">
        <v>54</v>
      </c>
    </row>
    <row r="19" spans="1:9">
      <c r="A19" s="4" t="s">
        <v>161</v>
      </c>
      <c r="B19" s="6" t="n">
        <v>0</v>
      </c>
      <c r="C19" s="6" t="n">
        <v>0</v>
      </c>
      <c r="D19" s="6" t="n">
        <v>0</v>
      </c>
      <c r="E19" s="8" t="n">
        <v>41.5</v>
      </c>
      <c r="F19" s="6" t="n">
        <v>0</v>
      </c>
      <c r="G19" s="8" t="n">
        <v>0.5</v>
      </c>
      <c r="H19" s="6" t="n">
        <v>42</v>
      </c>
    </row>
    <row r="20" spans="1:9">
      <c r="A20" s="4" t="s">
        <v>164</v>
      </c>
      <c r="B20" s="7" t="n">
        <v>0.3</v>
      </c>
      <c r="C20" s="8" t="n">
        <v>3.9</v>
      </c>
      <c r="D20" s="6" t="n">
        <v>0</v>
      </c>
      <c r="E20" s="6" t="n">
        <v>0</v>
      </c>
      <c r="F20" s="6" t="n">
        <v>0</v>
      </c>
      <c r="G20" s="6" t="n">
        <v>0</v>
      </c>
      <c r="H20" s="8" t="n">
        <v>4.2</v>
      </c>
    </row>
    <row r="21" spans="1:9">
      <c r="A21" s="4" t="s">
        <v>165</v>
      </c>
      <c r="B21" s="8" t="n">
        <v>0.5</v>
      </c>
    </row>
    <row r="22" spans="1:9">
      <c r="A22" s="4" t="s">
        <v>166</v>
      </c>
      <c r="B22" s="5" t="n">
        <v>0</v>
      </c>
      <c r="C22" s="6" t="n">
        <v>0</v>
      </c>
      <c r="D22" s="6" t="n">
        <v>0</v>
      </c>
      <c r="E22" s="6" t="n">
        <v>0</v>
      </c>
      <c r="F22" s="8" t="n">
        <v>-1.7</v>
      </c>
      <c r="G22" s="6" t="n">
        <v>0</v>
      </c>
      <c r="H22" s="8" t="n">
        <v>-1.7</v>
      </c>
    </row>
    <row r="23" spans="1:9">
      <c r="A23" s="4" t="s">
        <v>126</v>
      </c>
      <c r="B23" s="6" t="n">
        <v>0</v>
      </c>
      <c r="C23" s="8" t="n">
        <v>9.5</v>
      </c>
      <c r="D23" s="6" t="n">
        <v>0</v>
      </c>
      <c r="E23" s="6" t="n">
        <v>0</v>
      </c>
      <c r="F23" s="6" t="n">
        <v>0</v>
      </c>
      <c r="G23" s="6" t="n">
        <v>0</v>
      </c>
      <c r="H23" s="8" t="n">
        <v>9.5</v>
      </c>
    </row>
    <row r="24" spans="1:9">
      <c r="A24" s="4" t="s">
        <v>143</v>
      </c>
      <c r="B24" s="6" t="n">
        <v>0</v>
      </c>
      <c r="C24" s="6" t="n">
        <v>0</v>
      </c>
      <c r="D24" s="6" t="n">
        <v>0</v>
      </c>
      <c r="E24" s="6" t="n">
        <v>0</v>
      </c>
      <c r="F24" s="6" t="n">
        <v>0</v>
      </c>
      <c r="G24" s="8" t="n">
        <v>-0.9</v>
      </c>
      <c r="H24" s="8" t="n">
        <v>-0.9</v>
      </c>
    </row>
    <row r="25" spans="1:9">
      <c r="A25" s="4" t="s">
        <v>52</v>
      </c>
      <c r="B25" s="6" t="n">
        <v>0</v>
      </c>
      <c r="C25" s="6" t="n">
        <v>0</v>
      </c>
      <c r="D25" s="6" t="n">
        <v>0</v>
      </c>
      <c r="E25" s="6" t="n">
        <v>0</v>
      </c>
      <c r="F25" s="6" t="n">
        <v>0</v>
      </c>
      <c r="G25" s="8" t="n">
        <v>1.6</v>
      </c>
      <c r="H25" s="8" t="n">
        <v>1.6</v>
      </c>
    </row>
    <row r="26" spans="1:9">
      <c r="A26" s="4" t="s">
        <v>170</v>
      </c>
      <c r="B26" s="7" t="n">
        <v>32.7</v>
      </c>
      <c r="C26" s="8" t="n">
        <v>229.9</v>
      </c>
      <c r="D26" s="8" t="n">
        <v>394.9</v>
      </c>
      <c r="E26" s="8" t="n">
        <v>-140.3</v>
      </c>
      <c r="F26" s="8" t="n">
        <v>-27.1</v>
      </c>
      <c r="G26" s="8" t="n">
        <v>8.4</v>
      </c>
      <c r="H26" s="7" t="n">
        <v>498.5</v>
      </c>
    </row>
    <row r="27" spans="1:9">
      <c r="A27" s="4" t="s">
        <v>171</v>
      </c>
      <c r="B27" s="8" t="n">
        <v>52.3</v>
      </c>
      <c r="H27" s="8" t="n">
        <v>52.3</v>
      </c>
    </row>
    <row r="28" spans="1:9">
      <c r="A28" s="3" t="s">
        <v>160</v>
      </c>
    </row>
    <row r="29" spans="1:9">
      <c r="A29" s="4" t="s">
        <v>169</v>
      </c>
      <c r="B29" s="5" t="n">
        <v>0</v>
      </c>
      <c r="C29" s="6" t="n">
        <v>0</v>
      </c>
      <c r="D29" s="8" t="n">
        <v>-7.6</v>
      </c>
      <c r="E29" s="6" t="n">
        <v>0</v>
      </c>
      <c r="F29" s="6" t="n">
        <v>0</v>
      </c>
      <c r="G29" s="6" t="n">
        <v>0</v>
      </c>
      <c r="H29" s="7" t="n">
        <v>-7.6</v>
      </c>
    </row>
    <row r="30" spans="1:9">
      <c r="A30" s="4" t="s">
        <v>53</v>
      </c>
      <c r="B30" s="6" t="n">
        <v>0</v>
      </c>
      <c r="C30" s="6" t="n">
        <v>0</v>
      </c>
      <c r="D30" s="8" t="n">
        <v>84.8</v>
      </c>
      <c r="E30" s="6" t="n">
        <v>0</v>
      </c>
      <c r="F30" s="6" t="n">
        <v>0</v>
      </c>
      <c r="G30" s="6" t="n">
        <v>0</v>
      </c>
      <c r="H30" s="8" t="n">
        <v>84.8</v>
      </c>
      <c r="I30" s="4" t="s">
        <v>55</v>
      </c>
    </row>
    <row r="31" spans="1:9">
      <c r="A31" s="4" t="s">
        <v>161</v>
      </c>
      <c r="B31" s="6" t="n">
        <v>0</v>
      </c>
      <c r="C31" s="6" t="n">
        <v>0</v>
      </c>
      <c r="D31" s="6" t="n">
        <v>0</v>
      </c>
      <c r="E31" s="8" t="n">
        <v>-38.1</v>
      </c>
      <c r="F31" s="6" t="n">
        <v>0</v>
      </c>
      <c r="G31" s="8" t="n">
        <v>-0.5</v>
      </c>
      <c r="H31" s="8" t="n">
        <v>-38.6</v>
      </c>
    </row>
    <row r="32" spans="1:9">
      <c r="A32" s="4" t="s">
        <v>164</v>
      </c>
      <c r="B32" s="7" t="n">
        <v>0.3</v>
      </c>
      <c r="C32" s="8" t="n">
        <v>0.8</v>
      </c>
      <c r="D32" s="6" t="n">
        <v>0</v>
      </c>
      <c r="E32" s="6" t="n">
        <v>0</v>
      </c>
      <c r="F32" s="6" t="n">
        <v>0</v>
      </c>
      <c r="G32" s="6" t="n">
        <v>0</v>
      </c>
      <c r="H32" s="8" t="n">
        <v>1.1</v>
      </c>
    </row>
    <row r="33" spans="1:9">
      <c r="A33" s="4" t="s">
        <v>165</v>
      </c>
      <c r="B33" s="8" t="n">
        <v>0.5</v>
      </c>
    </row>
    <row r="34" spans="1:9">
      <c r="A34" s="4" t="s">
        <v>166</v>
      </c>
      <c r="B34" s="5" t="n">
        <v>0</v>
      </c>
      <c r="C34" s="6" t="n">
        <v>0</v>
      </c>
      <c r="D34" s="6" t="n">
        <v>0</v>
      </c>
      <c r="E34" s="6" t="n">
        <v>0</v>
      </c>
      <c r="F34" s="8" t="n">
        <v>-4.3</v>
      </c>
      <c r="G34" s="6" t="n">
        <v>0</v>
      </c>
      <c r="H34" s="8" t="n">
        <v>-4.3</v>
      </c>
    </row>
    <row r="35" spans="1:9">
      <c r="A35" s="4" t="s">
        <v>126</v>
      </c>
      <c r="B35" s="6" t="n">
        <v>0</v>
      </c>
      <c r="C35" s="8" t="n">
        <v>7.9</v>
      </c>
      <c r="D35" s="6" t="n">
        <v>0</v>
      </c>
      <c r="E35" s="6" t="n">
        <v>0</v>
      </c>
      <c r="F35" s="6" t="n">
        <v>0</v>
      </c>
      <c r="G35" s="6" t="n">
        <v>0</v>
      </c>
      <c r="H35" s="8" t="n">
        <v>7.9</v>
      </c>
    </row>
    <row r="36" spans="1:9">
      <c r="A36" s="4" t="s">
        <v>143</v>
      </c>
      <c r="B36" s="6" t="n">
        <v>0</v>
      </c>
      <c r="C36" s="6" t="n">
        <v>0</v>
      </c>
      <c r="D36" s="6" t="n">
        <v>0</v>
      </c>
      <c r="E36" s="6" t="n">
        <v>0</v>
      </c>
      <c r="F36" s="6" t="n">
        <v>0</v>
      </c>
      <c r="G36" s="8" t="n">
        <v>-1.8</v>
      </c>
      <c r="H36" s="8" t="n">
        <v>-1.8</v>
      </c>
    </row>
    <row r="37" spans="1:9">
      <c r="A37" s="4" t="s">
        <v>52</v>
      </c>
      <c r="B37" s="6" t="n">
        <v>0</v>
      </c>
      <c r="C37" s="6" t="n">
        <v>0</v>
      </c>
      <c r="D37" s="6" t="n">
        <v>0</v>
      </c>
      <c r="E37" s="6" t="n">
        <v>0</v>
      </c>
      <c r="F37" s="6" t="n">
        <v>0</v>
      </c>
      <c r="G37" s="8" t="n">
        <v>1.1</v>
      </c>
      <c r="H37" s="8" t="n">
        <v>1.1</v>
      </c>
    </row>
    <row r="38" spans="1:9">
      <c r="A38" s="4" t="s">
        <v>172</v>
      </c>
      <c r="B38" s="5" t="n">
        <v>33</v>
      </c>
      <c r="C38" s="7" t="n">
        <v>238.6</v>
      </c>
      <c r="D38" s="7" t="n">
        <v>472.1</v>
      </c>
      <c r="E38" s="7" t="n">
        <v>-178.4</v>
      </c>
      <c r="F38" s="7" t="n">
        <v>-31.4</v>
      </c>
      <c r="G38" s="7" t="n">
        <v>7.2</v>
      </c>
      <c r="H38" s="7" t="n">
        <v>541.1</v>
      </c>
    </row>
    <row r="39" spans="1:9">
      <c r="A39" s="4" t="s">
        <v>173</v>
      </c>
      <c r="B39" s="8" t="n">
        <v>52.8</v>
      </c>
      <c r="H39" s="8" t="n">
        <v>52.8</v>
      </c>
    </row>
    <row r="40" spans="1:9"/>
    <row r="41" spans="1:9">
      <c r="A41" s="4" t="s">
        <v>54</v>
      </c>
      <c r="B41" s="4" t="s">
        <v>63</v>
      </c>
    </row>
    <row r="42" spans="1:9">
      <c r="A42" s="4" t="s">
        <v>55</v>
      </c>
      <c r="B42" s="4" t="s">
        <v>62</v>
      </c>
    </row>
  </sheetData>
  <mergeCells count="4">
    <mergeCell ref="H1:I1"/>
    <mergeCell ref="A40:I40"/>
    <mergeCell ref="B41:I41"/>
    <mergeCell ref="B42:I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8"/>
  </cols>
  <sheetData>
    <row r="1" spans="1:2">
      <c r="A1" s="1" t="s">
        <v>793</v>
      </c>
      <c r="B1" s="2" t="s">
        <v>1</v>
      </c>
    </row>
    <row r="2" spans="1:2">
      <c r="B2" s="2" t="s">
        <v>400</v>
      </c>
    </row>
    <row r="3" spans="1:2">
      <c r="A3" s="3" t="s">
        <v>794</v>
      </c>
    </row>
    <row r="4" spans="1:2">
      <c r="A4" s="4" t="s">
        <v>795</v>
      </c>
      <c r="B4" s="5" t="n">
        <v>7</v>
      </c>
    </row>
    <row r="5" spans="1:2">
      <c r="A5" s="4" t="s">
        <v>796</v>
      </c>
    </row>
    <row r="6" spans="1:2">
      <c r="A6" s="3" t="s">
        <v>797</v>
      </c>
    </row>
    <row r="7" spans="1:2">
      <c r="A7" s="4" t="s">
        <v>798</v>
      </c>
      <c r="B7" s="4" t="s">
        <v>799</v>
      </c>
    </row>
    <row r="8" spans="1:2">
      <c r="A8" s="4" t="s">
        <v>800</v>
      </c>
    </row>
    <row r="9" spans="1:2">
      <c r="A9" s="3" t="s">
        <v>797</v>
      </c>
    </row>
    <row r="10" spans="1:2">
      <c r="A10" s="4" t="s">
        <v>798</v>
      </c>
      <c r="B10" s="4" t="s">
        <v>801</v>
      </c>
    </row>
    <row r="11" spans="1:2">
      <c r="A11" s="4" t="s">
        <v>802</v>
      </c>
    </row>
    <row r="12" spans="1:2">
      <c r="A12" s="3" t="s">
        <v>797</v>
      </c>
    </row>
    <row r="13" spans="1:2">
      <c r="A13" s="4" t="s">
        <v>798</v>
      </c>
      <c r="B13" s="4" t="s">
        <v>803</v>
      </c>
    </row>
    <row r="14" spans="1:2">
      <c r="A14" s="4" t="s">
        <v>804</v>
      </c>
    </row>
    <row r="15" spans="1:2">
      <c r="A15" s="3" t="s">
        <v>755</v>
      </c>
    </row>
    <row r="16" spans="1:2">
      <c r="A16" s="4" t="s">
        <v>805</v>
      </c>
      <c r="B16" s="5" t="n">
        <v>60</v>
      </c>
    </row>
    <row r="17" spans="1:2">
      <c r="A17" s="4" t="s">
        <v>806</v>
      </c>
    </row>
    <row r="18" spans="1:2">
      <c r="A18" s="3" t="s">
        <v>755</v>
      </c>
    </row>
    <row r="19" spans="1:2">
      <c r="A19" s="4" t="s">
        <v>807</v>
      </c>
      <c r="B19" s="4" t="s">
        <v>808</v>
      </c>
    </row>
    <row r="20" spans="1:2">
      <c r="A20" s="4" t="s">
        <v>809</v>
      </c>
    </row>
    <row r="21" spans="1:2">
      <c r="A21" s="3" t="s">
        <v>755</v>
      </c>
    </row>
    <row r="22" spans="1:2">
      <c r="A22" s="4" t="s">
        <v>807</v>
      </c>
      <c r="B22" s="4" t="s">
        <v>810</v>
      </c>
    </row>
    <row r="23" spans="1:2">
      <c r="A23" s="4" t="s">
        <v>762</v>
      </c>
    </row>
    <row r="24" spans="1:2">
      <c r="A24" s="3" t="s">
        <v>794</v>
      </c>
    </row>
    <row r="25" spans="1:2">
      <c r="A25" s="4" t="s">
        <v>811</v>
      </c>
      <c r="B25" s="7" t="n">
        <v>351.6</v>
      </c>
    </row>
    <row r="26" spans="1:2">
      <c r="A26" s="4" t="s">
        <v>812</v>
      </c>
      <c r="B26" s="8" t="n">
        <v>9.699999999999999</v>
      </c>
    </row>
    <row r="27" spans="1:2">
      <c r="A27" s="4" t="s">
        <v>813</v>
      </c>
      <c r="B27" s="7" t="n">
        <v>341.9</v>
      </c>
    </row>
    <row r="28" spans="1:2">
      <c r="A28" s="4" t="s">
        <v>814</v>
      </c>
    </row>
    <row r="29" spans="1:2">
      <c r="A29" s="3" t="s">
        <v>794</v>
      </c>
    </row>
    <row r="30" spans="1:2">
      <c r="A30" s="4" t="s">
        <v>815</v>
      </c>
      <c r="B30" s="4" t="s">
        <v>808</v>
      </c>
    </row>
    <row r="31" spans="1:2">
      <c r="A31" s="4" t="s">
        <v>816</v>
      </c>
    </row>
    <row r="32" spans="1:2">
      <c r="A32" s="3" t="s">
        <v>794</v>
      </c>
    </row>
    <row r="33" spans="1:2">
      <c r="A33" s="4" t="s">
        <v>815</v>
      </c>
      <c r="B33" s="4" t="s">
        <v>817</v>
      </c>
    </row>
    <row r="34" spans="1:2">
      <c r="A34" s="4" t="s">
        <v>818</v>
      </c>
    </row>
    <row r="35" spans="1:2">
      <c r="A35" s="3" t="s">
        <v>794</v>
      </c>
    </row>
    <row r="36" spans="1:2">
      <c r="A36" s="4" t="s">
        <v>811</v>
      </c>
      <c r="B36" s="7" t="n">
        <v>129.5</v>
      </c>
    </row>
    <row r="37" spans="1:2">
      <c r="A37" s="4" t="s">
        <v>819</v>
      </c>
    </row>
    <row r="38" spans="1:2">
      <c r="A38" s="3" t="s">
        <v>794</v>
      </c>
    </row>
    <row r="39" spans="1:2">
      <c r="A39" s="4" t="s">
        <v>815</v>
      </c>
      <c r="B39" s="4" t="s">
        <v>808</v>
      </c>
    </row>
    <row r="40" spans="1:2">
      <c r="A40" s="4" t="s">
        <v>820</v>
      </c>
    </row>
    <row r="41" spans="1:2">
      <c r="A41" s="3" t="s">
        <v>794</v>
      </c>
    </row>
    <row r="42" spans="1:2">
      <c r="A42" s="4" t="s">
        <v>815</v>
      </c>
      <c r="B42" s="4" t="s">
        <v>8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21</v>
      </c>
      <c r="B1" s="2" t="s">
        <v>438</v>
      </c>
      <c r="R1" s="2" t="s">
        <v>1</v>
      </c>
    </row>
    <row r="2" spans="1:22">
      <c r="B2" s="2" t="s">
        <v>2</v>
      </c>
      <c r="D2" s="2" t="s">
        <v>439</v>
      </c>
      <c r="F2" s="2" t="s">
        <v>440</v>
      </c>
      <c r="H2" s="2" t="s">
        <v>441</v>
      </c>
      <c r="J2" s="2" t="s">
        <v>36</v>
      </c>
      <c r="L2" s="2" t="s">
        <v>442</v>
      </c>
      <c r="N2" s="2" t="s">
        <v>443</v>
      </c>
      <c r="P2" s="2" t="s">
        <v>444</v>
      </c>
      <c r="R2" s="2" t="s">
        <v>2</v>
      </c>
      <c r="T2" s="2" t="s">
        <v>36</v>
      </c>
      <c r="V2" s="2" t="s">
        <v>37</v>
      </c>
    </row>
    <row r="3" spans="1:22">
      <c r="A3" s="3" t="s">
        <v>822</v>
      </c>
    </row>
    <row r="4" spans="1:22">
      <c r="A4" s="4" t="s">
        <v>53</v>
      </c>
      <c r="B4" s="7" t="n">
        <v>6.3</v>
      </c>
      <c r="C4" s="4" t="s">
        <v>54</v>
      </c>
      <c r="D4" s="5" t="n">
        <v>18</v>
      </c>
      <c r="E4" s="4" t="s">
        <v>54</v>
      </c>
      <c r="F4" s="7" t="n">
        <v>38.5</v>
      </c>
      <c r="G4" s="4" t="s">
        <v>54</v>
      </c>
      <c r="H4" s="5" t="n">
        <v>22</v>
      </c>
      <c r="I4" s="4" t="s">
        <v>54</v>
      </c>
      <c r="J4" s="7" t="n">
        <v>17.6</v>
      </c>
      <c r="K4" s="4" t="s">
        <v>55</v>
      </c>
      <c r="L4" s="7" t="n">
        <v>-28.3</v>
      </c>
      <c r="M4" s="4" t="s">
        <v>55</v>
      </c>
      <c r="N4" s="7" t="n">
        <v>15.9</v>
      </c>
      <c r="O4" s="4" t="s">
        <v>55</v>
      </c>
      <c r="P4" s="5" t="n">
        <v>17</v>
      </c>
      <c r="Q4" s="4" t="s">
        <v>55</v>
      </c>
      <c r="R4" s="7" t="n">
        <v>84.8</v>
      </c>
      <c r="S4" s="4" t="s">
        <v>54</v>
      </c>
      <c r="T4" s="7" t="n">
        <v>22.2</v>
      </c>
      <c r="U4" s="4" t="s">
        <v>55</v>
      </c>
      <c r="V4" s="7" t="n">
        <v>14.2</v>
      </c>
    </row>
    <row r="5" spans="1:22">
      <c r="A5" s="4" t="s">
        <v>823</v>
      </c>
      <c r="R5" s="8" t="n">
        <v>-0.4</v>
      </c>
      <c r="T5" s="8" t="n">
        <v>-0.2</v>
      </c>
      <c r="V5" s="8" t="n">
        <v>-0.2</v>
      </c>
    </row>
    <row r="6" spans="1:22">
      <c r="A6" s="4" t="s">
        <v>824</v>
      </c>
      <c r="R6" s="7" t="n">
        <v>84.40000000000001</v>
      </c>
      <c r="T6" s="5" t="n">
        <v>22</v>
      </c>
      <c r="V6" s="5" t="n">
        <v>14</v>
      </c>
    </row>
    <row r="7" spans="1:22">
      <c r="A7" s="4" t="s">
        <v>825</v>
      </c>
      <c r="R7" s="8" t="n">
        <v>50.5</v>
      </c>
      <c r="T7" s="8" t="n">
        <v>49.9</v>
      </c>
      <c r="V7" s="8" t="n">
        <v>47.8</v>
      </c>
    </row>
    <row r="8" spans="1:22">
      <c r="A8" s="4" t="s">
        <v>826</v>
      </c>
      <c r="B8" s="9" t="n">
        <v>0.12</v>
      </c>
      <c r="D8" s="9" t="n">
        <v>0.36</v>
      </c>
      <c r="F8" s="9" t="n">
        <v>0.76</v>
      </c>
      <c r="H8" s="9" t="n">
        <v>0.43</v>
      </c>
      <c r="J8" s="9" t="n">
        <v>0.35</v>
      </c>
      <c r="L8" s="9" t="n">
        <v>-0.57</v>
      </c>
      <c r="N8" s="9" t="n">
        <v>0.32</v>
      </c>
      <c r="P8" s="9" t="n">
        <v>0.34</v>
      </c>
      <c r="R8" s="9" t="n">
        <v>1.67</v>
      </c>
      <c r="T8" s="9" t="n">
        <v>0.44</v>
      </c>
      <c r="V8" s="9" t="n">
        <v>0.29</v>
      </c>
    </row>
    <row r="9" spans="1:22">
      <c r="A9" s="3" t="s">
        <v>827</v>
      </c>
    </row>
    <row r="10" spans="1:22">
      <c r="A10" s="4" t="s">
        <v>53</v>
      </c>
      <c r="B10" s="7" t="n">
        <v>6.3</v>
      </c>
      <c r="C10" s="4" t="s">
        <v>54</v>
      </c>
      <c r="D10" s="5" t="n">
        <v>18</v>
      </c>
      <c r="E10" s="4" t="s">
        <v>54</v>
      </c>
      <c r="F10" s="7" t="n">
        <v>38.5</v>
      </c>
      <c r="G10" s="4" t="s">
        <v>54</v>
      </c>
      <c r="H10" s="5" t="n">
        <v>22</v>
      </c>
      <c r="I10" s="4" t="s">
        <v>54</v>
      </c>
      <c r="J10" s="7" t="n">
        <v>17.6</v>
      </c>
      <c r="K10" s="4" t="s">
        <v>55</v>
      </c>
      <c r="L10" s="7" t="n">
        <v>-28.3</v>
      </c>
      <c r="M10" s="4" t="s">
        <v>55</v>
      </c>
      <c r="N10" s="7" t="n">
        <v>15.9</v>
      </c>
      <c r="O10" s="4" t="s">
        <v>55</v>
      </c>
      <c r="P10" s="5" t="n">
        <v>17</v>
      </c>
      <c r="Q10" s="4" t="s">
        <v>55</v>
      </c>
      <c r="R10" s="7" t="n">
        <v>84.8</v>
      </c>
      <c r="S10" s="4" t="s">
        <v>54</v>
      </c>
      <c r="T10" s="7" t="n">
        <v>22.2</v>
      </c>
      <c r="U10" s="4" t="s">
        <v>55</v>
      </c>
      <c r="V10" s="7" t="n">
        <v>14.2</v>
      </c>
    </row>
    <row r="11" spans="1:22">
      <c r="A11" s="4" t="s">
        <v>823</v>
      </c>
      <c r="R11" s="8" t="n">
        <v>-0.2</v>
      </c>
      <c r="T11" s="8" t="n">
        <v>-0.1</v>
      </c>
      <c r="V11" s="8" t="n">
        <v>-0.1</v>
      </c>
    </row>
    <row r="12" spans="1:22">
      <c r="A12" s="4" t="s">
        <v>824</v>
      </c>
      <c r="R12" s="7" t="n">
        <v>84.59999999999999</v>
      </c>
      <c r="T12" s="7" t="n">
        <v>22.1</v>
      </c>
      <c r="V12" s="7" t="n">
        <v>14.1</v>
      </c>
    </row>
    <row r="13" spans="1:22">
      <c r="A13" s="4" t="s">
        <v>825</v>
      </c>
      <c r="R13" s="8" t="n">
        <v>50.5</v>
      </c>
      <c r="T13" s="8" t="n">
        <v>49.9</v>
      </c>
      <c r="V13" s="8" t="n">
        <v>47.8</v>
      </c>
    </row>
    <row r="14" spans="1:22">
      <c r="A14" s="4" t="s">
        <v>828</v>
      </c>
      <c r="R14" s="8" t="n">
        <v>0.8</v>
      </c>
      <c r="T14" s="6" t="n">
        <v>1</v>
      </c>
      <c r="V14" s="8" t="n">
        <v>0.5</v>
      </c>
    </row>
    <row r="15" spans="1:22">
      <c r="A15" s="4" t="s">
        <v>829</v>
      </c>
      <c r="R15" s="8" t="n">
        <v>51.3</v>
      </c>
      <c r="T15" s="8" t="n">
        <v>50.9</v>
      </c>
      <c r="V15" s="8" t="n">
        <v>48.3</v>
      </c>
    </row>
    <row r="16" spans="1:22">
      <c r="A16" s="4" t="s">
        <v>830</v>
      </c>
      <c r="B16" s="9" t="n">
        <v>0.12</v>
      </c>
      <c r="D16" s="9" t="n">
        <v>0.35</v>
      </c>
      <c r="F16" s="9" t="n">
        <v>0.75</v>
      </c>
      <c r="H16" s="9" t="n">
        <v>0.43</v>
      </c>
      <c r="J16" s="9" t="n">
        <v>0.34</v>
      </c>
      <c r="L16" s="9" t="n">
        <v>-0.57</v>
      </c>
      <c r="N16" s="9" t="n">
        <v>0.31</v>
      </c>
      <c r="P16" s="9" t="n">
        <v>0.34</v>
      </c>
      <c r="R16" s="9" t="n">
        <v>1.65</v>
      </c>
      <c r="T16" s="9" t="n">
        <v>0.43</v>
      </c>
      <c r="V16" s="9" t="n">
        <v>0.29</v>
      </c>
    </row>
    <row r="17" spans="1:22">
      <c r="A17" s="4" t="s">
        <v>590</v>
      </c>
    </row>
    <row r="18" spans="1:22">
      <c r="A18" s="3" t="s">
        <v>831</v>
      </c>
    </row>
    <row r="19" spans="1:22">
      <c r="A19" s="4" t="s">
        <v>832</v>
      </c>
      <c r="R19" s="8" t="n">
        <v>0.4</v>
      </c>
      <c r="T19" s="8" t="n">
        <v>0.2</v>
      </c>
      <c r="V19" s="8" t="n">
        <v>0.8</v>
      </c>
    </row>
    <row r="20" spans="1:22"/>
    <row r="21" spans="1:22">
      <c r="A21" s="4" t="s">
        <v>54</v>
      </c>
      <c r="B21" s="4" t="s">
        <v>62</v>
      </c>
    </row>
    <row r="22" spans="1:22">
      <c r="A22" s="4" t="s">
        <v>55</v>
      </c>
      <c r="B22" s="4" t="s">
        <v>6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0:V20"/>
    <mergeCell ref="B21:V21"/>
    <mergeCell ref="B22:V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33</v>
      </c>
      <c r="B1" s="2" t="s">
        <v>2</v>
      </c>
      <c r="C1" s="2" t="s">
        <v>36</v>
      </c>
      <c r="D1" s="2" t="s">
        <v>37</v>
      </c>
      <c r="E1" s="2" t="s">
        <v>834</v>
      </c>
    </row>
    <row r="2" spans="1:5">
      <c r="A2" s="3" t="s">
        <v>202</v>
      </c>
    </row>
    <row r="3" spans="1:5">
      <c r="A3" s="4" t="s">
        <v>79</v>
      </c>
      <c r="B3" s="7" t="n">
        <v>41.7</v>
      </c>
      <c r="C3" s="7" t="n">
        <v>39.3</v>
      </c>
    </row>
    <row r="4" spans="1:5">
      <c r="A4" s="4" t="s">
        <v>835</v>
      </c>
      <c r="B4" s="8" t="n">
        <v>0.5</v>
      </c>
      <c r="C4" s="6" t="n">
        <v>1</v>
      </c>
    </row>
    <row r="5" spans="1:5">
      <c r="A5" s="4" t="s">
        <v>836</v>
      </c>
      <c r="B5" s="7" t="n">
        <v>42.2</v>
      </c>
      <c r="C5" s="7" t="n">
        <v>40.3</v>
      </c>
      <c r="D5" s="7" t="n">
        <v>34.8</v>
      </c>
      <c r="E5" s="7" t="n">
        <v>69.4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7</v>
      </c>
      <c r="B1" s="2" t="s">
        <v>2</v>
      </c>
      <c r="C1" s="2" t="s">
        <v>36</v>
      </c>
    </row>
    <row r="2" spans="1:3">
      <c r="A2" s="3" t="s">
        <v>204</v>
      </c>
    </row>
    <row r="3" spans="1:3">
      <c r="A3" s="4" t="s">
        <v>838</v>
      </c>
      <c r="B3" s="7" t="n">
        <v>122.8</v>
      </c>
      <c r="C3" s="7" t="n">
        <v>114.4</v>
      </c>
    </row>
    <row r="4" spans="1:3">
      <c r="A4" s="4" t="s">
        <v>839</v>
      </c>
      <c r="B4" s="8" t="n">
        <v>32.2</v>
      </c>
      <c r="C4" s="8" t="n">
        <v>34.8</v>
      </c>
    </row>
    <row r="5" spans="1:3">
      <c r="A5" s="4" t="s">
        <v>840</v>
      </c>
      <c r="B5" s="8" t="n">
        <v>45.7</v>
      </c>
      <c r="C5" s="8" t="n">
        <v>42.1</v>
      </c>
    </row>
    <row r="6" spans="1:3">
      <c r="A6" s="4" t="s">
        <v>841</v>
      </c>
      <c r="B6" s="7" t="n">
        <v>200.7</v>
      </c>
      <c r="C6" s="7" t="n">
        <v>1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2</v>
      </c>
      <c r="B1" s="2" t="s">
        <v>1</v>
      </c>
    </row>
    <row r="2" spans="1:4">
      <c r="B2" s="2" t="s">
        <v>2</v>
      </c>
      <c r="C2" s="2" t="s">
        <v>36</v>
      </c>
      <c r="D2" s="2" t="s">
        <v>37</v>
      </c>
    </row>
    <row r="3" spans="1:4">
      <c r="A3" s="3" t="s">
        <v>843</v>
      </c>
    </row>
    <row r="4" spans="1:4">
      <c r="A4" s="4" t="s">
        <v>844</v>
      </c>
      <c r="B4" s="7" t="n">
        <v>1304.7</v>
      </c>
      <c r="C4" s="7" t="n">
        <v>1302.2</v>
      </c>
    </row>
    <row r="5" spans="1:4">
      <c r="A5" s="4" t="s">
        <v>845</v>
      </c>
      <c r="B5" s="6" t="n">
        <v>-820</v>
      </c>
      <c r="C5" s="8" t="n">
        <v>-797.9</v>
      </c>
    </row>
    <row r="6" spans="1:4">
      <c r="A6" s="4" t="s">
        <v>846</v>
      </c>
      <c r="B6" s="8" t="n">
        <v>484.7</v>
      </c>
      <c r="C6" s="8" t="n">
        <v>504.3</v>
      </c>
    </row>
    <row r="7" spans="1:4">
      <c r="A7" s="4" t="s">
        <v>847</v>
      </c>
      <c r="B7" s="8" t="n">
        <v>67.90000000000001</v>
      </c>
      <c r="C7" s="6" t="n">
        <v>67</v>
      </c>
      <c r="D7" s="7" t="n">
        <v>54.2</v>
      </c>
    </row>
    <row r="8" spans="1:4">
      <c r="A8" s="4" t="s">
        <v>848</v>
      </c>
      <c r="B8" s="8" t="n">
        <v>-0.9</v>
      </c>
      <c r="C8" s="8" t="n">
        <v>-0.7</v>
      </c>
      <c r="D8" s="7" t="n">
        <v>-0.4</v>
      </c>
    </row>
    <row r="9" spans="1:4">
      <c r="A9" s="4" t="s">
        <v>849</v>
      </c>
    </row>
    <row r="10" spans="1:4">
      <c r="A10" s="3" t="s">
        <v>843</v>
      </c>
    </row>
    <row r="11" spans="1:4">
      <c r="A11" s="4" t="s">
        <v>844</v>
      </c>
      <c r="B11" s="8" t="n">
        <v>20.7</v>
      </c>
      <c r="C11" s="8" t="n">
        <v>22.6</v>
      </c>
    </row>
    <row r="12" spans="1:4">
      <c r="A12" s="4" t="s">
        <v>850</v>
      </c>
    </row>
    <row r="13" spans="1:4">
      <c r="A13" s="3" t="s">
        <v>843</v>
      </c>
    </row>
    <row r="14" spans="1:4">
      <c r="A14" s="4" t="s">
        <v>844</v>
      </c>
      <c r="B14" s="7" t="n">
        <v>285.9</v>
      </c>
      <c r="C14" s="8" t="n">
        <v>295.6</v>
      </c>
    </row>
    <row r="15" spans="1:4">
      <c r="A15" s="4" t="s">
        <v>851</v>
      </c>
    </row>
    <row r="16" spans="1:4">
      <c r="A16" s="3" t="s">
        <v>843</v>
      </c>
    </row>
    <row r="17" spans="1:4">
      <c r="A17" s="4" t="s">
        <v>423</v>
      </c>
      <c r="B17" s="4" t="s">
        <v>637</v>
      </c>
    </row>
    <row r="18" spans="1:4">
      <c r="A18" s="4" t="s">
        <v>852</v>
      </c>
    </row>
    <row r="19" spans="1:4">
      <c r="A19" s="3" t="s">
        <v>843</v>
      </c>
    </row>
    <row r="20" spans="1:4">
      <c r="A20" s="4" t="s">
        <v>423</v>
      </c>
      <c r="B20" s="4" t="s">
        <v>853</v>
      </c>
    </row>
    <row r="21" spans="1:4">
      <c r="A21" s="4" t="s">
        <v>854</v>
      </c>
    </row>
    <row r="22" spans="1:4">
      <c r="A22" s="3" t="s">
        <v>843</v>
      </c>
    </row>
    <row r="23" spans="1:4">
      <c r="A23" s="4" t="s">
        <v>844</v>
      </c>
      <c r="B23" s="7" t="n">
        <v>848.7</v>
      </c>
      <c r="C23" s="8" t="n">
        <v>840.8</v>
      </c>
    </row>
    <row r="24" spans="1:4">
      <c r="A24" s="4" t="s">
        <v>855</v>
      </c>
    </row>
    <row r="25" spans="1:4">
      <c r="A25" s="3" t="s">
        <v>843</v>
      </c>
    </row>
    <row r="26" spans="1:4">
      <c r="A26" s="4" t="s">
        <v>423</v>
      </c>
      <c r="B26" s="4" t="s">
        <v>424</v>
      </c>
    </row>
    <row r="27" spans="1:4">
      <c r="A27" s="4" t="s">
        <v>856</v>
      </c>
    </row>
    <row r="28" spans="1:4">
      <c r="A28" s="3" t="s">
        <v>843</v>
      </c>
    </row>
    <row r="29" spans="1:4">
      <c r="A29" s="4" t="s">
        <v>423</v>
      </c>
      <c r="B29" s="4" t="s">
        <v>857</v>
      </c>
    </row>
    <row r="30" spans="1:4">
      <c r="A30" s="4" t="s">
        <v>858</v>
      </c>
    </row>
    <row r="31" spans="1:4">
      <c r="A31" s="3" t="s">
        <v>843</v>
      </c>
    </row>
    <row r="32" spans="1:4">
      <c r="A32" s="4" t="s">
        <v>844</v>
      </c>
      <c r="B32" s="5" t="n">
        <v>92</v>
      </c>
      <c r="C32" s="6" t="n">
        <v>93</v>
      </c>
    </row>
    <row r="33" spans="1:4">
      <c r="A33" s="4" t="s">
        <v>859</v>
      </c>
    </row>
    <row r="34" spans="1:4">
      <c r="A34" s="3" t="s">
        <v>843</v>
      </c>
    </row>
    <row r="35" spans="1:4">
      <c r="A35" s="4" t="s">
        <v>423</v>
      </c>
      <c r="B35" s="4" t="s">
        <v>424</v>
      </c>
    </row>
    <row r="36" spans="1:4">
      <c r="A36" s="4" t="s">
        <v>860</v>
      </c>
    </row>
    <row r="37" spans="1:4">
      <c r="A37" s="3" t="s">
        <v>843</v>
      </c>
    </row>
    <row r="38" spans="1:4">
      <c r="A38" s="4" t="s">
        <v>423</v>
      </c>
      <c r="B38" s="4" t="s">
        <v>637</v>
      </c>
    </row>
    <row r="39" spans="1:4">
      <c r="A39" s="4" t="s">
        <v>861</v>
      </c>
    </row>
    <row r="40" spans="1:4">
      <c r="A40" s="3" t="s">
        <v>843</v>
      </c>
    </row>
    <row r="41" spans="1:4">
      <c r="A41" s="4" t="s">
        <v>844</v>
      </c>
      <c r="B41" s="7" t="n">
        <v>57.4</v>
      </c>
      <c r="C41" s="7" t="n">
        <v>5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2</v>
      </c>
      <c r="B1" s="2" t="s">
        <v>1</v>
      </c>
    </row>
    <row r="2" spans="1:4">
      <c r="B2" s="2" t="s">
        <v>2</v>
      </c>
      <c r="C2" s="2" t="s">
        <v>36</v>
      </c>
      <c r="D2" s="2" t="s">
        <v>37</v>
      </c>
    </row>
    <row r="3" spans="1:4">
      <c r="A3" s="3" t="s">
        <v>863</v>
      </c>
    </row>
    <row r="4" spans="1:4">
      <c r="A4" s="4" t="s">
        <v>685</v>
      </c>
      <c r="B4" s="7" t="n">
        <v>0.7</v>
      </c>
      <c r="C4" s="7" t="n">
        <v>0.2</v>
      </c>
      <c r="D4" s="7" t="n">
        <v>0.1</v>
      </c>
    </row>
    <row r="5" spans="1:4">
      <c r="A5" s="4" t="s">
        <v>864</v>
      </c>
    </row>
    <row r="6" spans="1:4">
      <c r="A6" s="3" t="s">
        <v>863</v>
      </c>
    </row>
    <row r="7" spans="1:4">
      <c r="A7" s="4" t="s">
        <v>865</v>
      </c>
      <c r="B7" s="4" t="s">
        <v>866</v>
      </c>
    </row>
    <row r="8" spans="1:4">
      <c r="A8" s="4" t="s">
        <v>867</v>
      </c>
      <c r="B8" s="7" t="n">
        <v>3.8</v>
      </c>
      <c r="C8" s="8" t="n">
        <v>3.6</v>
      </c>
    </row>
    <row r="9" spans="1:4">
      <c r="A9" s="4" t="s">
        <v>685</v>
      </c>
      <c r="B9" s="7" t="n">
        <v>0.7</v>
      </c>
      <c r="C9" s="7" t="n">
        <v>0.2</v>
      </c>
      <c r="D9" s="7"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68</v>
      </c>
      <c r="B1" s="2" t="s">
        <v>1</v>
      </c>
    </row>
    <row r="2" spans="1:4">
      <c r="B2" s="2" t="s">
        <v>2</v>
      </c>
      <c r="C2" s="2" t="s">
        <v>36</v>
      </c>
      <c r="D2" s="2" t="s">
        <v>37</v>
      </c>
    </row>
    <row r="3" spans="1:4">
      <c r="A3" s="3" t="s">
        <v>869</v>
      </c>
    </row>
    <row r="4" spans="1:4">
      <c r="A4" s="4" t="s">
        <v>870</v>
      </c>
      <c r="B4" s="7" t="n">
        <v>144.3</v>
      </c>
      <c r="C4" s="5" t="n">
        <v>150</v>
      </c>
    </row>
    <row r="5" spans="1:4">
      <c r="A5" s="4" t="s">
        <v>871</v>
      </c>
      <c r="B5" s="8" t="n">
        <v>-28.1</v>
      </c>
      <c r="C5" s="8" t="n">
        <v>-20.1</v>
      </c>
    </row>
    <row r="6" spans="1:4">
      <c r="A6" s="4" t="s">
        <v>872</v>
      </c>
      <c r="B6" s="8" t="n">
        <v>116.2</v>
      </c>
      <c r="C6" s="8" t="n">
        <v>129.9</v>
      </c>
    </row>
    <row r="7" spans="1:4">
      <c r="A7" s="4" t="s">
        <v>873</v>
      </c>
      <c r="B7" s="6" t="n">
        <v>9</v>
      </c>
      <c r="C7" s="8" t="n">
        <v>9.699999999999999</v>
      </c>
      <c r="D7" s="7" t="n">
        <v>4.1</v>
      </c>
    </row>
    <row r="8" spans="1:4">
      <c r="A8" s="3" t="s">
        <v>874</v>
      </c>
    </row>
    <row r="9" spans="1:4">
      <c r="A9" s="4" t="s">
        <v>875</v>
      </c>
      <c r="B9" s="6" t="n">
        <v>9</v>
      </c>
    </row>
    <row r="10" spans="1:4">
      <c r="A10" s="4" t="s">
        <v>876</v>
      </c>
      <c r="B10" s="6" t="n">
        <v>8</v>
      </c>
    </row>
    <row r="11" spans="1:4">
      <c r="A11" s="4" t="s">
        <v>877</v>
      </c>
      <c r="B11" s="6" t="n">
        <v>8</v>
      </c>
    </row>
    <row r="12" spans="1:4">
      <c r="A12" s="4" t="s">
        <v>878</v>
      </c>
      <c r="B12" s="6" t="n">
        <v>8</v>
      </c>
    </row>
    <row r="13" spans="1:4">
      <c r="A13" s="4" t="s">
        <v>879</v>
      </c>
      <c r="B13" s="6" t="n">
        <v>8</v>
      </c>
    </row>
    <row r="14" spans="1:4">
      <c r="A14" s="4" t="s">
        <v>519</v>
      </c>
    </row>
    <row r="15" spans="1:4">
      <c r="A15" s="3" t="s">
        <v>869</v>
      </c>
    </row>
    <row r="16" spans="1:4">
      <c r="A16" s="4" t="s">
        <v>880</v>
      </c>
      <c r="C16" s="8" t="n">
        <v>1.2</v>
      </c>
    </row>
    <row r="17" spans="1:4">
      <c r="A17" s="4" t="s">
        <v>881</v>
      </c>
    </row>
    <row r="18" spans="1:4">
      <c r="A18" s="3" t="s">
        <v>869</v>
      </c>
    </row>
    <row r="19" spans="1:4">
      <c r="A19" s="4" t="s">
        <v>882</v>
      </c>
      <c r="C19" s="6" t="n">
        <v>1</v>
      </c>
    </row>
    <row r="20" spans="1:4">
      <c r="A20" s="4" t="s">
        <v>883</v>
      </c>
    </row>
    <row r="21" spans="1:4">
      <c r="A21" s="3" t="s">
        <v>869</v>
      </c>
    </row>
    <row r="22" spans="1:4">
      <c r="A22" s="4" t="s">
        <v>870</v>
      </c>
      <c r="B22" s="8" t="n">
        <v>61.5</v>
      </c>
      <c r="C22" s="8" t="n">
        <v>64.2</v>
      </c>
    </row>
    <row r="23" spans="1:4">
      <c r="A23" s="4" t="s">
        <v>871</v>
      </c>
      <c r="B23" s="8" t="n">
        <v>-9.1</v>
      </c>
      <c r="C23" s="8" t="n">
        <v>-5.7</v>
      </c>
    </row>
    <row r="24" spans="1:4">
      <c r="A24" s="4" t="s">
        <v>872</v>
      </c>
      <c r="B24" s="8" t="n">
        <v>52.4</v>
      </c>
      <c r="C24" s="8" t="n">
        <v>58.5</v>
      </c>
    </row>
    <row r="25" spans="1:4">
      <c r="A25" s="4" t="s">
        <v>884</v>
      </c>
    </row>
    <row r="26" spans="1:4">
      <c r="A26" s="3" t="s">
        <v>869</v>
      </c>
    </row>
    <row r="27" spans="1:4">
      <c r="A27" s="4" t="s">
        <v>870</v>
      </c>
      <c r="B27" s="8" t="n">
        <v>58.9</v>
      </c>
      <c r="C27" s="8" t="n">
        <v>60.6</v>
      </c>
    </row>
    <row r="28" spans="1:4">
      <c r="A28" s="4" t="s">
        <v>871</v>
      </c>
      <c r="B28" s="8" t="n">
        <v>-13.5</v>
      </c>
      <c r="C28" s="8" t="n">
        <v>-10.8</v>
      </c>
    </row>
    <row r="29" spans="1:4">
      <c r="A29" s="4" t="s">
        <v>872</v>
      </c>
      <c r="B29" s="8" t="n">
        <v>45.4</v>
      </c>
      <c r="C29" s="8" t="n">
        <v>49.8</v>
      </c>
    </row>
    <row r="30" spans="1:4">
      <c r="A30" s="4" t="s">
        <v>885</v>
      </c>
    </row>
    <row r="31" spans="1:4">
      <c r="A31" s="3" t="s">
        <v>869</v>
      </c>
    </row>
    <row r="32" spans="1:4">
      <c r="A32" s="4" t="s">
        <v>870</v>
      </c>
      <c r="B32" s="8" t="n">
        <v>23.9</v>
      </c>
      <c r="C32" s="8" t="n">
        <v>25.2</v>
      </c>
    </row>
    <row r="33" spans="1:4">
      <c r="A33" s="4" t="s">
        <v>871</v>
      </c>
      <c r="B33" s="8" t="n">
        <v>-5.5</v>
      </c>
      <c r="C33" s="8" t="n">
        <v>-3.6</v>
      </c>
    </row>
    <row r="34" spans="1:4">
      <c r="A34" s="4" t="s">
        <v>872</v>
      </c>
      <c r="B34" s="7" t="n">
        <v>18.4</v>
      </c>
      <c r="C34" s="7" t="n">
        <v>2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886</v>
      </c>
      <c r="C1" s="2" t="s">
        <v>1</v>
      </c>
    </row>
    <row r="2" spans="1:4">
      <c r="C2" s="2" t="s">
        <v>2</v>
      </c>
      <c r="D2" s="2" t="s">
        <v>36</v>
      </c>
    </row>
    <row r="3" spans="1:4">
      <c r="A3" s="3" t="s">
        <v>887</v>
      </c>
    </row>
    <row r="4" spans="1:4">
      <c r="A4" s="4" t="s">
        <v>673</v>
      </c>
      <c r="C4" s="7" t="n">
        <v>173.8</v>
      </c>
      <c r="D4" s="7" t="n">
        <v>165.1</v>
      </c>
    </row>
    <row r="5" spans="1:4">
      <c r="A5" s="4" t="s">
        <v>888</v>
      </c>
      <c r="B5" s="4" t="s">
        <v>54</v>
      </c>
      <c r="D5" s="8" t="n">
        <v>1.3</v>
      </c>
    </row>
    <row r="6" spans="1:4">
      <c r="A6" s="4" t="s">
        <v>676</v>
      </c>
      <c r="C6" s="8" t="n">
        <v>-5.3</v>
      </c>
      <c r="D6" s="8" t="n">
        <v>7.4</v>
      </c>
    </row>
    <row r="7" spans="1:4">
      <c r="A7" s="4" t="s">
        <v>677</v>
      </c>
      <c r="C7" s="8" t="n">
        <v>168.5</v>
      </c>
      <c r="D7" s="8" t="n">
        <v>173.8</v>
      </c>
    </row>
    <row r="8" spans="1:4">
      <c r="A8" s="4" t="s">
        <v>493</v>
      </c>
    </row>
    <row r="9" spans="1:4">
      <c r="A9" s="3" t="s">
        <v>887</v>
      </c>
    </row>
    <row r="10" spans="1:4">
      <c r="A10" s="4" t="s">
        <v>673</v>
      </c>
      <c r="C10" s="8" t="n">
        <v>0.5</v>
      </c>
      <c r="D10" s="8" t="n">
        <v>0.5</v>
      </c>
    </row>
    <row r="11" spans="1:4">
      <c r="A11" s="4" t="s">
        <v>888</v>
      </c>
      <c r="B11" s="4" t="s">
        <v>54</v>
      </c>
      <c r="D11" s="6" t="n">
        <v>0</v>
      </c>
    </row>
    <row r="12" spans="1:4">
      <c r="A12" s="4" t="s">
        <v>676</v>
      </c>
      <c r="C12" s="6" t="n">
        <v>0</v>
      </c>
      <c r="D12" s="6" t="n">
        <v>0</v>
      </c>
    </row>
    <row r="13" spans="1:4">
      <c r="A13" s="4" t="s">
        <v>677</v>
      </c>
      <c r="C13" s="8" t="n">
        <v>0.5</v>
      </c>
      <c r="D13" s="8" t="n">
        <v>0.5</v>
      </c>
    </row>
    <row r="14" spans="1:4">
      <c r="A14" s="4" t="s">
        <v>889</v>
      </c>
      <c r="C14" s="8" t="n">
        <v>40.3</v>
      </c>
      <c r="D14" s="8" t="n">
        <v>40.3</v>
      </c>
    </row>
    <row r="15" spans="1:4">
      <c r="A15" s="4" t="s">
        <v>506</v>
      </c>
    </row>
    <row r="16" spans="1:4">
      <c r="A16" s="3" t="s">
        <v>887</v>
      </c>
    </row>
    <row r="17" spans="1:4">
      <c r="A17" s="4" t="s">
        <v>673</v>
      </c>
      <c r="C17" s="8" t="n">
        <v>158.3</v>
      </c>
      <c r="D17" s="8" t="n">
        <v>150.9</v>
      </c>
    </row>
    <row r="18" spans="1:4">
      <c r="A18" s="4" t="s">
        <v>888</v>
      </c>
      <c r="B18" s="4" t="s">
        <v>54</v>
      </c>
      <c r="D18" s="8" t="n">
        <v>1.3</v>
      </c>
    </row>
    <row r="19" spans="1:4">
      <c r="A19" s="4" t="s">
        <v>676</v>
      </c>
      <c r="C19" s="8" t="n">
        <v>-4.4</v>
      </c>
      <c r="D19" s="8" t="n">
        <v>6.1</v>
      </c>
    </row>
    <row r="20" spans="1:4">
      <c r="A20" s="4" t="s">
        <v>677</v>
      </c>
      <c r="C20" s="8" t="n">
        <v>153.9</v>
      </c>
      <c r="D20" s="8" t="n">
        <v>158.3</v>
      </c>
    </row>
    <row r="21" spans="1:4">
      <c r="A21" s="4" t="s">
        <v>519</v>
      </c>
    </row>
    <row r="22" spans="1:4">
      <c r="A22" s="3" t="s">
        <v>887</v>
      </c>
    </row>
    <row r="23" spans="1:4">
      <c r="A23" s="4" t="s">
        <v>673</v>
      </c>
      <c r="C23" s="6" t="n">
        <v>15</v>
      </c>
      <c r="D23" s="8" t="n">
        <v>13.7</v>
      </c>
    </row>
    <row r="24" spans="1:4">
      <c r="A24" s="4" t="s">
        <v>888</v>
      </c>
      <c r="B24" s="4" t="s">
        <v>54</v>
      </c>
      <c r="D24" s="6" t="n">
        <v>0</v>
      </c>
    </row>
    <row r="25" spans="1:4">
      <c r="A25" s="4" t="s">
        <v>676</v>
      </c>
      <c r="C25" s="8" t="n">
        <v>-0.9</v>
      </c>
      <c r="D25" s="8" t="n">
        <v>1.3</v>
      </c>
    </row>
    <row r="26" spans="1:4">
      <c r="A26" s="4" t="s">
        <v>677</v>
      </c>
      <c r="C26" s="7" t="n">
        <v>14.1</v>
      </c>
      <c r="D26" s="5" t="n">
        <v>15</v>
      </c>
    </row>
    <row r="27" spans="1:4"/>
    <row r="28" spans="1:4">
      <c r="A28" s="4" t="s">
        <v>54</v>
      </c>
      <c r="B28" s="4" t="s">
        <v>890</v>
      </c>
    </row>
  </sheetData>
  <mergeCells count="4">
    <mergeCell ref="A1:B2"/>
    <mergeCell ref="C1:D1"/>
    <mergeCell ref="A27:C27"/>
    <mergeCell ref="B28:C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v>
      </c>
      <c r="D2" s="2" t="s">
        <v>36</v>
      </c>
      <c r="E2" s="2" t="s">
        <v>37</v>
      </c>
    </row>
    <row r="3" spans="1:5">
      <c r="A3" s="3" t="s">
        <v>892</v>
      </c>
    </row>
    <row r="4" spans="1:5">
      <c r="A4" s="4" t="s">
        <v>673</v>
      </c>
      <c r="C4" s="7" t="n">
        <v>9.300000000000001</v>
      </c>
      <c r="D4" s="5" t="n">
        <v>10</v>
      </c>
    </row>
    <row r="5" spans="1:5">
      <c r="A5" s="4" t="s">
        <v>893</v>
      </c>
      <c r="C5" s="8" t="n">
        <v>5.5</v>
      </c>
      <c r="D5" s="8" t="n">
        <v>6.7</v>
      </c>
    </row>
    <row r="6" spans="1:5">
      <c r="A6" s="4" t="s">
        <v>894</v>
      </c>
      <c r="C6" s="8" t="n">
        <v>2.2</v>
      </c>
      <c r="D6" s="8" t="n">
        <v>-0.8</v>
      </c>
    </row>
    <row r="7" spans="1:5">
      <c r="A7" s="4" t="s">
        <v>895</v>
      </c>
      <c r="B7" s="4" t="s">
        <v>54</v>
      </c>
      <c r="C7" s="6" t="n">
        <v>0</v>
      </c>
      <c r="D7" s="6" t="n">
        <v>-1</v>
      </c>
    </row>
    <row r="8" spans="1:5">
      <c r="A8" s="4" t="s">
        <v>787</v>
      </c>
      <c r="C8" s="8" t="n">
        <v>-7.3</v>
      </c>
      <c r="D8" s="8" t="n">
        <v>-6.2</v>
      </c>
    </row>
    <row r="9" spans="1:5">
      <c r="A9" s="4" t="s">
        <v>676</v>
      </c>
      <c r="C9" s="8" t="n">
        <v>-0.5</v>
      </c>
      <c r="D9" s="8" t="n">
        <v>0.6</v>
      </c>
    </row>
    <row r="10" spans="1:5">
      <c r="A10" s="4" t="s">
        <v>677</v>
      </c>
      <c r="C10" s="8" t="n">
        <v>9.199999999999999</v>
      </c>
      <c r="D10" s="8" t="n">
        <v>9.300000000000001</v>
      </c>
      <c r="E10" s="5" t="n">
        <v>10</v>
      </c>
    </row>
    <row r="11" spans="1:5">
      <c r="A11" s="4" t="s">
        <v>896</v>
      </c>
      <c r="C11" s="8" t="n">
        <v>19.3</v>
      </c>
      <c r="D11" s="7" t="n">
        <v>18.5</v>
      </c>
      <c r="E11" s="7" t="n">
        <v>12.8</v>
      </c>
    </row>
    <row r="12" spans="1:5">
      <c r="A12" s="3" t="s">
        <v>897</v>
      </c>
    </row>
    <row r="13" spans="1:5">
      <c r="A13" s="4" t="s">
        <v>898</v>
      </c>
      <c r="C13" s="8" t="n">
        <v>14.2</v>
      </c>
    </row>
    <row r="14" spans="1:5">
      <c r="A14" s="4" t="s">
        <v>876</v>
      </c>
      <c r="C14" s="8" t="n">
        <v>12.4</v>
      </c>
    </row>
    <row r="15" spans="1:5">
      <c r="A15" s="4" t="s">
        <v>877</v>
      </c>
      <c r="C15" s="8" t="n">
        <v>9.1</v>
      </c>
    </row>
    <row r="16" spans="1:5">
      <c r="A16" s="4" t="s">
        <v>878</v>
      </c>
      <c r="C16" s="8" t="n">
        <v>7.1</v>
      </c>
    </row>
    <row r="17" spans="1:5">
      <c r="A17" s="4" t="s">
        <v>879</v>
      </c>
      <c r="C17" s="8" t="n">
        <v>4.7</v>
      </c>
    </row>
    <row r="18" spans="1:5">
      <c r="A18" s="4" t="s">
        <v>899</v>
      </c>
      <c r="C18" s="8" t="n">
        <v>22.9</v>
      </c>
    </row>
    <row r="19" spans="1:5">
      <c r="A19" s="4" t="s">
        <v>900</v>
      </c>
      <c r="C19" s="8" t="n">
        <v>70.40000000000001</v>
      </c>
    </row>
    <row r="20" spans="1:5">
      <c r="A20" s="3" t="s">
        <v>901</v>
      </c>
    </row>
    <row r="21" spans="1:5">
      <c r="A21" s="4" t="s">
        <v>902</v>
      </c>
      <c r="C21" s="7" t="n">
        <v>23.6</v>
      </c>
    </row>
    <row r="22" spans="1:5">
      <c r="A22" s="4" t="s">
        <v>453</v>
      </c>
    </row>
    <row r="23" spans="1:5">
      <c r="A23" s="3" t="s">
        <v>903</v>
      </c>
    </row>
    <row r="24" spans="1:5">
      <c r="A24" s="4" t="s">
        <v>904</v>
      </c>
      <c r="C24" s="4" t="s">
        <v>905</v>
      </c>
    </row>
    <row r="25" spans="1:5">
      <c r="A25" s="3" t="s">
        <v>901</v>
      </c>
    </row>
    <row r="26" spans="1:5">
      <c r="A26" s="4" t="s">
        <v>906</v>
      </c>
      <c r="C26" s="4" t="s">
        <v>905</v>
      </c>
    </row>
    <row r="27" spans="1:5">
      <c r="A27" s="4" t="s">
        <v>405</v>
      </c>
    </row>
    <row r="28" spans="1:5">
      <c r="A28" s="3" t="s">
        <v>903</v>
      </c>
    </row>
    <row r="29" spans="1:5">
      <c r="A29" s="4" t="s">
        <v>904</v>
      </c>
      <c r="C29" s="4" t="s">
        <v>907</v>
      </c>
    </row>
    <row r="30" spans="1:5">
      <c r="A30" s="3" t="s">
        <v>901</v>
      </c>
    </row>
    <row r="31" spans="1:5">
      <c r="A31" s="4" t="s">
        <v>906</v>
      </c>
      <c r="C31" s="4" t="s">
        <v>857</v>
      </c>
    </row>
    <row r="32" spans="1:5"/>
    <row r="33" spans="1:5">
      <c r="A33" s="4" t="s">
        <v>54</v>
      </c>
      <c r="B33" s="4" t="s">
        <v>908</v>
      </c>
    </row>
  </sheetData>
  <mergeCells count="4">
    <mergeCell ref="A1:B2"/>
    <mergeCell ref="C1:E1"/>
    <mergeCell ref="A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909</v>
      </c>
      <c r="C1" s="2" t="s">
        <v>1</v>
      </c>
    </row>
    <row r="2" spans="1:4">
      <c r="C2" s="2" t="s">
        <v>2</v>
      </c>
      <c r="D2" s="2" t="s">
        <v>36</v>
      </c>
    </row>
    <row r="3" spans="1:4">
      <c r="A3" s="3" t="s">
        <v>910</v>
      </c>
    </row>
    <row r="4" spans="1:4">
      <c r="A4" s="4" t="s">
        <v>911</v>
      </c>
      <c r="C4" s="7" t="n">
        <v>387.7</v>
      </c>
      <c r="D4" s="7" t="n">
        <v>431.6</v>
      </c>
    </row>
    <row r="5" spans="1:4">
      <c r="A5" s="4" t="s">
        <v>912</v>
      </c>
      <c r="C5" s="8" t="n">
        <v>-48.6</v>
      </c>
      <c r="D5" s="8" t="n">
        <v>-39.9</v>
      </c>
    </row>
    <row r="6" spans="1:4">
      <c r="A6" s="4" t="s">
        <v>913</v>
      </c>
      <c r="C6" s="6" t="n">
        <v>-4</v>
      </c>
      <c r="D6" s="8" t="n">
        <v>-5.4</v>
      </c>
    </row>
    <row r="7" spans="1:4">
      <c r="A7" s="4" t="s">
        <v>914</v>
      </c>
      <c r="C7" s="8" t="n">
        <v>335.1</v>
      </c>
      <c r="D7" s="8" t="n">
        <v>386.3</v>
      </c>
    </row>
    <row r="8" spans="1:4">
      <c r="A8" s="3" t="s">
        <v>915</v>
      </c>
    </row>
    <row r="9" spans="1:4">
      <c r="A9" s="4" t="s">
        <v>898</v>
      </c>
      <c r="C9" s="8" t="n">
        <v>48.6</v>
      </c>
    </row>
    <row r="10" spans="1:4">
      <c r="A10" s="4" t="s">
        <v>876</v>
      </c>
      <c r="C10" s="8" t="n">
        <v>101.3</v>
      </c>
    </row>
    <row r="11" spans="1:4">
      <c r="A11" s="4" t="s">
        <v>877</v>
      </c>
      <c r="C11" s="8" t="n">
        <v>187.4</v>
      </c>
    </row>
    <row r="12" spans="1:4">
      <c r="A12" s="4" t="s">
        <v>878</v>
      </c>
      <c r="C12" s="8" t="n">
        <v>8.800000000000001</v>
      </c>
    </row>
    <row r="13" spans="1:4">
      <c r="A13" s="4" t="s">
        <v>879</v>
      </c>
      <c r="C13" s="8" t="n">
        <v>8.800000000000001</v>
      </c>
    </row>
    <row r="14" spans="1:4">
      <c r="A14" s="4" t="s">
        <v>916</v>
      </c>
      <c r="C14" s="8" t="n">
        <v>32.8</v>
      </c>
    </row>
    <row r="15" spans="1:4">
      <c r="A15" s="4" t="s">
        <v>911</v>
      </c>
      <c r="C15" s="8" t="n">
        <v>387.7</v>
      </c>
      <c r="D15" s="8" t="n">
        <v>431.6</v>
      </c>
    </row>
    <row r="16" spans="1:4">
      <c r="A16" s="4" t="s">
        <v>91</v>
      </c>
      <c r="C16" s="6" t="n">
        <v>66</v>
      </c>
      <c r="D16" s="8" t="n">
        <v>53.2</v>
      </c>
    </row>
    <row r="17" spans="1:4">
      <c r="A17" s="4" t="s">
        <v>917</v>
      </c>
    </row>
    <row r="18" spans="1:4">
      <c r="A18" s="3" t="s">
        <v>910</v>
      </c>
    </row>
    <row r="19" spans="1:4">
      <c r="A19" s="4" t="s">
        <v>911</v>
      </c>
      <c r="C19" s="7" t="n">
        <v>238.4</v>
      </c>
      <c r="D19" s="8" t="n">
        <v>267.8</v>
      </c>
    </row>
    <row r="20" spans="1:4">
      <c r="A20" s="4" t="s">
        <v>918</v>
      </c>
      <c r="C20" s="4" t="s">
        <v>919</v>
      </c>
    </row>
    <row r="21" spans="1:4">
      <c r="A21" s="3" t="s">
        <v>915</v>
      </c>
    </row>
    <row r="22" spans="1:4">
      <c r="A22" s="4" t="s">
        <v>911</v>
      </c>
      <c r="C22" s="7" t="n">
        <v>238.4</v>
      </c>
      <c r="D22" s="8" t="n">
        <v>267.8</v>
      </c>
    </row>
    <row r="23" spans="1:4">
      <c r="A23" s="4" t="s">
        <v>920</v>
      </c>
    </row>
    <row r="24" spans="1:4">
      <c r="A24" s="3" t="s">
        <v>921</v>
      </c>
    </row>
    <row r="25" spans="1:4">
      <c r="A25" s="4" t="s">
        <v>922</v>
      </c>
      <c r="C25" s="4" t="s">
        <v>923</v>
      </c>
    </row>
    <row r="26" spans="1:4">
      <c r="A26" s="4" t="s">
        <v>924</v>
      </c>
    </row>
    <row r="27" spans="1:4">
      <c r="A27" s="3" t="s">
        <v>921</v>
      </c>
    </row>
    <row r="28" spans="1:4">
      <c r="A28" s="4" t="s">
        <v>922</v>
      </c>
      <c r="C28" s="4" t="s">
        <v>925</v>
      </c>
    </row>
    <row r="29" spans="1:4">
      <c r="A29" s="4" t="s">
        <v>926</v>
      </c>
    </row>
    <row r="30" spans="1:4">
      <c r="A30" s="3" t="s">
        <v>921</v>
      </c>
    </row>
    <row r="31" spans="1:4">
      <c r="A31" s="4" t="s">
        <v>927</v>
      </c>
      <c r="C31" s="4" t="s">
        <v>928</v>
      </c>
    </row>
    <row r="32" spans="1:4">
      <c r="A32" s="4" t="s">
        <v>929</v>
      </c>
    </row>
    <row r="33" spans="1:4">
      <c r="A33" s="3" t="s">
        <v>915</v>
      </c>
    </row>
    <row r="34" spans="1:4">
      <c r="A34" s="4" t="s">
        <v>91</v>
      </c>
      <c r="C34" s="7" t="n">
        <v>47.1</v>
      </c>
      <c r="D34" s="8" t="n">
        <v>21.3</v>
      </c>
    </row>
    <row r="35" spans="1:4">
      <c r="A35" s="4" t="s">
        <v>930</v>
      </c>
    </row>
    <row r="36" spans="1:4">
      <c r="A36" s="3" t="s">
        <v>921</v>
      </c>
    </row>
    <row r="37" spans="1:4">
      <c r="A37" s="4" t="s">
        <v>922</v>
      </c>
      <c r="C37" s="4" t="s">
        <v>923</v>
      </c>
    </row>
    <row r="38" spans="1:4">
      <c r="A38" s="4" t="s">
        <v>931</v>
      </c>
    </row>
    <row r="39" spans="1:4">
      <c r="A39" s="3" t="s">
        <v>921</v>
      </c>
    </row>
    <row r="40" spans="1:4">
      <c r="A40" s="4" t="s">
        <v>922</v>
      </c>
      <c r="C40" s="4" t="s">
        <v>925</v>
      </c>
    </row>
    <row r="41" spans="1:4">
      <c r="A41" s="4" t="s">
        <v>932</v>
      </c>
    </row>
    <row r="42" spans="1:4">
      <c r="A42" s="3" t="s">
        <v>921</v>
      </c>
    </row>
    <row r="43" spans="1:4">
      <c r="A43" s="4" t="s">
        <v>927</v>
      </c>
      <c r="C43" s="4" t="s">
        <v>749</v>
      </c>
    </row>
    <row r="44" spans="1:4">
      <c r="A44" s="4" t="s">
        <v>933</v>
      </c>
    </row>
    <row r="45" spans="1:4">
      <c r="A45" s="3" t="s">
        <v>921</v>
      </c>
    </row>
    <row r="46" spans="1:4">
      <c r="A46" s="4" t="s">
        <v>934</v>
      </c>
      <c r="C46" s="5" t="n">
        <v>175</v>
      </c>
    </row>
    <row r="47" spans="1:4">
      <c r="A47" s="4" t="s">
        <v>935</v>
      </c>
      <c r="C47" s="4" t="s">
        <v>936</v>
      </c>
    </row>
    <row r="48" spans="1:4">
      <c r="A48" s="4" t="s">
        <v>937</v>
      </c>
    </row>
    <row r="49" spans="1:4">
      <c r="A49" s="3" t="s">
        <v>921</v>
      </c>
    </row>
    <row r="50" spans="1:4">
      <c r="A50" s="4" t="s">
        <v>938</v>
      </c>
      <c r="C50" s="7" t="n">
        <v>123.6</v>
      </c>
    </row>
    <row r="51" spans="1:4">
      <c r="A51" s="4" t="s">
        <v>939</v>
      </c>
      <c r="C51" s="8" t="n">
        <v>4.3</v>
      </c>
    </row>
    <row r="52" spans="1:4">
      <c r="A52" s="4" t="s">
        <v>940</v>
      </c>
    </row>
    <row r="53" spans="1:4">
      <c r="A53" s="3" t="s">
        <v>915</v>
      </c>
    </row>
    <row r="54" spans="1:4">
      <c r="A54" s="4" t="s">
        <v>91</v>
      </c>
      <c r="C54" s="8" t="n">
        <v>18.9</v>
      </c>
      <c r="D54" s="8" t="n">
        <v>31.9</v>
      </c>
    </row>
    <row r="55" spans="1:4">
      <c r="A55" s="4" t="s">
        <v>941</v>
      </c>
    </row>
    <row r="56" spans="1:4">
      <c r="A56" s="3" t="s">
        <v>915</v>
      </c>
    </row>
    <row r="57" spans="1:4">
      <c r="A57" s="4" t="s">
        <v>942</v>
      </c>
      <c r="C57" s="7" t="n">
        <v>137.2</v>
      </c>
      <c r="D57" s="8" t="n">
        <v>153.1</v>
      </c>
    </row>
    <row r="58" spans="1:4">
      <c r="A58" s="4" t="s">
        <v>943</v>
      </c>
    </row>
    <row r="59" spans="1:4">
      <c r="A59" s="3" t="s">
        <v>910</v>
      </c>
    </row>
    <row r="60" spans="1:4">
      <c r="A60" s="4" t="s">
        <v>944</v>
      </c>
      <c r="C60" s="4" t="s">
        <v>945</v>
      </c>
    </row>
    <row r="61" spans="1:4">
      <c r="A61" s="4" t="s">
        <v>911</v>
      </c>
      <c r="C61" s="5" t="n">
        <v>85</v>
      </c>
      <c r="D61" s="6" t="n">
        <v>101</v>
      </c>
    </row>
    <row r="62" spans="1:4">
      <c r="A62" s="4" t="s">
        <v>918</v>
      </c>
      <c r="C62" s="4" t="s">
        <v>946</v>
      </c>
    </row>
    <row r="63" spans="1:4">
      <c r="A63" s="3" t="s">
        <v>915</v>
      </c>
    </row>
    <row r="64" spans="1:4">
      <c r="A64" s="4" t="s">
        <v>911</v>
      </c>
      <c r="C64" s="5" t="n">
        <v>85</v>
      </c>
      <c r="D64" s="6" t="n">
        <v>101</v>
      </c>
    </row>
    <row r="65" spans="1:4">
      <c r="A65" s="4" t="s">
        <v>947</v>
      </c>
    </row>
    <row r="66" spans="1:4">
      <c r="A66" s="3" t="s">
        <v>910</v>
      </c>
    </row>
    <row r="67" spans="1:4">
      <c r="A67" s="4" t="s">
        <v>944</v>
      </c>
      <c r="C67" s="4" t="s">
        <v>948</v>
      </c>
    </row>
    <row r="68" spans="1:4">
      <c r="A68" s="4" t="s">
        <v>911</v>
      </c>
      <c r="C68" s="5" t="n">
        <v>50</v>
      </c>
      <c r="D68" s="6" t="n">
        <v>50</v>
      </c>
    </row>
    <row r="69" spans="1:4">
      <c r="A69" s="4" t="s">
        <v>918</v>
      </c>
      <c r="C69" s="4" t="s">
        <v>949</v>
      </c>
    </row>
    <row r="70" spans="1:4">
      <c r="A70" s="3" t="s">
        <v>915</v>
      </c>
    </row>
    <row r="71" spans="1:4">
      <c r="A71" s="4" t="s">
        <v>911</v>
      </c>
      <c r="C71" s="5" t="n">
        <v>50</v>
      </c>
      <c r="D71" s="6" t="n">
        <v>50</v>
      </c>
    </row>
    <row r="72" spans="1:4">
      <c r="A72" s="4" t="s">
        <v>492</v>
      </c>
    </row>
    <row r="73" spans="1:4">
      <c r="A73" s="3" t="s">
        <v>910</v>
      </c>
    </row>
    <row r="74" spans="1:4">
      <c r="A74" s="4" t="s">
        <v>911</v>
      </c>
      <c r="B74" s="4" t="s">
        <v>54</v>
      </c>
      <c r="C74" s="8" t="n">
        <v>14.3</v>
      </c>
      <c r="D74" s="8" t="n">
        <v>12.8</v>
      </c>
    </row>
    <row r="75" spans="1:4">
      <c r="A75" s="3" t="s">
        <v>915</v>
      </c>
    </row>
    <row r="76" spans="1:4">
      <c r="A76" s="4" t="s">
        <v>911</v>
      </c>
      <c r="B76" s="4" t="s">
        <v>54</v>
      </c>
      <c r="C76" s="7" t="n">
        <v>14.3</v>
      </c>
      <c r="D76" s="7" t="n">
        <v>12.8</v>
      </c>
    </row>
    <row r="77" spans="1:4"/>
    <row r="78" spans="1:4">
      <c r="A78" s="4" t="s">
        <v>54</v>
      </c>
      <c r="B78" s="4" t="s">
        <v>950</v>
      </c>
    </row>
  </sheetData>
  <mergeCells count="3">
    <mergeCell ref="A1:B2"/>
    <mergeCell ref="A77:C77"/>
    <mergeCell ref="B78:C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6</v>
      </c>
      <c r="D2" s="2" t="s">
        <v>37</v>
      </c>
    </row>
    <row r="3" spans="1:4">
      <c r="A3" s="3" t="s">
        <v>952</v>
      </c>
    </row>
    <row r="4" spans="1:4">
      <c r="A4" s="4" t="s">
        <v>953</v>
      </c>
      <c r="B4" s="7" t="n">
        <v>6.4</v>
      </c>
      <c r="C4" s="7" t="n">
        <v>5.2</v>
      </c>
      <c r="D4" s="7" t="n">
        <v>4.7</v>
      </c>
    </row>
    <row r="5" spans="1:4">
      <c r="A5" s="4" t="s">
        <v>405</v>
      </c>
    </row>
    <row r="6" spans="1:4">
      <c r="A6" s="3" t="s">
        <v>952</v>
      </c>
    </row>
    <row r="7" spans="1:4">
      <c r="A7" s="4" t="s">
        <v>954</v>
      </c>
      <c r="B7" s="4" t="s">
        <v>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6</v>
      </c>
      <c r="C1" s="2" t="s">
        <v>1</v>
      </c>
    </row>
    <row r="2" spans="1:5">
      <c r="C2" s="2" t="s">
        <v>2</v>
      </c>
      <c r="D2" s="2" t="s">
        <v>36</v>
      </c>
      <c r="E2" s="2" t="s">
        <v>37</v>
      </c>
    </row>
    <row r="3" spans="1:5">
      <c r="A3" s="3" t="s">
        <v>952</v>
      </c>
    </row>
    <row r="4" spans="1:5">
      <c r="A4" s="4" t="s">
        <v>688</v>
      </c>
      <c r="B4" s="4" t="s">
        <v>54</v>
      </c>
      <c r="C4" s="7" t="n">
        <v>2.9</v>
      </c>
      <c r="D4" s="7" t="n">
        <v>3.3</v>
      </c>
      <c r="E4" s="7" t="n">
        <v>2.9</v>
      </c>
    </row>
    <row r="5" spans="1:5">
      <c r="A5" s="4" t="s">
        <v>957</v>
      </c>
    </row>
    <row r="6" spans="1:5">
      <c r="A6" s="3" t="s">
        <v>952</v>
      </c>
    </row>
    <row r="7" spans="1:5">
      <c r="A7" s="4" t="s">
        <v>958</v>
      </c>
      <c r="C7" s="8" t="n">
        <v>13.9</v>
      </c>
      <c r="D7" s="6" t="n">
        <v>16</v>
      </c>
    </row>
    <row r="8" spans="1:5">
      <c r="A8" s="4" t="s">
        <v>688</v>
      </c>
      <c r="C8" s="8" t="n">
        <v>3.6</v>
      </c>
      <c r="D8" s="8" t="n">
        <v>4.1</v>
      </c>
      <c r="E8" s="8" t="n">
        <v>3.7</v>
      </c>
    </row>
    <row r="9" spans="1:5">
      <c r="A9" s="4" t="s">
        <v>959</v>
      </c>
    </row>
    <row r="10" spans="1:5">
      <c r="A10" s="3" t="s">
        <v>952</v>
      </c>
    </row>
    <row r="11" spans="1:5">
      <c r="A11" s="4" t="s">
        <v>958</v>
      </c>
      <c r="C11" s="6" t="n">
        <v>8</v>
      </c>
      <c r="D11" s="8" t="n">
        <v>13.4</v>
      </c>
      <c r="E11" s="8" t="n">
        <v>8.1</v>
      </c>
    </row>
    <row r="12" spans="1:5">
      <c r="A12" s="4" t="s">
        <v>960</v>
      </c>
    </row>
    <row r="13" spans="1:5">
      <c r="A13" s="3" t="s">
        <v>952</v>
      </c>
    </row>
    <row r="14" spans="1:5">
      <c r="A14" s="4" t="s">
        <v>958</v>
      </c>
      <c r="C14" s="8" t="n">
        <v>5.9</v>
      </c>
      <c r="D14" s="8" t="n">
        <v>2.6</v>
      </c>
      <c r="E14" s="8" t="n">
        <v>1.4</v>
      </c>
    </row>
    <row r="15" spans="1:5">
      <c r="A15" s="4" t="s">
        <v>961</v>
      </c>
    </row>
    <row r="16" spans="1:5">
      <c r="A16" s="3" t="s">
        <v>952</v>
      </c>
    </row>
    <row r="17" spans="1:5">
      <c r="A17" s="4" t="s">
        <v>688</v>
      </c>
      <c r="C17" s="7" t="n">
        <v>0.3</v>
      </c>
      <c r="D17" s="7" t="n">
        <v>0.2</v>
      </c>
      <c r="E17" s="7" t="n">
        <v>0.3</v>
      </c>
    </row>
    <row r="18" spans="1:5"/>
    <row r="19" spans="1:5">
      <c r="A19" s="4" t="s">
        <v>54</v>
      </c>
      <c r="B19" s="4" t="s">
        <v>691</v>
      </c>
    </row>
  </sheetData>
  <mergeCells count="4">
    <mergeCell ref="A1:B2"/>
    <mergeCell ref="C1:E1"/>
    <mergeCell ref="A18:D18"/>
    <mergeCell ref="B19:D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6</v>
      </c>
      <c r="E2" s="2" t="s">
        <v>37</v>
      </c>
    </row>
    <row r="3" spans="1:5">
      <c r="A3" s="3" t="s">
        <v>963</v>
      </c>
    </row>
    <row r="4" spans="1:5">
      <c r="A4" s="4" t="s">
        <v>964</v>
      </c>
      <c r="C4" s="7" t="n">
        <v>273.6</v>
      </c>
      <c r="D4" s="7" t="n">
        <v>269.8</v>
      </c>
    </row>
    <row r="5" spans="1:5">
      <c r="A5" s="4" t="s">
        <v>965</v>
      </c>
      <c r="C5" s="8" t="n">
        <v>0.5</v>
      </c>
      <c r="D5" s="8" t="n">
        <v>0.5</v>
      </c>
      <c r="E5" s="7" t="n">
        <v>0.6</v>
      </c>
    </row>
    <row r="6" spans="1:5">
      <c r="A6" s="4" t="s">
        <v>966</v>
      </c>
      <c r="C6" s="8" t="n">
        <v>9.6</v>
      </c>
      <c r="D6" s="8" t="n">
        <v>9.9</v>
      </c>
      <c r="E6" s="8" t="n">
        <v>9.800000000000001</v>
      </c>
    </row>
    <row r="7" spans="1:5">
      <c r="A7" s="4" t="s">
        <v>967</v>
      </c>
      <c r="C7" s="8" t="n">
        <v>1.7</v>
      </c>
      <c r="D7" s="8" t="n">
        <v>4.4</v>
      </c>
    </row>
    <row r="8" spans="1:5">
      <c r="A8" s="4" t="s">
        <v>968</v>
      </c>
      <c r="C8" s="8" t="n">
        <v>-22.8</v>
      </c>
      <c r="D8" s="8" t="n">
        <v>-16.9</v>
      </c>
    </row>
    <row r="9" spans="1:5">
      <c r="A9" s="4" t="s">
        <v>969</v>
      </c>
      <c r="B9" s="4" t="s">
        <v>54</v>
      </c>
      <c r="C9" s="6" t="n">
        <v>0</v>
      </c>
      <c r="D9" s="8" t="n">
        <v>-0.3</v>
      </c>
    </row>
    <row r="10" spans="1:5">
      <c r="A10" s="4" t="s">
        <v>676</v>
      </c>
      <c r="C10" s="8" t="n">
        <v>-3.8</v>
      </c>
      <c r="D10" s="8" t="n">
        <v>6.2</v>
      </c>
    </row>
    <row r="11" spans="1:5">
      <c r="A11" s="4" t="s">
        <v>970</v>
      </c>
      <c r="C11" s="8" t="n">
        <v>258.8</v>
      </c>
      <c r="D11" s="8" t="n">
        <v>273.6</v>
      </c>
      <c r="E11" s="8" t="n">
        <v>269.8</v>
      </c>
    </row>
    <row r="12" spans="1:5">
      <c r="A12" s="3" t="s">
        <v>971</v>
      </c>
    </row>
    <row r="13" spans="1:5">
      <c r="A13" s="4" t="s">
        <v>972</v>
      </c>
      <c r="C13" s="8" t="n">
        <v>157.7</v>
      </c>
      <c r="D13" s="8" t="n">
        <v>148.2</v>
      </c>
    </row>
    <row r="14" spans="1:5">
      <c r="A14" s="4" t="s">
        <v>973</v>
      </c>
      <c r="C14" s="8" t="n">
        <v>6.3</v>
      </c>
      <c r="D14" s="8" t="n">
        <v>10.4</v>
      </c>
    </row>
    <row r="15" spans="1:5">
      <c r="A15" s="4" t="s">
        <v>968</v>
      </c>
      <c r="C15" s="8" t="n">
        <v>-22.8</v>
      </c>
      <c r="D15" s="8" t="n">
        <v>-16.9</v>
      </c>
    </row>
    <row r="16" spans="1:5">
      <c r="A16" s="4" t="s">
        <v>958</v>
      </c>
      <c r="C16" s="8" t="n">
        <v>13.9</v>
      </c>
      <c r="D16" s="6" t="n">
        <v>16</v>
      </c>
    </row>
    <row r="17" spans="1:5">
      <c r="A17" s="4" t="s">
        <v>974</v>
      </c>
      <c r="C17" s="8" t="n">
        <v>155.1</v>
      </c>
      <c r="D17" s="8" t="n">
        <v>157.7</v>
      </c>
      <c r="E17" s="8" t="n">
        <v>148.2</v>
      </c>
    </row>
    <row r="18" spans="1:5">
      <c r="A18" s="4" t="s">
        <v>975</v>
      </c>
      <c r="C18" s="8" t="n">
        <v>-103.7</v>
      </c>
      <c r="D18" s="8" t="n">
        <v>-115.9</v>
      </c>
    </row>
    <row r="19" spans="1:5">
      <c r="A19" s="3" t="s">
        <v>976</v>
      </c>
    </row>
    <row r="20" spans="1:5">
      <c r="A20" s="4" t="s">
        <v>977</v>
      </c>
      <c r="C20" s="6" t="n">
        <v>-2</v>
      </c>
      <c r="D20" s="8" t="n">
        <v>-6.3</v>
      </c>
    </row>
    <row r="21" spans="1:5">
      <c r="A21" s="4" t="s">
        <v>978</v>
      </c>
      <c r="C21" s="8" t="n">
        <v>-101.7</v>
      </c>
      <c r="D21" s="8" t="n">
        <v>-109.6</v>
      </c>
    </row>
    <row r="22" spans="1:5">
      <c r="A22" s="4" t="s">
        <v>979</v>
      </c>
      <c r="C22" s="8" t="n">
        <v>-103.7</v>
      </c>
      <c r="D22" s="8" t="n">
        <v>-115.9</v>
      </c>
    </row>
    <row r="23" spans="1:5">
      <c r="A23" s="3" t="s">
        <v>980</v>
      </c>
    </row>
    <row r="24" spans="1:5">
      <c r="A24" s="4" t="s">
        <v>981</v>
      </c>
      <c r="C24" s="8" t="n">
        <v>256.9</v>
      </c>
      <c r="D24" s="8" t="n">
        <v>271.8</v>
      </c>
    </row>
    <row r="25" spans="1:5">
      <c r="A25" s="3" t="s">
        <v>982</v>
      </c>
    </row>
    <row r="26" spans="1:5">
      <c r="A26" s="4" t="s">
        <v>983</v>
      </c>
      <c r="C26" s="8" t="n">
        <v>159.1</v>
      </c>
      <c r="D26" s="8" t="n">
        <v>157.9</v>
      </c>
    </row>
    <row r="27" spans="1:5">
      <c r="A27" s="4" t="s">
        <v>984</v>
      </c>
    </row>
    <row r="28" spans="1:5">
      <c r="A28" s="3" t="s">
        <v>963</v>
      </c>
    </row>
    <row r="29" spans="1:5">
      <c r="A29" s="4" t="s">
        <v>964</v>
      </c>
      <c r="C29" s="8" t="n">
        <v>43.4</v>
      </c>
      <c r="D29" s="8" t="n">
        <v>39.3</v>
      </c>
    </row>
    <row r="30" spans="1:5">
      <c r="A30" s="4" t="s">
        <v>968</v>
      </c>
      <c r="D30" s="8" t="n">
        <v>-2.6</v>
      </c>
    </row>
    <row r="31" spans="1:5">
      <c r="A31" s="4" t="s">
        <v>970</v>
      </c>
      <c r="C31" s="8" t="n">
        <v>36.5</v>
      </c>
      <c r="D31" s="8" t="n">
        <v>43.4</v>
      </c>
      <c r="E31" s="8" t="n">
        <v>39.3</v>
      </c>
    </row>
    <row r="32" spans="1:5">
      <c r="A32" s="3" t="s">
        <v>971</v>
      </c>
    </row>
    <row r="33" spans="1:5">
      <c r="A33" s="4" t="s">
        <v>958</v>
      </c>
      <c r="C33" s="8" t="n">
        <v>5.9</v>
      </c>
      <c r="D33" s="8" t="n">
        <v>2.6</v>
      </c>
      <c r="E33" s="7" t="n">
        <v>1.4</v>
      </c>
    </row>
    <row r="34" spans="1:5">
      <c r="A34" s="3" t="s">
        <v>985</v>
      </c>
    </row>
    <row r="35" spans="1:5">
      <c r="A35" s="4" t="s">
        <v>986</v>
      </c>
      <c r="C35" s="8" t="n">
        <v>-6.9</v>
      </c>
      <c r="D35" s="8" t="n">
        <v>4.1</v>
      </c>
    </row>
    <row r="36" spans="1:5">
      <c r="A36" s="4" t="s">
        <v>987</v>
      </c>
      <c r="C36" s="7" t="n">
        <v>1.1</v>
      </c>
      <c r="D36" s="7" t="n">
        <v>1.3</v>
      </c>
    </row>
    <row r="37" spans="1:5"/>
    <row r="38" spans="1:5">
      <c r="A38" s="4" t="s">
        <v>54</v>
      </c>
      <c r="B38" s="4" t="s">
        <v>988</v>
      </c>
    </row>
  </sheetData>
  <mergeCells count="4">
    <mergeCell ref="A1:B2"/>
    <mergeCell ref="C1:E1"/>
    <mergeCell ref="A37:D37"/>
    <mergeCell ref="B38:D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9</v>
      </c>
      <c r="C1" s="2" t="s">
        <v>1</v>
      </c>
    </row>
    <row r="2" spans="1:5">
      <c r="C2" s="2" t="s">
        <v>2</v>
      </c>
      <c r="D2" s="2" t="s">
        <v>36</v>
      </c>
      <c r="E2" s="2" t="s">
        <v>37</v>
      </c>
    </row>
    <row r="3" spans="1:5">
      <c r="A3" s="3" t="s">
        <v>990</v>
      </c>
    </row>
    <row r="4" spans="1:5">
      <c r="A4" s="4" t="s">
        <v>688</v>
      </c>
      <c r="B4" s="4" t="s">
        <v>54</v>
      </c>
      <c r="C4" s="7" t="n">
        <v>2.9</v>
      </c>
      <c r="D4" s="7" t="n">
        <v>3.3</v>
      </c>
      <c r="E4" s="7" t="n">
        <v>2.9</v>
      </c>
    </row>
    <row r="5" spans="1:5">
      <c r="A5" s="3" t="s">
        <v>991</v>
      </c>
    </row>
    <row r="6" spans="1:5">
      <c r="A6" s="4" t="s">
        <v>992</v>
      </c>
      <c r="B6" s="4" t="s">
        <v>55</v>
      </c>
      <c r="C6" s="8" t="n">
        <v>5.4</v>
      </c>
      <c r="D6" s="8" t="n">
        <v>5.6</v>
      </c>
    </row>
    <row r="7" spans="1:5">
      <c r="A7" s="4" t="s">
        <v>957</v>
      </c>
    </row>
    <row r="8" spans="1:5">
      <c r="A8" s="3" t="s">
        <v>990</v>
      </c>
    </row>
    <row r="9" spans="1:5">
      <c r="A9" s="4" t="s">
        <v>965</v>
      </c>
      <c r="C9" s="8" t="n">
        <v>0.5</v>
      </c>
      <c r="D9" s="8" t="n">
        <v>0.5</v>
      </c>
      <c r="E9" s="8" t="n">
        <v>0.6</v>
      </c>
    </row>
    <row r="10" spans="1:5">
      <c r="A10" s="4" t="s">
        <v>966</v>
      </c>
      <c r="C10" s="8" t="n">
        <v>9.6</v>
      </c>
      <c r="D10" s="8" t="n">
        <v>9.9</v>
      </c>
      <c r="E10" s="8" t="n">
        <v>9.800000000000001</v>
      </c>
    </row>
    <row r="11" spans="1:5">
      <c r="A11" s="4" t="s">
        <v>993</v>
      </c>
      <c r="C11" s="8" t="n">
        <v>-12.3</v>
      </c>
      <c r="D11" s="8" t="n">
        <v>-11.9</v>
      </c>
      <c r="E11" s="8" t="n">
        <v>-12.3</v>
      </c>
    </row>
    <row r="12" spans="1:5">
      <c r="A12" s="4" t="s">
        <v>992</v>
      </c>
      <c r="C12" s="8" t="n">
        <v>5.6</v>
      </c>
      <c r="D12" s="8" t="n">
        <v>5.6</v>
      </c>
      <c r="E12" s="8" t="n">
        <v>5.6</v>
      </c>
    </row>
    <row r="13" spans="1:5">
      <c r="A13" s="4" t="s">
        <v>787</v>
      </c>
      <c r="B13" s="4" t="s">
        <v>994</v>
      </c>
      <c r="C13" s="8" t="n">
        <v>0.2</v>
      </c>
      <c r="D13" s="8" t="n">
        <v>0.3</v>
      </c>
      <c r="E13" s="6" t="n">
        <v>0</v>
      </c>
    </row>
    <row r="14" spans="1:5">
      <c r="A14" s="4" t="s">
        <v>969</v>
      </c>
      <c r="B14" s="4" t="s">
        <v>994</v>
      </c>
      <c r="C14" s="6" t="n">
        <v>0</v>
      </c>
      <c r="D14" s="8" t="n">
        <v>-0.3</v>
      </c>
      <c r="E14" s="6" t="n">
        <v>0</v>
      </c>
    </row>
    <row r="15" spans="1:5">
      <c r="A15" s="4" t="s">
        <v>688</v>
      </c>
      <c r="C15" s="8" t="n">
        <v>3.6</v>
      </c>
      <c r="D15" s="8" t="n">
        <v>4.1</v>
      </c>
      <c r="E15" s="8" t="n">
        <v>3.7</v>
      </c>
    </row>
    <row r="16" spans="1:5">
      <c r="A16" s="3" t="s">
        <v>991</v>
      </c>
    </row>
    <row r="17" spans="1:5">
      <c r="A17" s="4" t="s">
        <v>995</v>
      </c>
      <c r="C17" s="8" t="n">
        <v>-7.7</v>
      </c>
      <c r="D17" s="8" t="n">
        <v>-5.8</v>
      </c>
      <c r="E17" s="6" t="n">
        <v>-1</v>
      </c>
    </row>
    <row r="18" spans="1:5">
      <c r="A18" s="4" t="s">
        <v>992</v>
      </c>
      <c r="C18" s="8" t="n">
        <v>5.8</v>
      </c>
      <c r="D18" s="8" t="n">
        <v>5.9</v>
      </c>
      <c r="E18" s="8" t="n">
        <v>5.6</v>
      </c>
    </row>
    <row r="19" spans="1:5">
      <c r="A19" s="4" t="s">
        <v>996</v>
      </c>
      <c r="C19" s="8" t="n">
        <v>-1.9</v>
      </c>
      <c r="D19" s="8" t="n">
        <v>0.1</v>
      </c>
      <c r="E19" s="8" t="n">
        <v>4.6</v>
      </c>
    </row>
    <row r="20" spans="1:5">
      <c r="A20" s="3" t="s">
        <v>997</v>
      </c>
    </row>
    <row r="21" spans="1:5">
      <c r="A21" s="4" t="s">
        <v>998</v>
      </c>
      <c r="C21" s="6" t="n">
        <v>-6</v>
      </c>
    </row>
    <row r="22" spans="1:5">
      <c r="A22" s="4" t="s">
        <v>999</v>
      </c>
    </row>
    <row r="23" spans="1:5">
      <c r="A23" s="3" t="s">
        <v>990</v>
      </c>
    </row>
    <row r="24" spans="1:5">
      <c r="A24" s="4" t="s">
        <v>992</v>
      </c>
      <c r="C24" s="6" t="n">
        <v>1</v>
      </c>
      <c r="D24" s="5" t="n">
        <v>1</v>
      </c>
      <c r="E24" s="5" t="n">
        <v>1</v>
      </c>
    </row>
    <row r="25" spans="1:5">
      <c r="A25" s="3" t="s">
        <v>997</v>
      </c>
    </row>
    <row r="26" spans="1:5">
      <c r="A26" s="4" t="s">
        <v>1000</v>
      </c>
      <c r="C26" s="5" t="n">
        <v>1</v>
      </c>
    </row>
    <row r="27" spans="1:5"/>
    <row r="28" spans="1:5">
      <c r="A28" s="4" t="s">
        <v>54</v>
      </c>
      <c r="B28" s="4" t="s">
        <v>691</v>
      </c>
    </row>
    <row r="29" spans="1:5">
      <c r="A29" s="4" t="s">
        <v>55</v>
      </c>
      <c r="B29" s="4" t="s">
        <v>1001</v>
      </c>
    </row>
    <row r="30" spans="1:5">
      <c r="A30" s="4" t="s">
        <v>994</v>
      </c>
      <c r="B30" s="4" t="s">
        <v>1002</v>
      </c>
    </row>
  </sheetData>
  <mergeCells count="6">
    <mergeCell ref="A1:B2"/>
    <mergeCell ref="C1:E1"/>
    <mergeCell ref="A27:D27"/>
    <mergeCell ref="B28:D28"/>
    <mergeCell ref="B29:D29"/>
    <mergeCell ref="B30:D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6</v>
      </c>
      <c r="D2" s="2" t="s">
        <v>37</v>
      </c>
    </row>
    <row r="3" spans="1:4">
      <c r="A3" s="4" t="s">
        <v>1004</v>
      </c>
    </row>
    <row r="4" spans="1:4">
      <c r="A4" s="3" t="s">
        <v>1005</v>
      </c>
    </row>
    <row r="5" spans="1:4">
      <c r="A5" s="4" t="s">
        <v>1006</v>
      </c>
      <c r="B5" s="4" t="s">
        <v>724</v>
      </c>
      <c r="C5" s="4" t="s">
        <v>724</v>
      </c>
    </row>
    <row r="6" spans="1:4">
      <c r="A6" s="3" t="s">
        <v>1007</v>
      </c>
    </row>
    <row r="7" spans="1:4">
      <c r="A7" s="4" t="s">
        <v>1008</v>
      </c>
      <c r="B7" s="4" t="s">
        <v>724</v>
      </c>
      <c r="C7" s="4" t="s">
        <v>1009</v>
      </c>
      <c r="D7" s="4" t="s">
        <v>1009</v>
      </c>
    </row>
    <row r="8" spans="1:4">
      <c r="A8" s="4" t="s">
        <v>984</v>
      </c>
    </row>
    <row r="9" spans="1:4">
      <c r="A9" s="3" t="s">
        <v>1005</v>
      </c>
    </row>
    <row r="10" spans="1:4">
      <c r="A10" s="4" t="s">
        <v>1006</v>
      </c>
      <c r="B10" s="4" t="s">
        <v>603</v>
      </c>
      <c r="C10" s="4" t="s">
        <v>1010</v>
      </c>
    </row>
    <row r="11" spans="1:4">
      <c r="A11" s="3" t="s">
        <v>1007</v>
      </c>
    </row>
    <row r="12" spans="1:4">
      <c r="A12" s="4" t="s">
        <v>1008</v>
      </c>
      <c r="B12" s="4" t="s">
        <v>602</v>
      </c>
      <c r="C12" s="4" t="s">
        <v>602</v>
      </c>
      <c r="D12" s="4" t="s">
        <v>10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781</v>
      </c>
      <c r="C2" s="2" t="s">
        <v>2</v>
      </c>
      <c r="D2" s="2" t="s">
        <v>36</v>
      </c>
      <c r="E2" s="2" t="s">
        <v>37</v>
      </c>
    </row>
    <row r="3" spans="1:5">
      <c r="A3" s="3" t="s">
        <v>1012</v>
      </c>
    </row>
    <row r="4" spans="1:5">
      <c r="A4" s="4" t="s">
        <v>1013</v>
      </c>
      <c r="C4" s="4" t="s">
        <v>412</v>
      </c>
      <c r="D4" s="4" t="s">
        <v>412</v>
      </c>
    </row>
    <row r="5" spans="1:5">
      <c r="A5" s="4" t="s">
        <v>1014</v>
      </c>
      <c r="C5" s="4" t="s">
        <v>412</v>
      </c>
      <c r="D5" s="4" t="s">
        <v>412</v>
      </c>
    </row>
    <row r="6" spans="1:5">
      <c r="A6" s="4" t="s">
        <v>1015</v>
      </c>
      <c r="C6" s="5" t="n">
        <v>3</v>
      </c>
    </row>
    <row r="7" spans="1:5">
      <c r="A7" s="4" t="s">
        <v>1016</v>
      </c>
    </row>
    <row r="8" spans="1:5">
      <c r="A8" s="3" t="s">
        <v>1012</v>
      </c>
    </row>
    <row r="9" spans="1:5">
      <c r="A9" s="4" t="s">
        <v>1013</v>
      </c>
      <c r="C9" s="4" t="s">
        <v>1017</v>
      </c>
      <c r="D9" s="4" t="s">
        <v>1018</v>
      </c>
    </row>
    <row r="10" spans="1:5">
      <c r="A10" s="4" t="s">
        <v>1014</v>
      </c>
      <c r="C10" s="4" t="s">
        <v>1019</v>
      </c>
      <c r="D10" s="4" t="s">
        <v>1020</v>
      </c>
    </row>
    <row r="11" spans="1:5">
      <c r="A11" s="4" t="s">
        <v>1021</v>
      </c>
    </row>
    <row r="12" spans="1:5">
      <c r="A12" s="3" t="s">
        <v>1012</v>
      </c>
    </row>
    <row r="13" spans="1:5">
      <c r="A13" s="4" t="s">
        <v>1013</v>
      </c>
      <c r="C13" s="4" t="s">
        <v>712</v>
      </c>
      <c r="D13" s="4" t="s">
        <v>1022</v>
      </c>
    </row>
    <row r="14" spans="1:5">
      <c r="A14" s="4" t="s">
        <v>1014</v>
      </c>
      <c r="C14" s="4" t="s">
        <v>1023</v>
      </c>
      <c r="D14" s="4" t="s">
        <v>1022</v>
      </c>
    </row>
    <row r="15" spans="1:5">
      <c r="A15" s="4" t="s">
        <v>1024</v>
      </c>
    </row>
    <row r="16" spans="1:5">
      <c r="A16" s="3" t="s">
        <v>1012</v>
      </c>
    </row>
    <row r="17" spans="1:5">
      <c r="A17" s="4" t="s">
        <v>1013</v>
      </c>
      <c r="C17" s="4" t="s">
        <v>1025</v>
      </c>
      <c r="D17" s="4" t="s">
        <v>609</v>
      </c>
    </row>
    <row r="18" spans="1:5">
      <c r="A18" s="4" t="s">
        <v>1014</v>
      </c>
      <c r="C18" s="4" t="s">
        <v>1026</v>
      </c>
      <c r="D18" s="4" t="s">
        <v>609</v>
      </c>
    </row>
    <row r="19" spans="1:5">
      <c r="A19" s="4" t="s">
        <v>1027</v>
      </c>
    </row>
    <row r="20" spans="1:5">
      <c r="A20" s="3" t="s">
        <v>1012</v>
      </c>
    </row>
    <row r="21" spans="1:5">
      <c r="A21" s="4" t="s">
        <v>1013</v>
      </c>
      <c r="C21" s="4" t="s">
        <v>1028</v>
      </c>
      <c r="D21" s="4" t="s">
        <v>1029</v>
      </c>
    </row>
    <row r="22" spans="1:5">
      <c r="A22" s="4" t="s">
        <v>1014</v>
      </c>
      <c r="C22" s="4" t="s">
        <v>1030</v>
      </c>
      <c r="D22" s="4" t="s">
        <v>724</v>
      </c>
    </row>
    <row r="23" spans="1:5">
      <c r="A23" s="4" t="s">
        <v>1004</v>
      </c>
    </row>
    <row r="24" spans="1:5">
      <c r="A24" s="3" t="s">
        <v>1012</v>
      </c>
    </row>
    <row r="25" spans="1:5">
      <c r="A25" s="4" t="s">
        <v>993</v>
      </c>
      <c r="C25" s="4" t="s">
        <v>1031</v>
      </c>
      <c r="D25" s="4" t="s">
        <v>1031</v>
      </c>
      <c r="E25" s="4" t="s">
        <v>1032</v>
      </c>
    </row>
    <row r="26" spans="1:5">
      <c r="A26" s="4" t="s">
        <v>1033</v>
      </c>
    </row>
    <row r="27" spans="1:5">
      <c r="A27" s="3" t="s">
        <v>1012</v>
      </c>
    </row>
    <row r="28" spans="1:5">
      <c r="A28" s="4" t="s">
        <v>993</v>
      </c>
      <c r="B28" s="4" t="s">
        <v>103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00</v>
      </c>
    </row>
    <row r="2" spans="1:2">
      <c r="A2" s="3" t="s">
        <v>1035</v>
      </c>
    </row>
    <row r="3" spans="1:2">
      <c r="A3" s="4" t="s">
        <v>898</v>
      </c>
      <c r="B3" s="5" t="n">
        <v>16</v>
      </c>
    </row>
    <row r="4" spans="1:2">
      <c r="A4" s="4" t="s">
        <v>876</v>
      </c>
      <c r="B4" s="6" t="n">
        <v>16</v>
      </c>
    </row>
    <row r="5" spans="1:2">
      <c r="A5" s="4" t="s">
        <v>877</v>
      </c>
      <c r="B5" s="8" t="n">
        <v>16.4</v>
      </c>
    </row>
    <row r="6" spans="1:2">
      <c r="A6" s="4" t="s">
        <v>878</v>
      </c>
      <c r="B6" s="8" t="n">
        <v>16.4</v>
      </c>
    </row>
    <row r="7" spans="1:2">
      <c r="A7" s="4" t="s">
        <v>879</v>
      </c>
      <c r="B7" s="8" t="n">
        <v>16.6</v>
      </c>
    </row>
    <row r="8" spans="1:2">
      <c r="A8" s="4" t="s">
        <v>1036</v>
      </c>
      <c r="B8" s="5" t="n">
        <v>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6</v>
      </c>
    </row>
    <row r="2" spans="1:3">
      <c r="A2" s="4" t="s">
        <v>1038</v>
      </c>
    </row>
    <row r="3" spans="1:3">
      <c r="A3" s="3" t="s">
        <v>1039</v>
      </c>
    </row>
    <row r="4" spans="1:3">
      <c r="A4" s="4" t="s">
        <v>1040</v>
      </c>
      <c r="B4" s="7" t="n">
        <v>0.6</v>
      </c>
      <c r="C4" s="7" t="n">
        <v>0.1</v>
      </c>
    </row>
    <row r="5" spans="1:3">
      <c r="A5" s="4" t="s">
        <v>1041</v>
      </c>
    </row>
    <row r="6" spans="1:3">
      <c r="A6" s="3" t="s">
        <v>1039</v>
      </c>
    </row>
    <row r="7" spans="1:3">
      <c r="A7" s="4" t="s">
        <v>1042</v>
      </c>
      <c r="B7" s="8" t="n">
        <v>0.3</v>
      </c>
      <c r="C7" s="6" t="n">
        <v>0</v>
      </c>
    </row>
    <row r="8" spans="1:3">
      <c r="A8" s="4" t="s">
        <v>1043</v>
      </c>
    </row>
    <row r="9" spans="1:3">
      <c r="A9" s="3" t="s">
        <v>1039</v>
      </c>
    </row>
    <row r="10" spans="1:3">
      <c r="A10" s="4" t="s">
        <v>1042</v>
      </c>
      <c r="B10" s="6" t="n">
        <v>0</v>
      </c>
      <c r="C10" s="8" t="n">
        <v>0.2</v>
      </c>
    </row>
    <row r="11" spans="1:3">
      <c r="A11" s="4" t="s">
        <v>1044</v>
      </c>
    </row>
    <row r="12" spans="1:3">
      <c r="A12" s="3" t="s">
        <v>1039</v>
      </c>
    </row>
    <row r="13" spans="1:3">
      <c r="A13" s="4" t="s">
        <v>1040</v>
      </c>
      <c r="B13" s="8" t="n">
        <v>0.2</v>
      </c>
      <c r="C13" s="8" t="n">
        <v>0.1</v>
      </c>
    </row>
    <row r="14" spans="1:3">
      <c r="A14" s="4" t="s">
        <v>1045</v>
      </c>
    </row>
    <row r="15" spans="1:3">
      <c r="A15" s="3" t="s">
        <v>1039</v>
      </c>
    </row>
    <row r="16" spans="1:3">
      <c r="A16" s="4" t="s">
        <v>1040</v>
      </c>
      <c r="B16" s="6" t="n">
        <v>0</v>
      </c>
      <c r="C16" s="8" t="n">
        <v>0.2</v>
      </c>
    </row>
    <row r="17" spans="1:3">
      <c r="A17" s="4" t="s">
        <v>1046</v>
      </c>
    </row>
    <row r="18" spans="1:3">
      <c r="A18" s="3" t="s">
        <v>1039</v>
      </c>
    </row>
    <row r="19" spans="1:3">
      <c r="A19" s="4" t="s">
        <v>1042</v>
      </c>
      <c r="B19" s="7" t="n">
        <v>0.5</v>
      </c>
      <c r="C19" s="7" t="n">
        <v>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36</v>
      </c>
      <c r="E2" s="2" t="s">
        <v>37</v>
      </c>
    </row>
    <row r="3" spans="1:5">
      <c r="A3" s="3" t="s">
        <v>1048</v>
      </c>
    </row>
    <row r="4" spans="1:5">
      <c r="A4" s="4" t="s">
        <v>1049</v>
      </c>
      <c r="B4" s="4" t="s">
        <v>54</v>
      </c>
      <c r="C4" s="7" t="n">
        <v>-0.2</v>
      </c>
      <c r="D4" s="7" t="n">
        <v>0.1</v>
      </c>
    </row>
    <row r="5" spans="1:5">
      <c r="A5" s="4" t="s">
        <v>1050</v>
      </c>
    </row>
    <row r="6" spans="1:5">
      <c r="A6" s="3" t="s">
        <v>1048</v>
      </c>
    </row>
    <row r="7" spans="1:5">
      <c r="A7" s="4" t="s">
        <v>1049</v>
      </c>
      <c r="C7" s="8" t="n">
        <v>-0.2</v>
      </c>
      <c r="D7" s="8" t="n">
        <v>0.1</v>
      </c>
      <c r="E7" s="5" t="n">
        <v>0</v>
      </c>
    </row>
    <row r="8" spans="1:5">
      <c r="A8" s="4" t="s">
        <v>1051</v>
      </c>
    </row>
    <row r="9" spans="1:5">
      <c r="A9" s="3" t="s">
        <v>1048</v>
      </c>
    </row>
    <row r="10" spans="1:5">
      <c r="A10" s="4" t="s">
        <v>1052</v>
      </c>
      <c r="C10" s="6" t="n">
        <v>-1</v>
      </c>
      <c r="D10" s="8" t="n">
        <v>-0.2</v>
      </c>
      <c r="E10" s="8" t="n">
        <v>1.8</v>
      </c>
    </row>
    <row r="11" spans="1:5">
      <c r="A11" s="4" t="s">
        <v>1053</v>
      </c>
    </row>
    <row r="12" spans="1:5">
      <c r="A12" s="3" t="s">
        <v>1048</v>
      </c>
    </row>
    <row r="13" spans="1:5">
      <c r="A13" s="4" t="s">
        <v>1052</v>
      </c>
      <c r="C13" s="8" t="n">
        <v>0.3</v>
      </c>
      <c r="D13" s="8" t="n">
        <v>0.3</v>
      </c>
      <c r="E13" s="6" t="n">
        <v>0</v>
      </c>
    </row>
    <row r="14" spans="1:5">
      <c r="A14" s="4" t="s">
        <v>1054</v>
      </c>
    </row>
    <row r="15" spans="1:5">
      <c r="A15" s="3" t="s">
        <v>1048</v>
      </c>
    </row>
    <row r="16" spans="1:5">
      <c r="A16" s="4" t="s">
        <v>1049</v>
      </c>
      <c r="C16" s="8" t="n">
        <v>-0.4</v>
      </c>
      <c r="D16" s="6" t="n">
        <v>0</v>
      </c>
      <c r="E16" s="6" t="n">
        <v>0</v>
      </c>
    </row>
    <row r="17" spans="1:5">
      <c r="A17" s="4" t="s">
        <v>1055</v>
      </c>
    </row>
    <row r="18" spans="1:5">
      <c r="A18" s="3" t="s">
        <v>1048</v>
      </c>
    </row>
    <row r="19" spans="1:5">
      <c r="A19" s="4" t="s">
        <v>1052</v>
      </c>
      <c r="C19" s="6" t="n">
        <v>0</v>
      </c>
      <c r="D19" s="8" t="n">
        <v>0.4</v>
      </c>
      <c r="E19" s="8" t="n">
        <v>0.5</v>
      </c>
    </row>
    <row r="20" spans="1:5">
      <c r="A20" s="4" t="s">
        <v>1056</v>
      </c>
    </row>
    <row r="21" spans="1:5">
      <c r="A21" s="3" t="s">
        <v>1048</v>
      </c>
    </row>
    <row r="22" spans="1:5">
      <c r="A22" s="4" t="s">
        <v>1052</v>
      </c>
      <c r="C22" s="8" t="n">
        <v>-0.3</v>
      </c>
      <c r="D22" s="8" t="n">
        <v>0.2</v>
      </c>
      <c r="E22" s="6" t="n">
        <v>0</v>
      </c>
    </row>
    <row r="23" spans="1:5">
      <c r="A23" s="4" t="s">
        <v>1057</v>
      </c>
    </row>
    <row r="24" spans="1:5">
      <c r="A24" s="3" t="s">
        <v>1048</v>
      </c>
    </row>
    <row r="25" spans="1:5">
      <c r="A25" s="4" t="s">
        <v>1049</v>
      </c>
      <c r="C25" s="8" t="n">
        <v>0.6</v>
      </c>
      <c r="D25" s="6" t="n">
        <v>0</v>
      </c>
      <c r="E25" s="6" t="n">
        <v>0</v>
      </c>
    </row>
    <row r="26" spans="1:5">
      <c r="A26" s="4" t="s">
        <v>1058</v>
      </c>
    </row>
    <row r="27" spans="1:5">
      <c r="A27" s="3" t="s">
        <v>1048</v>
      </c>
    </row>
    <row r="28" spans="1:5">
      <c r="A28" s="4" t="s">
        <v>1052</v>
      </c>
      <c r="C28" s="6" t="n">
        <v>1</v>
      </c>
      <c r="D28" s="6" t="n">
        <v>0</v>
      </c>
      <c r="E28" s="6" t="n">
        <v>0</v>
      </c>
    </row>
    <row r="29" spans="1:5">
      <c r="A29" s="4" t="s">
        <v>1059</v>
      </c>
    </row>
    <row r="30" spans="1:5">
      <c r="A30" s="3" t="s">
        <v>1048</v>
      </c>
    </row>
    <row r="31" spans="1:5">
      <c r="A31" s="4" t="s">
        <v>1049</v>
      </c>
      <c r="C31" s="8" t="n">
        <v>-0.4</v>
      </c>
      <c r="D31" s="8" t="n">
        <v>0.1</v>
      </c>
      <c r="E31" s="6" t="n">
        <v>0</v>
      </c>
    </row>
    <row r="32" spans="1:5">
      <c r="A32" s="4" t="s">
        <v>1060</v>
      </c>
    </row>
    <row r="33" spans="1:5">
      <c r="A33" s="3" t="s">
        <v>1048</v>
      </c>
    </row>
    <row r="34" spans="1:5">
      <c r="A34" s="4" t="s">
        <v>1052</v>
      </c>
      <c r="C34" s="8" t="n">
        <v>-0.7</v>
      </c>
      <c r="D34" s="8" t="n">
        <v>-0.1</v>
      </c>
      <c r="E34" s="6" t="n">
        <v>0</v>
      </c>
    </row>
    <row r="35" spans="1:5">
      <c r="A35" s="4" t="s">
        <v>1061</v>
      </c>
    </row>
    <row r="36" spans="1:5">
      <c r="A36" s="3" t="s">
        <v>1048</v>
      </c>
    </row>
    <row r="37" spans="1:5">
      <c r="A37" s="4" t="s">
        <v>1052</v>
      </c>
      <c r="C37" s="8" t="n">
        <v>-0.4</v>
      </c>
      <c r="D37" s="8" t="n">
        <v>0.1</v>
      </c>
      <c r="E37" s="6" t="n">
        <v>0</v>
      </c>
    </row>
    <row r="38" spans="1:5">
      <c r="A38" s="4" t="s">
        <v>1062</v>
      </c>
    </row>
    <row r="39" spans="1:5">
      <c r="A39" s="3" t="s">
        <v>1048</v>
      </c>
    </row>
    <row r="40" spans="1:5">
      <c r="A40" s="4" t="s">
        <v>1052</v>
      </c>
      <c r="C40" s="7" t="n">
        <v>-0.3</v>
      </c>
      <c r="D40" s="7" t="n">
        <v>-0.5</v>
      </c>
      <c r="E40" s="7" t="n">
        <v>1.3</v>
      </c>
    </row>
    <row r="41" spans="1:5"/>
    <row r="42" spans="1:5">
      <c r="A42" s="4" t="s">
        <v>54</v>
      </c>
      <c r="B42" s="4" t="s">
        <v>1063</v>
      </c>
    </row>
  </sheetData>
  <mergeCells count="4">
    <mergeCell ref="A1:B2"/>
    <mergeCell ref="C1:E1"/>
    <mergeCell ref="A41:D41"/>
    <mergeCell ref="B42:D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2"/>
  </cols>
  <sheetData>
    <row r="1" spans="1:4">
      <c r="A1" s="1" t="s">
        <v>1064</v>
      </c>
      <c r="B1" s="2" t="s">
        <v>1</v>
      </c>
    </row>
    <row r="2" spans="1:4">
      <c r="B2" s="2" t="s">
        <v>1065</v>
      </c>
      <c r="C2" s="2" t="s">
        <v>1066</v>
      </c>
      <c r="D2" s="2" t="s">
        <v>1067</v>
      </c>
    </row>
    <row r="3" spans="1:4">
      <c r="A3" s="3" t="s">
        <v>1068</v>
      </c>
    </row>
    <row r="4" spans="1:4">
      <c r="A4" s="4" t="s">
        <v>1069</v>
      </c>
      <c r="B4" s="7" t="n">
        <v>18.9</v>
      </c>
      <c r="C4" s="7" t="n">
        <v>16.7</v>
      </c>
    </row>
    <row r="5" spans="1:4">
      <c r="A5" s="4" t="s">
        <v>1070</v>
      </c>
    </row>
    <row r="6" spans="1:4">
      <c r="A6" s="3" t="s">
        <v>1071</v>
      </c>
    </row>
    <row r="7" spans="1:4">
      <c r="A7" s="4" t="s">
        <v>1072</v>
      </c>
      <c r="B7" s="4" t="s">
        <v>866</v>
      </c>
      <c r="C7" s="4" t="s">
        <v>1073</v>
      </c>
      <c r="D7" s="4" t="s">
        <v>1074</v>
      </c>
    </row>
    <row r="8" spans="1:4">
      <c r="A8" s="4" t="s">
        <v>1075</v>
      </c>
    </row>
    <row r="9" spans="1:4">
      <c r="A9" s="3" t="s">
        <v>1071</v>
      </c>
    </row>
    <row r="10" spans="1:4">
      <c r="A10" s="4" t="s">
        <v>1072</v>
      </c>
      <c r="B10" s="4" t="s">
        <v>1022</v>
      </c>
      <c r="C10" s="4" t="s">
        <v>1076</v>
      </c>
    </row>
    <row r="11" spans="1:4">
      <c r="A11" s="4" t="s">
        <v>1077</v>
      </c>
      <c r="B11" s="6" t="n">
        <v>10</v>
      </c>
    </row>
    <row r="12" spans="1:4">
      <c r="A12" s="4" t="s">
        <v>493</v>
      </c>
    </row>
    <row r="13" spans="1:4">
      <c r="A13" s="3" t="s">
        <v>1071</v>
      </c>
    </row>
    <row r="14" spans="1:4">
      <c r="A14" s="4" t="s">
        <v>1078</v>
      </c>
      <c r="B14" s="6" t="n">
        <v>2</v>
      </c>
      <c r="C14" s="6" t="n">
        <v>2</v>
      </c>
      <c r="D14"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4:40:54Z</dcterms:created>
  <dcterms:modified xmlns:dcterms="http://purl.org/dc/terms/" xmlns:xsi="http://www.w3.org/2001/XMLSchema-instance" xsi:type="dcterms:W3CDTF">2019-05-23T14:40:54Z</dcterms:modified>
</cp:coreProperties>
</file>